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Acquisitions" sheetId="11" state="visible" r:id="rId11"/>
    <sheet xmlns:r="http://schemas.openxmlformats.org/officeDocument/2006/relationships" name="Details of Consolidated Balance" sheetId="12" state="visible" r:id="rId12"/>
    <sheet xmlns:r="http://schemas.openxmlformats.org/officeDocument/2006/relationships" name="Goodwill and Intangible Assets" sheetId="13" state="visible" r:id="rId13"/>
    <sheet xmlns:r="http://schemas.openxmlformats.org/officeDocument/2006/relationships" name="Retirement, Pension and Other P"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Capital Shares" sheetId="21" state="visible" r:id="rId21"/>
    <sheet xmlns:r="http://schemas.openxmlformats.org/officeDocument/2006/relationships" name="Stock-Based Compensation" sheetId="22" state="visible" r:id="rId22"/>
    <sheet xmlns:r="http://schemas.openxmlformats.org/officeDocument/2006/relationships" name="Operating Segments and Geograph" sheetId="23" state="visible" r:id="rId23"/>
    <sheet xmlns:r="http://schemas.openxmlformats.org/officeDocument/2006/relationships" name="Supplemental Information for th" sheetId="24" state="visible" r:id="rId24"/>
    <sheet xmlns:r="http://schemas.openxmlformats.org/officeDocument/2006/relationships" name="Quarterly Financial Data (Unaud" sheetId="25" state="visible" r:id="rId25"/>
    <sheet xmlns:r="http://schemas.openxmlformats.org/officeDocument/2006/relationships" name="Contingencies"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Details of Consolidated Balan_2" sheetId="31" state="visible" r:id="rId31"/>
    <sheet xmlns:r="http://schemas.openxmlformats.org/officeDocument/2006/relationships" name="Goodwill and Intangible Assets " sheetId="32" state="visible" r:id="rId32"/>
    <sheet xmlns:r="http://schemas.openxmlformats.org/officeDocument/2006/relationships" name="Retirement, Pension and Other_2" sheetId="33" state="visible" r:id="rId33"/>
    <sheet xmlns:r="http://schemas.openxmlformats.org/officeDocument/2006/relationships" name="Income Taxes (Tables)" sheetId="34" state="visible" r:id="rId34"/>
    <sheet xmlns:r="http://schemas.openxmlformats.org/officeDocument/2006/relationships" name="Notes Payable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Capital Shares (Tables)" sheetId="40" state="visible" r:id="rId40"/>
    <sheet xmlns:r="http://schemas.openxmlformats.org/officeDocument/2006/relationships" name="Stock-Based Compensation (Table" sheetId="41" state="visible" r:id="rId41"/>
    <sheet xmlns:r="http://schemas.openxmlformats.org/officeDocument/2006/relationships" name="Operating Segments and Geogra_2" sheetId="42" state="visible" r:id="rId42"/>
    <sheet xmlns:r="http://schemas.openxmlformats.org/officeDocument/2006/relationships" name="Supplemental Information for _2" sheetId="43" state="visible" r:id="rId43"/>
    <sheet xmlns:r="http://schemas.openxmlformats.org/officeDocument/2006/relationships" name="Quarterly Financial Data (Una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Recently Issued Accounting St_2" sheetId="51" state="visible" r:id="rId51"/>
    <sheet xmlns:r="http://schemas.openxmlformats.org/officeDocument/2006/relationships" name="Acquisitions - Additional Infor" sheetId="52" state="visible" r:id="rId52"/>
    <sheet xmlns:r="http://schemas.openxmlformats.org/officeDocument/2006/relationships" name="Acquisitions - Summary of Preli" sheetId="53" state="visible" r:id="rId53"/>
    <sheet xmlns:r="http://schemas.openxmlformats.org/officeDocument/2006/relationships" name="Details of Consoildated Balance"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Retirement, Pension and Other_3" sheetId="59" state="visible" r:id="rId59"/>
    <sheet xmlns:r="http://schemas.openxmlformats.org/officeDocument/2006/relationships" name="Retirement, Pension and Other_4" sheetId="60" state="visible" r:id="rId60"/>
    <sheet xmlns:r="http://schemas.openxmlformats.org/officeDocument/2006/relationships" name="Retirement, Pension and Other_5" sheetId="61" state="visible" r:id="rId61"/>
    <sheet xmlns:r="http://schemas.openxmlformats.org/officeDocument/2006/relationships" name="Retirement, Pension and Other_6" sheetId="62" state="visible" r:id="rId62"/>
    <sheet xmlns:r="http://schemas.openxmlformats.org/officeDocument/2006/relationships" name="Retirement, Pension and Other_7" sheetId="63" state="visible" r:id="rId63"/>
    <sheet xmlns:r="http://schemas.openxmlformats.org/officeDocument/2006/relationships" name="Retirement, Pension and Other_8" sheetId="64" state="visible" r:id="rId64"/>
    <sheet xmlns:r="http://schemas.openxmlformats.org/officeDocument/2006/relationships" name="Retirement, Pension and Other_9" sheetId="65" state="visible" r:id="rId65"/>
    <sheet xmlns:r="http://schemas.openxmlformats.org/officeDocument/2006/relationships" name="Retirement, Pension and Othe_10" sheetId="66" state="visible" r:id="rId66"/>
    <sheet xmlns:r="http://schemas.openxmlformats.org/officeDocument/2006/relationships" name="Retirement, Pension and Othe_11" sheetId="67" state="visible" r:id="rId67"/>
    <sheet xmlns:r="http://schemas.openxmlformats.org/officeDocument/2006/relationships" name="Retirement, Pension and Othe_12" sheetId="68" state="visible" r:id="rId68"/>
    <sheet xmlns:r="http://schemas.openxmlformats.org/officeDocument/2006/relationships" name="Retirement, Pension and Othe_13" sheetId="69" state="visible" r:id="rId69"/>
    <sheet xmlns:r="http://schemas.openxmlformats.org/officeDocument/2006/relationships" name="Retirement, Pension and Othe_14" sheetId="70" state="visible" r:id="rId70"/>
    <sheet xmlns:r="http://schemas.openxmlformats.org/officeDocument/2006/relationships" name="Income Taxes - Income Tax Expen" sheetId="71" state="visible" r:id="rId71"/>
    <sheet xmlns:r="http://schemas.openxmlformats.org/officeDocument/2006/relationships" name="Income Taxes - Additional Infor" sheetId="72" state="visible" r:id="rId72"/>
    <sheet xmlns:r="http://schemas.openxmlformats.org/officeDocument/2006/relationships" name="Income Taxes - Income Taxes Com" sheetId="73" state="visible" r:id="rId73"/>
    <sheet xmlns:r="http://schemas.openxmlformats.org/officeDocument/2006/relationships" name="Income Taxes - Unrecognized Tax" sheetId="74" state="visible" r:id="rId74"/>
    <sheet xmlns:r="http://schemas.openxmlformats.org/officeDocument/2006/relationships" name="Income Taxes - Significant Comp" sheetId="75" state="visible" r:id="rId75"/>
    <sheet xmlns:r="http://schemas.openxmlformats.org/officeDocument/2006/relationships" name="Notes Payable - Bank Lines of C" sheetId="76" state="visible" r:id="rId76"/>
    <sheet xmlns:r="http://schemas.openxmlformats.org/officeDocument/2006/relationships" name="Long-Term Debt - Long-Term Debt" sheetId="77" state="visible" r:id="rId77"/>
    <sheet xmlns:r="http://schemas.openxmlformats.org/officeDocument/2006/relationships" name="Long-term Debt - Additional Inf" sheetId="78" state="visible" r:id="rId78"/>
    <sheet xmlns:r="http://schemas.openxmlformats.org/officeDocument/2006/relationships" name="Leases - Additional Information" sheetId="79" state="visible" r:id="rId79"/>
    <sheet xmlns:r="http://schemas.openxmlformats.org/officeDocument/2006/relationships" name="Leases - Assets Held Under Capi" sheetId="80" state="visible" r:id="rId80"/>
    <sheet xmlns:r="http://schemas.openxmlformats.org/officeDocument/2006/relationships" name="Leases - Future Minimum Lease P"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Carry"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Capital Shares - Additional Inf" sheetId="87" state="visible" r:id="rId87"/>
    <sheet xmlns:r="http://schemas.openxmlformats.org/officeDocument/2006/relationships" name="Capital Shares - Capital Shares"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Stock-Based Compensation - Fair" sheetId="93" state="visible" r:id="rId93"/>
    <sheet xmlns:r="http://schemas.openxmlformats.org/officeDocument/2006/relationships" name="Stock-Based Compensation - Su_4" sheetId="94" state="visible" r:id="rId94"/>
    <sheet xmlns:r="http://schemas.openxmlformats.org/officeDocument/2006/relationships" name="Stock-Based Compensation - Su_5" sheetId="95" state="visible" r:id="rId95"/>
    <sheet xmlns:r="http://schemas.openxmlformats.org/officeDocument/2006/relationships" name="Stock-Based Compensation - Su_6" sheetId="96" state="visible" r:id="rId96"/>
    <sheet xmlns:r="http://schemas.openxmlformats.org/officeDocument/2006/relationships" name="Operating Segments and Geogra_3" sheetId="97" state="visible" r:id="rId97"/>
    <sheet xmlns:r="http://schemas.openxmlformats.org/officeDocument/2006/relationships" name="Operating Segments and Geogra_4" sheetId="98" state="visible" r:id="rId98"/>
    <sheet xmlns:r="http://schemas.openxmlformats.org/officeDocument/2006/relationships" name="Operating Segments and Geogra_5" sheetId="99" state="visible" r:id="rId99"/>
    <sheet xmlns:r="http://schemas.openxmlformats.org/officeDocument/2006/relationships" name="Operating Segments and Geogra_6" sheetId="100" state="visible" r:id="rId100"/>
    <sheet xmlns:r="http://schemas.openxmlformats.org/officeDocument/2006/relationships" name="Operating Segments and Geogra_7" sheetId="101" state="visible" r:id="rId101"/>
    <sheet xmlns:r="http://schemas.openxmlformats.org/officeDocument/2006/relationships" name="Supplemental Information for _3" sheetId="102" state="visible" r:id="rId102"/>
    <sheet xmlns:r="http://schemas.openxmlformats.org/officeDocument/2006/relationships" name="Quarterly Financial Data (Una_3" sheetId="103" state="visible" r:id="rId103"/>
    <sheet xmlns:r="http://schemas.openxmlformats.org/officeDocument/2006/relationships" name="Quarterly Financial Data (Una_4" sheetId="104" state="visible" r:id="rId104"/>
    <sheet xmlns:r="http://schemas.openxmlformats.org/officeDocument/2006/relationships" name="Schedule II - Valuation and Qua" sheetId="105" state="visible" r:id="rId105"/>
  </sheets>
  <definedNames/>
  <calcPr calcId="124519" fullCalcOnLoad="1"/>
</workbook>
</file>

<file path=xl/sharedStrings.xml><?xml version="1.0" encoding="utf-8"?>
<sst xmlns="http://schemas.openxmlformats.org/spreadsheetml/2006/main" uniqueCount="1223">
  <si>
    <t>Document and Entity Information - USD ($)</t>
  </si>
  <si>
    <t>12 Months Ended</t>
  </si>
  <si>
    <t>Oct. 31, 2018</t>
  </si>
  <si>
    <t>Nov. 30, 2018</t>
  </si>
  <si>
    <t>Apr. 30, 2018</t>
  </si>
  <si>
    <t>Document And Entity Information [Abstract]</t>
  </si>
  <si>
    <t>Document Type</t>
  </si>
  <si>
    <t>10-K</t>
  </si>
  <si>
    <t>Amendment Flag</t>
  </si>
  <si>
    <t>false</t>
  </si>
  <si>
    <t>Document Period End Date</t>
  </si>
  <si>
    <t>Oct. 31,
		2018</t>
  </si>
  <si>
    <t>Document Fiscal Year Focus</t>
  </si>
  <si>
    <t>Document Fiscal Period Focus</t>
  </si>
  <si>
    <t>FY</t>
  </si>
  <si>
    <t>Trading Symbol</t>
  </si>
  <si>
    <t>NDSN</t>
  </si>
  <si>
    <t>Entity Registrant Name</t>
  </si>
  <si>
    <t>NORDSON CORP</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Statements of Income - USD ($) shares in Thousands, $ in Thousands</t>
  </si>
  <si>
    <t>Oct. 31, 2017</t>
  </si>
  <si>
    <t>Oct. 31, 2016</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 provision:</t>
  </si>
  <si>
    <t>Current</t>
  </si>
  <si>
    <t>Deferred</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common share</t>
  </si>
  <si>
    <t>Consolidated Statements of Comprehensive Income - USD ($) $ in Thousands</t>
  </si>
  <si>
    <t>Statement Of Income And Comprehensive Income [Abstract]</t>
  </si>
  <si>
    <t>Components of other comprehensive income (loss), net of tax:</t>
  </si>
  <si>
    <t>Foreign currency translation adjustments</t>
  </si>
  <si>
    <t>Pension and postretirement benefit plans:</t>
  </si>
  <si>
    <t>Prior service (cost) credit arising during the year</t>
  </si>
  <si>
    <t>Net actuarial gain (loss) arising during the year</t>
  </si>
  <si>
    <t>Amortization of prior service (cost) credit</t>
  </si>
  <si>
    <t>Amortization of actuarial loss</t>
  </si>
  <si>
    <t>Settlement loss recognized</t>
  </si>
  <si>
    <t>Curtailment (gain) loss recognized</t>
  </si>
  <si>
    <t>Total pension and postretirement benefit plans</t>
  </si>
  <si>
    <t>Total other comprehensive income (loss)</t>
  </si>
  <si>
    <t>Reclassification due to adoption of new accounting standard (Note 2)</t>
  </si>
  <si>
    <t>Total comprehensive income</t>
  </si>
  <si>
    <t>Consolidated Balance Sheets - USD ($) $ in Thousands</t>
  </si>
  <si>
    <t>Current assets:</t>
  </si>
  <si>
    <t>Cash and cash equivalents</t>
  </si>
  <si>
    <t>Receivables - net</t>
  </si>
  <si>
    <t>Inventories - net</t>
  </si>
  <si>
    <t>Prepaid expenses</t>
  </si>
  <si>
    <t>Total current assets</t>
  </si>
  <si>
    <t>Property, plant and equipment - net</t>
  </si>
  <si>
    <t>Goodwill</t>
  </si>
  <si>
    <t>Intangible assets - net</t>
  </si>
  <si>
    <t>Deferred income taxes</t>
  </si>
  <si>
    <t>Other assets</t>
  </si>
  <si>
    <t>Total assets</t>
  </si>
  <si>
    <t>Current liabilities:</t>
  </si>
  <si>
    <t>Accounts payable</t>
  </si>
  <si>
    <t>Income taxes payable</t>
  </si>
  <si>
    <t>Accrued liabilities</t>
  </si>
  <si>
    <t>Customer advance payments</t>
  </si>
  <si>
    <t>Current maturities of long-term debt</t>
  </si>
  <si>
    <t>Current obligations under capital leases</t>
  </si>
  <si>
    <t>Total current liabilities</t>
  </si>
  <si>
    <t>Long-term debt</t>
  </si>
  <si>
    <t>Obligations under capital leases</t>
  </si>
  <si>
    <t>Pension obligations</t>
  </si>
  <si>
    <t>Postretirement obligations</t>
  </si>
  <si>
    <t>Other liabilities</t>
  </si>
  <si>
    <t>Shareholders' equity:</t>
  </si>
  <si>
    <t>Preferred shares, no par value; 10,000 shares authorized; none issued</t>
  </si>
  <si>
    <t xml:space="preserve"> </t>
  </si>
  <si>
    <t>Common shares, no par value; 160,000 shares authorized; 98,023 shares issued at October 31, 2018 and 2017</t>
  </si>
  <si>
    <t>Capital in excess of stated value</t>
  </si>
  <si>
    <t>Retained earnings</t>
  </si>
  <si>
    <t>Accumulated other comprehensive loss</t>
  </si>
  <si>
    <t>Common shares in treasury, at cost</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nsolidated Statements of Shareholders' Equity - USD ($) shares in Thousands, $ in Thousands</t>
  </si>
  <si>
    <t>Total</t>
  </si>
  <si>
    <t>Common Shares [Member]</t>
  </si>
  <si>
    <t>Capital in Excess of Stated Value [Member]</t>
  </si>
  <si>
    <t>Retained Earnings [Member]</t>
  </si>
  <si>
    <t>Accumulated Other Comprehensive Loss [Member]</t>
  </si>
  <si>
    <t>Common Shares in Treasury, At Cost [Member]</t>
  </si>
  <si>
    <t>Balance at beginning of year at Oct. 31, 2015</t>
  </si>
  <si>
    <t>Shares issued under company stock and employee benefit plans</t>
  </si>
  <si>
    <t>Purchase of treasury shares</t>
  </si>
  <si>
    <t>Tax benefit from stock option and restricted stock transactions</t>
  </si>
  <si>
    <t>Stock-based compensation</t>
  </si>
  <si>
    <t>Dividends declared ($1.25 per share in 2018, $1.11 per share in 2017, and $0.99 per share in 2016)</t>
  </si>
  <si>
    <t>Settlement and curtailment loss (gain) recognized, net of tax of $(52) in 2018, $(299) in 2017 and $332 in 2016</t>
  </si>
  <si>
    <t>Defined benefit and OPEB activity - prior service cost, net of tax of $189 in 2018, $75 in 2017 and $(558) in 2016</t>
  </si>
  <si>
    <t>Defined benefit and OPEB activity - actuarial gain (loss), net of tax of $(802) in 2018, $(4,628) in 2017 and $8,642 in 2016</t>
  </si>
  <si>
    <t>Balance at end of year at Oct. 31, 2016</t>
  </si>
  <si>
    <t>Balance at end of year at Oct. 31, 2017</t>
  </si>
  <si>
    <t>Balance at end of year at Oct. 31, 2018</t>
  </si>
  <si>
    <t>Consolidated Statements of Shareholders' Equity (Parenthetical) - USD ($) $ in Thousands</t>
  </si>
  <si>
    <t>Dividends declared per share</t>
  </si>
  <si>
    <t>Tax on settlement loss (gain) recognized</t>
  </si>
  <si>
    <t>Tax on net prior service cost (credit) occurring during the year</t>
  </si>
  <si>
    <t>Tax on net actuarial gain (loss) occurring during the year</t>
  </si>
  <si>
    <t>Consolidated Statements of Cash Flows - USD ($) $ in Thousands</t>
  </si>
  <si>
    <t>Cash flows from operating activities:</t>
  </si>
  <si>
    <t>Adjustments to reconcile net income to net cash provided by operating activities:</t>
  </si>
  <si>
    <t>Depreciation</t>
  </si>
  <si>
    <t>Amortization</t>
  </si>
  <si>
    <t>Provision for losses on receivables</t>
  </si>
  <si>
    <t>Non-cash stock compensation</t>
  </si>
  <si>
    <t>Loss on sale of property, plant and equipment</t>
  </si>
  <si>
    <t>Other non-cash</t>
  </si>
  <si>
    <t>Changes in operating assets and liabilities:</t>
  </si>
  <si>
    <t>Receivables</t>
  </si>
  <si>
    <t>Inventories</t>
  </si>
  <si>
    <t>Other</t>
  </si>
  <si>
    <t>Net cash provided by operating activities</t>
  </si>
  <si>
    <t>Cash flows from investing activities:</t>
  </si>
  <si>
    <t>Additions to property, plant and equipment</t>
  </si>
  <si>
    <t>Proceeds from sale of property, plant and equipment</t>
  </si>
  <si>
    <t>Acquisition of businesses, net of cash acquired</t>
  </si>
  <si>
    <t>Equity investments</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Payment of debt issuance costs</t>
  </si>
  <si>
    <t>Issuance of common shares</t>
  </si>
  <si>
    <t>Dividends paid</t>
  </si>
  <si>
    <t>Net cash provided by (used in) financing activities</t>
  </si>
  <si>
    <t>Effect of exchange rate changes on cash</t>
  </si>
  <si>
    <t>Increase in cash and cash equivalents</t>
  </si>
  <si>
    <t>Cash and cash equivalents at beginning of year</t>
  </si>
  <si>
    <t>Cash and cash equivalents at end of year</t>
  </si>
  <si>
    <t>Significant Accounting Policies</t>
  </si>
  <si>
    <t>Accounting Policies [Abstract]</t>
  </si>
  <si>
    <t>Note 1 — Significant accounting policies Consolidation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 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 Fiscal year — Our fiscal year is November 1 through October 31. Revenue recognition — Most of our revenues are recognized upon shipment, provided that persuasive evidence of an arrangement exists, the sales price is fixed or determinable, collectibility is reasonably assured, and title and risk of loss have passed to the customer.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Consolidated Balance Sheet. Revenues deferred in 2018, 2017 and 2016 were not material. Shipping and handling costs — Amounts billed to customers for shipping and handling are recorded as revenue. Shipping and handling expenses are included in cost of sales. Advertising costs — Advertising costs are expensed as incurred and were $12,451, $11,296 and $11,095 in 2018, 2017 and 2016, respectively. Research and development — Investments in research and development are important to our long-term growth, enabling us to keep pace with changing customer and marketplace needs through the development of new products and new applications for existing products. We place strong emphasis on technology developments and improvements through internal engineering and research teams. Research and development costs are expensed as incurred and were $58,806, $52,462 and $46,247 in 2018, 2017 and 2016, respectively. As a percentage of sales, research and development expenses were 2.6, 2.5 and 2.6 percent in 2018, 2017 and 2016, respectively. 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No options were excluded from the calculation of diluted earnings per share in 2018 and 2017. Options for 396 common shares were excluded from the diluted earnings per share calculation in 2016, because their effect would have been anti-dilutive. Under the Amended &amp; Restated 2012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 Cash — Highly liquid instruments with maturities of 90 days or less at date of purchase are considered to be cash equivalents. 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 Credit is extended to customers satisfying pre-defined credit criteria. We believe we have limited concentration of credit risk due to the diversity of our customer base. Inventories — Inventories are valued at net realizable value. Cost was determined using the last-in, first-out (LIFO) method for 15 percent of consolidated inventories at October 31, 2018 and 16 percent of consolidated inventories at October 31, 2017. The first-in, first-out (FIFO) method is used for all other inventories. Consolidated inventories would have been $6,545 and $6,684 higher than reported at October 31, 2018 and 2017, respectively, had the FIFO method, which approximates current cost, been used for valuation of all inventories. 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capital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18, 2017 or 2016. 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Other amortizable intangible assets, which consist primarily of patent/technology costs, customer relationships, noncompete agreements, and trade names, are amortized over their useful lives on a straight-line basis. At October 31, 2018, the weighted-average useful lives for each major category of amortizable intangible assets were:
Patent/technology costs
13 years
Customer relationships
14 years
Noncompete agreements
3 years
Trade names
15 years 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 Accumulated other comprehensive loss — Accumulated other comprehensive loss at October 31, 2018 and 2017 consisted of:
Cumulative
Pension and
Accumulated
translation
postretirement benefit
other comprehensive
adjustments
plan adjustments
loss
Balance at October 31, 2017
$
(28,423
)
$
(106,012
)
$
(134,435
)
Pension and postretirement plan changes, net of tax of $(665)
—
2,586
2,586
Reclassification due to adoption of new accounting standard (Note 2)
—
(18,846
)
(18,846
)
Currency translation losses
(28,619
)
—
(28,619
)
Balance at October 31, 2018
$
(57,042
)
$
(122,272
)
$
(179,314
) 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2018 and 2017:
2018
2017
Balance at beginning of year
$
13,377
$
11,770
Accruals for warranties
11,937
11,394
Warranty assumed from acquisitions
—
75
Warranty payments
(12,966
)
(10,090
)
Currency adjustments
(153
)
228
Balance at end of year
$
12,195
$
13,377</t>
  </si>
  <si>
    <t>Recently Issued Accounting Standards</t>
  </si>
  <si>
    <t>Accounting Changes And Error Corrections [Abstract]</t>
  </si>
  <si>
    <t xml:space="preserve">Note 2 — Recently issued accounting standards New accounting guidance adopted: In March 2016, the Financial Accounting Standards Board (“FASB”) issued a new standard which simplifies the accounting for share-based payment transactions. This guidance requires that excess tax benefits and tax deficiencies be recognized as income tax expense or benefit in the statements of income rather than additional paid-in capital. Additionally, the excess tax benefits will be classified along with other income tax cash flows as an operating activity, rather than a financing activity, in the statements of cash flows. Further, the update allows an entity to make a policy election to recognize forfeitures as they occur or estimate the number of awards expected to be forfeited. We adopted this new standard during the first quarter of 2018. As a result, net excess tax benefits of $9,498 were recognized as a reduction of income tax expense during 2018. The cash flow classification requirements of this new standard were applied retrospectively. As a result, excess tax benefits of $9,498 were reported as net cash provided by operating activities in 2018 and $7,079 and $3,476 of excess tax benefits were reclassified from net cash used in financing activities to net cash provided by operating activities in 2017 and 2016, respectively. This new standard also requires that employee taxes paid when an employer withholds shares for tax-withholding purposes be reported as financing activities in the statements of cash flows on a retrospective basis. Previously, this activity was included in operating activities. The impact of this change was immaterial to the statements of cash flows. Additionally, we elected to continue to estimate forfeitures rather than account for them as they occur. In February 2018, the FASB issued a new standard which gives entities the option to reclassify tax effects stranded in accumulated other comprehensive income as a result of the Tax Cuts and Jobs Act (“the Act”) into retained earnings. The guidance allows entities to reclassify from accumulated other comprehensive income to retained earnings stranded tax effects resulting from the Act's new federal corporate income tax rate. The guidance also allows entities to elect to reclassify other stranded tax effects that relate to the Act but do not directly relate to the change in the federal tax rate (e.g., state taxes, changing from a worldwide tax system to a territorial system). Tax effects that are stranded in accumulated other comprehensive income for other reasons (e.g., prior changes in tax law, a change in valuation allowance) may not be reclassified. This standard is effective for us beginning November 1, 2019; with early adoption permitted. We early adopted this standard in the fourth quarter of 2018. As a result, we reclassified $18,846 of stranded tax effects from accumulated other comprehensive income to retained earnings. In March 2018, the FASB issued amendments which incorporate various Securities and Exchange Commission (“SEC”) paragraphs pursuant to the issuance of the December 2017 SEC Staff Accounting Bulletin No. 118 (“SAB 118”), Income Tax Accounting Implications of the Tax Cuts and Jobs Act, effective immediately.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We have accounted for the tax effects of the Act under the guidance of SAB 118, on a provisional basis. Our accounting for certain income tax effects is incomplete, but we have determined reasonable estimates for those effects and have recorded provisional amounts in our Consolidated Financial Statements. Refer to Note 7 for additional information. New accounting guidance issued and not yet adopted: We have established our accounting policy, provided training to our reporting units and completed our evaluation of the new standard, including the impact on our business processes, systems, and controls as well as differences in the timing and/or method of revenue recognition for our contracts. We also designed and implemented specific controls over the evaluation of the impact of the new standard, including the calculation of the cumulative effect of adopting the new standard. We determined that the revenue recognition for our products and services will remain largely unchanged; and therefore, the adoption of this new standard did not have a material impact on our Consolidated Financial Statements. We will provide expanded disclosures as required under this standard in the Consolidated Financial Statements subsequent to adoption. In February 2016, the FASB issued a new standard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It will be effective for us beginning November 1, 2019. Early adoption is permitted. We are currently assessing the impact this standard will have on our Consolidated Financial Statements. In March 2017, the FASB issued a new standard which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Additionally, only the service cost component will be eligible for capitalization in assets. It will be effective for us beginning November 1, 2018. The adoption of this standard is not expected to have a material impact on our Consolidated Financial Statements. In August 2018, the FASB issued a new standard which addresses defined benefit plans. The amendments modify the following disclosure requirements for employers that sponsor defined benefit pension or other postretirement plans: the amounts in accumulated other comprehensive income expected to be recognized as components of net period benefit cost over the next fiscal year, amount and timing of plan assets expected to be returned to the employer, related party disclosure about the amount of future annual benefits covered by insurance and annuity contracts and significant transactions between the employer or related parties and the plan, and the effects of a one-percentage point change in assumed health care cost trend rates on the (a) aggregate of the service and interest cost components of net periodic benefit costs and (b) benefit obligation for postretirement health care benefits are removed. A disclosure requirement was added for the explanation of the reasons for significant gains and losses related to changes in the benefit obligation for the period. Additionally, the standard clarifies disclosure requirement surrounding the projected benefit obligation (PBO) and fair value of plan assets for plans with PBOs in excess of plan assets and the accumulated benefit obligation (ABO) and fair value of plan assets for plans with ABOs in excess of plan assets. It will be effective for us beginning November 1, 2020. Early adoption is permitted. We are currently assessing the impact this standard will have on our Consolidated Financial Statements. </t>
  </si>
  <si>
    <t>Acquisitions</t>
  </si>
  <si>
    <t>Business Combinations [Abstract]</t>
  </si>
  <si>
    <t xml:space="preserve">Note 3 — A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solidated Statement of Income. 2018 acquisitions On October 17, 2018, we purchased 100 percent of the outstanding shares of Cladach Nua Teoranta (“Clada”), a Galway, Ireland designer and developer primarily focused on medical balloons and balloon catheters. Clada’s technologies are used in key applications such as angioplasty and the treatment of vascular disease. We acquired Clada for an aggregate purchase price of $5,222, which included an earn-out liability of $1,131. Based on the fair value of the assets acquired and the liabilities assumed, goodwill of $2,905 and identifiable intangible assets of $1,218 were recorded. The identifiable intangible assets consist primarily of $812 of customer relationships (amortized over 10 years), $203 of tradenames (amortized over 15 years) and $203 of technology (amortized over 15 years). Goodwill associated with this acquisition is not tax deductible. This acquisition is being reported in our Advanced Technology Systems segment. As of October 31, 2018, the purchase price allocations remain preliminary as we complete our assessments of goodwill, intangible assets, income taxes and certain reserves. On January 2, 2018, we purchased 100 percent of the outstanding shares of Sonoscan, Inc. (“Sonoscan”), an Elk Grove Village, Illinois leading designer and manufacturer of acoustic microscopes and sophisticated acoustic micro imaging systems used in a variety of microelectronic, automotive, aerospace and industrial electronic assembly applications. We acquired Sonoscan for an aggregate purchase price of $46,018, net of $655 of cash. Based on the fair value of the assets acquired and the liabilities assumed, goodwill of $22,775 and identifiable intangible assets of $7,910 were recorded. The identifiable intangible assets consist primarily of $1,700 of customer relationships (amortized over 7 years), $3,300 of tradenames (amortized over 11 years), $2,500 of technology (amortized over 7 years) and $410 of non-compete agreements (amortized over 5 years). Goodwill associated with this acquisition is tax deductible. This acquisition is being reported in our Advanced Technology Systems segment. As of October 31, 2018, the purchase price allocations remain preliminary as we complete our assessments of income taxes. Pro forma sales and results of operations for our 2018 acquisitions, had they occurred at the beginning of the applicable fiscal year ended October 31, are not material and, accordingly, are not provided. 2017 acquisitions On March 31, 2017, we completed the acquisition Based on the fair value of the assets acquired and the liabilities assumed, goodwill of $434,123, of which $37,200 is tax deductible, and identifiable intangible assets of $286,000 were recorded. The identifiable intangible assets consist primarily of $240,000 of customer relationships (amortized over 14 years), $2,000 of tradenames (amortized over 6 years), and $44,000 of technology, consisting of $36,000 (amortized over 14 years) and $8,000 (amortized over 10 years). The following table summarizes the purchase price allocation of the estimated fair values of the assets acquired and liabilities assumed at the acquisition date:
Assets acquired:
$
3,313
Receivables
26,742
Inventories
14,279
Prepaid expenses
3,079
Property, plant and equipment
34,319
Goodwill
434,123
Intangible assets
286,000
Other assets
1,071
Total assets acquired
$
802,926
Liabilities assumed:
Current liabilities
19,130
Deferred tax liabilities
64,757
Total liabilities assumed
$
83,887
Net assets acquired
$
719,039
On February 16, 2017, we purchased 100 percent of the outstanding shares of InterSelect GmbH (“InterSelect”), a German designer and manufacturer of selective soldering systems used in a variety of automotive, aerospace and industrial electronics assembly applications. We acquired InterSelect for an aggregate purchase price of $5,432, net of cash acquired of $492. Based on the fair value of the assets acquired and the liabilities assumed, goodwill of $3,548 and identifiable intangible assets of $1,879 were recorded. The identifiable intangible assets consist primarily of $1,109 of customer relationships (amortized over 9 years), $348 of tradenames (amortized over 12 years), and $422 of technology (amortized over 9 years). Goodwill associated with this acquisition is not tax deductible. This acquisition is being reported in our Advanced Technology Systems segment. On February 1, 2017, we purchased 100 percent of the outstanding shares of Plas-Pak Industries, Inc. (“Plas-Pak”), a Norwich, Connecticut designer and manufacturer of injection molded, single-use plastic dispensing products. Plas-Pak’s broad product offering includes two-component (2K) cartridges for industrial and commercial do-it-yourself adhesives, dial-a-dose calibrated syringes for veterinary and animal health applications, and specialty syringes for pesticide, dental and other markets. We acquired Plas-Pak for an aggregate purchase price of $70,798, net of cash acquired of $543. Based on the fair value of the assets acquired and the liabilities assumed, goodwill of $24,995 and identifiable intangible assets of $33,800 were recorded. The identifiable intangible assets consist primarily of $23,700 of customer relationships (amortized over 17 years), $4,100 of tradenames (amortized over 12 years), $5,000 of technology (amortized over 9 years) and $1,000 of non-compete agreements (amortized over 5 years). Goodwill associated with this acquisition is tax deductible. This acquisition is being reported in our Advanced Technology Systems segment. On January 3, 2017, we purchased certain assets of ACE Production Technologies, Inc. (“ACE”), a Spokane, Washington based designer and manufacturer of selective soldering systems used in a variety of automotive and industrial electronics assembly applications. We acquired the assets for an aggregate purchase price of $13,761. Based on the fair value of the assets acquired and the liabilities assumed, goodwill of $6,383 and identifiable intangible assets of $5,010 were recorded. The identifiable intangible assets consist primarily of $2,800 of customer relationships (amortized over 7 years), $1,000 of tradenames (amortized over 11 years), $1,100 of technology (amortized over 7 years) and $110 of non-compete agreements (amortized over 3 years). Goodwill associated with this acquisition is tax deductible. This acquisition is being reported in our Advanced Technology Systems segment. 2016 acquisition On September 1, 2016, we purchased 100 percent of the outstanding shares of LinkTech Quick Couplings, Inc. (“LinkTech”), a Ventura, California designer, manufacturer and distributor of highly engineered precision couplings and fittings. We acquired LinkTech for an aggregate purchase price of $43,348, net of cash acquired of $36. Based on the fair value of the assets acquired and the liabilities assumed, goodwill of $25,867 and identifiable intangible assets of $14,610 were recorded. The identifiable intangible assets consist primarily of $8,600 of customer relationships (amortized over 11 years), $2,800 of tradenames (amortized over 12 years), $2,300 of technology (amortized over 8 years) and $910 of non-compete agreements (amortized over 5 years). Goodwill associated with this acquisition is tax deductible. This acquisition is being reported in our Advanced Technology Systems segment. </t>
  </si>
  <si>
    <t>Details of Consolidated Balance Sheet</t>
  </si>
  <si>
    <t>Balance Sheet Related Disclosures [Abstract]</t>
  </si>
  <si>
    <t>Note 4 — Details of Consolidated Balance Sheet
2018
2017
Receivables:
Accounts
$
475,638
$
491,224
Notes
4,476
5,121
Other
20,889
18,533
501,003
514,878
Allowance for doubtful accounts
(9,580
)
(9,791
)
$
491,423
$
505,087
Inventories:
Raw materials and component parts
$
112,823
$
105,424
Work-in-process
47,126
45,743
Finished goods
148,618
152,923
308,567
304,090
Obsolescence and other reserves
(37,545
)
(33,140
)
LIFO reserve
(6,545
)
(6,684
)
$
264,477
$
264,266
Property, plant and equipment:
Land
$
10,544
$
10,598
Land improvements
4,294
4,292
Buildings
252,127
190,611
Machinery and equipment
456,307
424,006
Enterprise management system
53,234
52,936
Construction-in-progress
24,266
49,713
Leased property under capitalized leases
26,118
25,715
826,890
757,871
Accumulated depreciation and amortization
(440,224
)
(411,460
)
$
386,666
$
346,411
Accrued liabilities:
Salaries and other compensation
$
72,364
$
73,234
Pension and retirement
5,095
4,768
Taxes other than income taxes
8,060
7,663
Other
89,566
87,701
$
175,085
$
173,366</t>
  </si>
  <si>
    <t>Goodwill and Intangible Assets</t>
  </si>
  <si>
    <t>Goodwill And Intangible Assets Disclosure [Abstract]</t>
  </si>
  <si>
    <t>Note 5 — Goodwill and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is the excess of purchase price over the fair value of tangible and identifiable intangible net assets acquired in various business combinations. Goodwill is not amortized but is tested for impairment annually at the reporting unit level, or more often if indications of impairment exist. We assess the fair value of reporting units on a non-recurring basis using a combination of two valuation methods, a market approach and an income approach, to estimate the fair value of our reporting units. The implied fair value of our reporting units is determined based on significant unobservable inputs; accordingly, these inputs fall within Level 3 of the fair value hierarchy. Our reporting units are the Adhesive Dispensing Systems segment, the Industrial Coating Systems segment and one level below the Advanced Technology Systems segment. In the fourth quarter of each year, we estimate a reporting unit’s fair value using a combination of the discounted cash flow method of the Income Approach and the guideline public company method of the Market Approach and compare the result against the reporting unit’s carrying value of net assets. An impairment charge is recorded for the amount by which the carrying value of the reporting unit exceeds the fair value of the reporting unit, as calculated in the quantitative analysis described above. We did not record any charges in 2018, 2017, or 2016. Changes in the carrying amount of goodwill during 2018 by operating segment:
Adhesive Dispensing Systems
Advanced Technology Systems
Industrial Coating Systems
Total
Balance at October 31, 2017
$
392,295
$
1,172,857
$
24,058
$
1,589,210
Acquisitions
—
24,679
—
24,679
Currency effect
(3,304
)
(2,567
)
—
(5,871
)
Balance at October 31, 2018
$
388,991
$
1,194,969
$
24,058
$
1,608,018
Changes in the carrying amount of goodwill during 2017 by operating segment:
Adhesive Dispensing Systems
Advanced Technology Systems
Industrial Coating Systems
Total
Balance at October 31, 2016
$
385,733
$
697,346
$
24,058
$
1,107,137
Acquisition
—
470,248
—
470,248
Currency effect
6,562
5,263
—
11,825
Balance at October 31, 2017
$
392,295
$
1,172,857
$
24,058
$
1,589,210
Accumulated impairment losses, which were recorded in 2009, were $232,789 at October 31, 2018 and October 31, 2017. Of these losses, $229,173 related to the Advanced Technology Systems segment and $3,616 related to the Industrial Coating Systems segment. Information regarding intangible assets subject to amortization:
October 31, 2018
Carrying Amount
Accumulated Amortization
Net Book Value
Customer relationships
$
480,404
$
137,640
$
342,764
Patent/technology costs
153,602
59,845
93,757
Trade name
96,433
34,768
61,665
Noncompete agreements
11,469
9,919
1,550
Other
1,386
1,381
5
Total
$
743,294
$
243,553
$
499,741
October 31, 2017
Carrying Amount
Accumulated Amortization
Net Book Value
Customer relationships
$
480,536
$
102,033
$
378,503
Patent/technology costs
150,581
48,669
101,912
Trade name
93,281
28,366
64,915
Noncompete agreements
11,142
9,298
1,844
Other
1,384
1,378
6
Total
$
736,924
$
189,744
$
547,180
Amortization expense for 2018, 2017 and 2016 was $55,448, $44,907 and $29,061 respectively. Estimated amortization expense for each of the five succeeding years:
Year
Amounts
2019
$
48,523
2020
$
48,055
2021
$
42,703
2022
$
38,730
2023
$
37,885</t>
  </si>
  <si>
    <t>Retirement, Pension and Other Postretirement Plans</t>
  </si>
  <si>
    <t>Compensation And Retirement Disclosure [Abstract]</t>
  </si>
  <si>
    <t>Note 6 — Retirement, pension and other postretirement plans Retirement plans — We have funded contributory retirement plans covering certain employees. Our contributions are primarily determined by the terms of the plans, subject to the limitation that they shall not exceed the amounts deductible for income tax purposes. We also sponsor unfunded contributory supplemental retirement plans for certain employees. Generally, benefits under these plans vest gradually over a period of approximately three years from date of employment, and are based on the employee’s contribution. The expense applicable to retirement plans for 2018, 2017 and 2016 was approximately $22,634, $19,259 and $17,194, respectively. Pension plans — We have various pension plans covering a portion of our United States and international employees. Pension plan benefits are generally based on years of employment and, for salaried employees, the level of compensation. Actuarially determined amounts are contributed to United States plans to provide sufficient assets to meet future benefit payment requirements. We also sponsor an unfunded supplemental pension plan for certain employees. International subsidiaries fund their pension plans according to local requirements. A reconciliation of the benefit obligations, plan assets, accrued benefit cost and the amount recognized in financial statements for pension plans is as follows:
United States
International
2018
2017
2018
2017
Change in benefit obligation:
Benefit obligation at beginning of year
$
430,816
$
409,459
$
88,761
$
91,396
Service cost
13,543
12,456
2,069
2,378
Interest cost
14,306
12,844
1,635
1,537
Participant contributions
—
—
90
85
Plan amendments
—
—
50
—
Settlements
—
(1,548
)
(1,431
)
(1,309
)
Foreign currency exchange rate change
—
—
(2,676
)
4,896
Actuarial (gain) loss
(20,502
)
9,351
107
(7,602
)
Benefits paid
(12,558
)
(11,746
)
(1,378
)
(2,620
)
Benefit obligation at end of year
$
425,605
$
430,816
$
87,227
$
88,761
Change in plan assets:
Beginning fair value of plan assets
$
369,234
$
333,867
$
37,504
$
35,604
Actual return on plan assets
(13,890
)
29,620
2,370
612
Company contributions
18,287
19,041
3,728
3,165
Participant contributions
—
—
90
85
Settlements
—
(1,548
)
(1,431
)
(1,309
)
Foreign currency exchange rate change
—
—
(1,266
)
1,967
Benefits paid
(12,558
)
(11,746
)
(1,378
)
(2,620
)
Ending fair value of plan assets
$
361,073
$
369,234
$
39,617
$
37,504
Funded status at end of year
$
(64,532
)
$
(61,582
)
$
(47,610
)
$
(51,257
)
Amounts recognized in financial statements:
Noncurrent asset
$
1,544
$
—
$
748
$
64
Accrued benefit liability
(1,176
)
(1,201
)
(36
)
(36
)
Long-term pension and retirement obligations
(64,900
)
(60,381
)
(48,322
)
(51,285
)
Total amount recognized in financial statements
$
(64,532
)
$
(61,582
)
$
(47,610
)
$
(51,257
)
United States
International
2018
2017
2018
2017
Amounts recognized in accumulated other comprehensive (gain) loss:
Net actuarial (gain) loss
$
130,788
$
124,917
$
23,304
$
27,134
Prior service credit
(161
)
(184
)
(2,844
)
(3,279
)
Accumulated other comprehensive loss
$
130,627
$
124,733
$
20,460
$
23,855
Amounts expected to be recognized during next fiscal year:
Amortization of net actuarial (gain) loss
$
6,221
$
8,672
$
1,700
$
2,074
Amortization of prior service credit
(61
)
(23
)
(302
)
(313
)
Total
$
6,160
$
8,649
$
1,398
$
1,761
The following table summarizes the changes in accumulated other comprehensive loss:
United States
International
2018
2017
2018
2017
Balance at beginning of year
$
124,733
$
134,447
$
23,855
$
31,645
Net (gain) loss arising during the year
15,351
515
(752
)
(6,867
)
Prior service cost arising during the year
—
—
50
—
Net (gain) loss recognized during the year
(9,479
)
(9,537
)
(2,115
)
(2,605
)
Prior service (cost) credit recognized during the year
22
(44
)
316
302
Settlement loss
—
(648
)
(252
)
(363
)
Exchange rate effect during the year
—
—
(642
)
1,743
Balance at end of year
$
130,627
$
124,733
$
20,460
$
23,855
Information regarding the accumulated benefit obligation is as follows:
United States
International
2018
2017
2018
2017
For all plans:
Accumulated benefit obligation
$
403,590
$
420,035
$
74,690
$
76,032
For plans with benefit obligations in excess of plan assets:
Projected benefit obligation
373,531
430,816
46,292
83,289
Accumulated benefit obligation
351,516
420,035
42,363
70,985
Fair value of plan assets
307,455
369,234
5,355
32,325
Net pension benefit costs include the following components:
United States
International
2018
2017
2016
2018
2017
2016
Service cost
$
13,543
$
12,456
$
11,490
$
2,069
$
2,378
$
2,448
Interest cost
14,306
12,844
15,932
1,635
1,537
2,294
Expected return on plan assets
(21,964
)
(20,784
)
(19,666
)
(1,512
)
(1,338
)
(1,501
)
Amortization of prior service cost (credit)
(22
)
44
76
(316
)
(302
)
(203
)
Amortization of net actuarial gain (loss)
9,479
9,537
8,480
2,115
2,605
1,723
Settlement (gain) loss
—
648
—
252
363
160
Curtailment (gain) loss
—
—
—
—
—
(1,526
)
Total benefit cost
$
15,342
$
14,745
$
16,312
$
4,243
$
5,243
$
3,395
Net periodic pension cost for 2018 included a settlement loss of $252 due to lump sum retirement payments. Net periodic pension cost for 2017 included a settlement loss of $1,011 due to lump sum retirement payments. Net periodic pension cost for 2016 included a settlement loss of $160 due to lump sum retirement payments and a curtailment gain of $1,526 due to a plan amendment allowing participants to elect a new defined contribution plan or a new defined benefit plan. The weighted average assumptions used in the valuation of pension benefits were as follows:
United States
International
2018
2017
2016
2018
2017
2016
Assumptions used to determine benefit obligations at October 31:
Discount rate
4.53
%
3.80
%
3.94
%
2.14
%
2.07
%
1.86
%
Rate of compensation increase
3.90
3.61
3.61
3.12
3.13
3.12
Assumptions used to determine net benefit costs for the years ended October 31:
Discount rate - benefit obligation
3.80
3.94
4.39
2.07
1.86
2.81
Discount rate - service cost
4.01
4.31
4.39
1.76
1.55
2.81
Discount rate - interest cost
3.31
3.20
4.39
1.83
1.66
2.81
Expected return on plan assets
6.00
6.25
6.72
3.91
3.51
4.22
Rate of compensation increase
3.61
3.61
3.50
3.13
3.12
3.22
The amortization of prior service cost is determined using a straight-line amortization of the cost over the average remaining service period of employees expected to receive benefits under the plans. The discount rate reflects the current rate at which pension liabilities could be effectively settled at the end of the year. The discount rate used considers a yield derived from matching projected pension payments with maturities of a portfolio of available bonds that receive the highest rating given from a recognized investments ratings agency. The changes in the discount rates in 2018, 2017, and 2016 are due to changes in yields for these types of investments as a result of the economic environment. In determining the expected return on plan assets using the calculated value of plan assets, we consider both historical performance and an estimate of future long-term rates of return on assets similar to those in our plans. We consult with and consider the opinions of financial and other professionals in developing appropriate return assumptions. The rate of compensation increase is based on managements’ estimates using historical experience and expected increases in rates.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In the fourth quarter of 2016, we adopted a change in the method to be used to estimate the service and interest cost components of net periodic benefit cost for defined benefit pension plans. Historically, for the vast majority of our plans, the service and interest cost components were estimated using a single weighted-average discount rate derived from the yield curve used to measure the benefit obligation at the beginning of the period. Beginning in 2017, we used a spot rate approach by applying the specific spot rates along the yield curve to the relevant projected cash flows in the estimation of the service and interest components of benefit cost, resulting in a more precise measurement. This change did not affect the measurement of total benefit obligations. The change was accounted for as a change in estimate that is inseparable from a change in accounting principle and, accordingly, was accounted for prospectively starting in 2017. The reductions in service and interest costs for 2017 associated with this change in estimate were $1,200 and $3,100, respectively. The allocation of pension plan assets as of October 31, 2018 and 2017 is as follows:
United States
International
2018
2017
2018
2017
Asset Category
Equity securities
13
%
13
%
—
%
—
%
Debt securities
50
48
—
—
Insurance contracts
—
—
55
56
Pooled investment funds
36
39
44
42
Other
1
—
1
2
Total
100
%
100
%
100
%
100
% Our investment objective for defined benefit plan assets is to meet the plans’ benefit obligations, while minimizing the potential for future required plan contributions. Our United States plans comprise 90 percent of the worldwide pension assets. In general, the investment strategies focus on asset class diversification, liquidity to meet benefit payments and an appropriate balance of long-term investment return and risk. Target ranges for asset allocations are determined by dynamically matching the actuarial projections of the plans’ future liabilities and benefit payments with expected long-term rates of return on the assets, taking into account investment return volatility and correlations across asset classes. For 2018, the target in “return-seeking assets” is 35 percent and 65 percent in fixed income. Plan assets are diversified across several investment managers and are invested in liquid funds that are selected to track broad market indices. Investment risk is carefully controlled with plan assets rebalanced to target allocations on a periodic basis and continual monitoring of investment managers’ performance relative to the investment guidelines established with each investment manager. Our international plans comprise 10 percent of the worldwide pension assets. Asset allocations are developed on a country-specific basis. Our investment strategy is to cover pension obligations with insurance contracts or to employ independent managers to invest the assets. The fair values of our pension plan assets at October 31, 2018 by asset category are in the table below:
United States
International
Total
Level 1
Level 2
Level 3
Total
Level 1
Level 2
Level 3
Cash
$
1,083
$
1,083
$
—
$
—
$
528
$
528
$
—
$
—
Money market funds
1,620
1,620
—
—
—
—
—
—
Equity securities:
Basic materials
2,763
2,763
—
—
—
—
—
—
Consumer goods
3,703
3,703
—
—
—
—
—
—
Financial
5,306
5,306
—
—
—
—
—
—
Healthcare
4,179
4,179
—
—
—
—
—
—
Industrial goods
2,516
2,516
—
—
—
—
—
—
Technology
4,690
4,690
—
—
—
—
—
—
Utilities
732
732
—
—
—
—
—
—
Mutual funds
21,987
21,987
—
—
—
—
—
—
Fixed income securities:
U.S. Government
50,602
10,224
40,378
—
—
—
—
—
Corporate
123,159
—
123,159
—
—
—
—
—
Other
5,589
—
5,589
—
—
—
—
—
Other types of investments:
Insurance contracts
—
—
—
—
21,645
—
—
21,645
Other
1,967
1,967
—
—
—
—
—
—
Total investments in the fair value hierarchy
$
229,896
$
60,770
$
169,126
$
—
$
22,173
$
528
$
—
$
21,645
Investments measured at Net Asset Value:
Real estate collective funds
23,109
—
Pooled investment funds
108,068
17,444
Total Investments at Fair Value
$
361,073
$
39,617
The fair values of our pension plan assets at October 31, 2017 by asset category are in the table below:
United States
International
Total
Level 1
Level 2
Level 3
Total
Level 1
Level 2
Level 3
Cash
$
959
$
959
$
—
$
—
$
566
$
566
$
—
$
—
Money market funds
3,615
3,615
—
—
—
—
—
—
Equity securities:
Basic materials
2,129
2,129
—
—
—
—
—
—
Consumer goods
3,776
3,776
—
—
—
—
—
—
Financial
6,147
6,147
—
—
—
—
—
—
Healthcare
3,940
3,940
—
—
—
—
—
—
Industrial goods
2,459
2,459
—
—
—
—
—
—
Technology
3,815
3,815
—
—
—
—
—
—
Utilities
793
793
—
—
—
—
—
—
Mutual funds
20,698
20,698
—
—
—
—
—
—
Fixed income securities:
U.S. Government
57,789
9,372
48,417
—
—
—
—
—
Corporate
112,112
—
112,112
—
—
—
—
—
Other
6,566
—
6,566
—
—
—
—
—
Other types of investments:
Insurance contracts
—
—
—
—
21,037
—
—
21,037
Other
1,013
1,013
—
—
—
—
—
—
Total investments in the fair value hierarchy
$
225,811
$
58,716
$
167,095
$
—
$
21,603
$
566
$
—
$
21,037
Investments measured at Net Asset Value:
Real estate collective funds
21,699
—
Pooled investment funds
121,724
15,901
Total Investments at Fair Value
$
369,234
$
37,504
These investment funds did not own a significant number of shares of Nordson Corporation common stock for any year presented. The inputs and methodology used to measure fair value of plan assets are consistent with those described in Note 11. Following are the valuation methodologies used to measure these assets:
•
Money market funds - Money market funds are public investment vehicles that are valued with a net asset value of one dollar. This is a quoted price in an active market and is classified as Level 1.
•
Equity securities - Common stocks and mutual funds are valued at the closing price reported on the active market on which the individual securities are traded and are classified as Level 1.
•
Fixed income securities - U.S. Treasury bills reflect the closing price on the active market in which the securities are traded and are classified as Level 1. Securities of U.S. agencies are valued using bid evaluations and are classified as Level 2. Corporate fixed income securities are valued using evaluated prices, such as dealer quotes, bids and offers and are therefore classified as Level 2.
•
Insurance contracts - Insurance contracts are investments with various insurance companies. The contract value represents the best estimate of fair value. These contracts do not hold any specific assets. These investments are classified as Level 3.
•
Real estate collective funds – These funds are valued using the net asset value of the underlying properties. Net asset value is calculated using a combination of key inputs, such as revenue and expense growth rates, terminal capitalization rates and discount rates.
•
Pooled investment funds - These are public investment vehicles valued using the net asset value. The net asset value is based on the value of the assets owned by the plan, less liabilities. These investments are not quoted on an active exchange. The following tables present an analysis of changes during the years ended October 31, 2018 and 2017 in Level 3 plan assets, by plan asset class, for U.S. and international pension plans using significant unobservable inputs to measure fair value:
Fair Value Measurements Using Significant Unobservable Inputs (Level 3)
Insurance contracts
Total
Beginning balance at October 31, 2017
$
21,037
$
21,037
Actual return on plan assets:
Assets held, end of year
862
862
Assets sold during the period
—
—
Purchases
2,760
2,760
Sales
(2,501
)
(2,501
)
Foreign currency translation
(513
)
(513
)
Ending balance at October 31, 2018
$
21,645
$
21,645
Fair Value Measurements Using Significant Unobservable Inputs (Level 3)
Insurance contracts
Total
Beginning balance at October 31, 2016
$
20,927
$
20,927
Actual return on plan assets:
Assets held, end of year
(412
)
(412
)
Assets sold during the period
—
—
Purchases
2,330
2,330
Sales
(2,502
)
(2,502
)
Foreign currency translation
694
694
Ending balance at October 31, 2017
$
21,037
$
21,037
Contributions to pension plans in 2019 are estimated to be approximately $22,000. Retiree pension benefit payments, which reflect expected future service, are anticipated to be paid as follows:
Year
United States
International
2019
$
15,639
$
2,202
2020
17,076
2,728
2021
18,525
3,144
2022
19,894
2,636
2023
22,048
2,736
2024-2028
129,157
17,052
Other postretirement plans - We sponsor an unfunded postretirement health care benefit plan covering certain of our United States employees. Employees hired after January 1, 2002, are not eligible to participate in this plan. For eligible retirees under the age of 65 who enroll in the plan, the plan is contributory in nature, with retiree contributions in the form of premiums that are adjusted annually. For eligible retirees age 65 and older who enroll in the plan, the plan delivers a benefit in the form of a Health Reimbursement Account (HRA), which retirees use for eligible reimbursable expenses, including premiums paid for purchase of a Medicare supplement plan or other out-of-pocket medical expenses such as deductibles or co-pays. A reconciliation of the benefit obligations, accrued benefit cost and the amount recognized in financial statements for other postretirement plans is as follows:
United States
International
2018
2017
2018
2017
Change in benefit obligation:
Benefit obligation at beginning of year
$
75,146
$
71,904
$
599
$
623
Service cost
737
752
20
20
Interest cost
2,529
2,307
20
20
Participant contributions
663
503
—
—
Foreign currency exchange rate change
—
—
(11
)
24
Actuarial (gain) loss
(4,519
)
2,212
(110
)
(81
)
Benefits paid
(2,546
)
(2,532
)
(6
)
(7
)
Benefit obligation at end of year
$
72,010
$
75,146
$
512
$
599
Change in plan assets:
Beginning fair value of plan assets
$
—
$
—
$
—
$
—
Company contributions
1,883
2,029
6
7
Participant contributions
663
503
—
—
Benefits paid
(2,546
)
(2,532
)
(6
)
(7
)
Ending fair value of plan assets
$
—
$
—
$
—
$
—
Funded status at end of year
$
(72,010
)
$
(75,146
)
$
(512
)
$
(599
)
Amounts recognized in financial statements:
Accrued benefit liability
$
(2,360
)
$
(2,148
)
$
(8
)
$
(8
)
Long-term postretirement obligations
(69,650
)
(72,998
)
(504
)
(591
)
Total amount recognized in financial statements
$
(72,010
)
$
(75,146
)
$
(512
)
$
(599
)
United States
International
2018
2017
2018
2017
Amounts recognized in accumulated other comprehensive (gain) loss:
Net actuarial (gain) loss
$
14,526
$
20,124
$
(423
)
$
(342
)
Prior service credit
(43
)
(142
)
—
—
Accumulated other comprehensive (gain) loss
$
14,483
$
19,982
$
(423
)
$
(342
)
Amounts expected to be recognized during next fiscal year:
Amortization of net actuarial (gain) loss
$
609
$
995
$
(28
)
$
(20
)
Amortization of prior service cost (credit)
(27
)
(99
)
—
—
Total
$
582
$
896
$
(28
)
$
(20
) The following table summarizes the changes in accumulated other comprehensive (gain) loss:
United States
International
2018
2017
2018
2017
Balance at beginning of year
$
19,982
$
18,480
$
(342
)
$
(265
)
Net (gain) loss arising during the year
(4,519
)
2,212
(110
)
(82
)
Net gain (loss) recognized during the year
(1,079
)
(874
)
20
17
Prior service (cost) credit recognized during the year
99
164
—
—
Exchange rate effect during the year
—
—
9
(12
)
Balance at end of year
$
14,483
$
19,982
$
(423
)
$
(342
) Net postretirement benefit costs include the following components:
United States
International
2018
2017
2016
2018
2017
2016
Service cost
$
737
$
752
$
849
$
20
$
20
$
16
Interest cost
2,529
2,307
2,923
20
20
23
Amortization of prior service cost (credit)
(99
)
(164
)
(267
)
—
—
—
Amortization of net actuarial (gain) loss
1,079
874
684
(20
)
(17
)
(24
)
Total benefit cost
$
4,246
$
3,769
$
4,189
$
20
$
23
$
15
The weighted average assumptions used in the valuation of postretirement benefits were as follows:
United States
International
2018
2017
2016
2018
2017
2016
Assumptions used to determine benefit obligations at October 31:
Discount rate
4.56
%
3.86
%
4.05
%
3.88
%
3.52
%
3.40
%
Health care cost trend rate
3.75
3.70
3.63
6.35
6.50
6.13
Rate to which health care cost trend rate is assumed to decline (ultimate trend rate)
3.27
3.23
3.24
3.50
3.50
3.50
Year the rate reaches the ultimate trend rate
2026
2026
2026
2037
2037
2031
Assumption used to determine net benefit costs for the years ended October 31:
Discount rate - benefit obligation
3.84
%
4.03
%
4.50
%
3.52
%
3.40
%
4.35
%
Discount rate - service cost
4.11
4.48
4.50
3.54
3.56
4.35
Discount rate - interest cost
3.39
3.27
4.50
3.40
3.20
4.35
The weighted average health care trend rates reflect expected increases in the Company’s portion of the obligation.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Similar to the changes in the discount rate approach discussed for the pension plans above, beginning in 2017 we elected to use an approach that discounts the individual expected cash flows underlying interest and service costs using the applicable spot rates derived from the yield curve used to determine the benefit obligation to the relevant projected cash flows. The Company has accounted for this change in estimate that is inseparable from a change in accounting principle on a prospective basis starting in fiscal year 2017. The reductions in service and interest costs for 2017 associated with this change in estimate were $100 and $500, respectively. A one-percentage point change in the assumed health care cost trend rate would have the following effects. Bracketed numbers represent decreases in expense and obligation amounts.
United States
International
1% Point Increase
1% Point Decrease
1% Point Increase
1% Point Decrease
Health care trend rate:
Effect on total service and interest cost components in 2018
$
516
$
(411
)
$
11
$
(8
)
Effect on postretirement obligation as of October 31, 2018
$
9,316
$
(7,659
)
$
120
$
(93
) Contributions to postretirement plans in 2019 are estimated to be approximately $2,400. Retiree postretirement benefit payments are anticipated to be paid as follows:
Year
United States
International
2019
$
2,360
$
8
2020
2,725
8
2021
2,993
8
2022
3,239
8
2023
3,528
8
2024-2028
20,613
59</t>
  </si>
  <si>
    <t>Income Taxes</t>
  </si>
  <si>
    <t>Income Tax Disclosure [Abstract]</t>
  </si>
  <si>
    <t>Note 7 — Income taxes Income tax expense includes the following:
2018
2017
2016
U.S. federal
$
39,837
$
54,878
$
44,156
State and local
1,734
3,731
2,256
Foreign
63,522
66,352
53,836
Total current
105,093
124,961
100,248
Deferred:
U.S. federal
(32,829
)
3,596
(2,334
)
State and local
891
1,164
563
Foreign
(2,011
)
(5,232
)
(1,826
)
Total deferred
(33,949
)
(472
)
(3,597
)
$
71,144
$
124,489
$
96,651
Earnings before income taxes of domestic operations, which are calculated after intercompany profit eliminations, were $192,643, $181,840 and $156,723 in 2018, 2017 and 2016, respectively. On December 22, 2017 the Act was enacted. It reduces the U.S. federal corporate income tax rate from 35 percent to 21 percent. We have an October 31 fiscal year end, therefore the lower corporate income tax rate will be phased in, resulting in a U.S. statutory federal rate of 23.34 percent for our fiscal year ending October 31, 2018, and 21 percent for subsequent fiscal years. The statutory tax rate of 23.34 percent was applied to earnings in the current year. The Act requires us to revalue our existing U.S. deferred tax balance to reflect the lower statutory tax rate and pay a one-time transition tax on earnings of certain foreign subsidiaries that were previously deferred from U.S. taxes. As a result, during 2018, we recorded a provisional tax benefit of $49,082 to reflect the revaluation of our tax assets and liabilities at the reduced corporate tax rate. We also recorded a provisional tax expense of $27,618 to reflect the transition tax on previously deferred foreign earnings. The net tax effect of these discrete items resulted in a decrease of $21,464 in income tax expense for 2018. We intend to pay the transition tax in installments over the eight-year period allowable under the Act. The transition tax is primarily included in other long-term liabilities in the Consolidated Balance Sheet at October 31, 2018. The amounts recorded are considered a provisional estimate under the U.S. Securities and Exchange Commission Staff Accounting Bulletin No. 118. The provisional calculations may change after various components of the computation are finalized. Furthermore, we are still analyzing certain aspects of the Act and related interpretive guidance and refining our calculations which could potentially affect the measurement of these balances or potentially give rise to new or additional deferred tax amounts. Certain provisions of the Act will impact the Company starting in 2019. These provisions include, but are not limited to, the creation of the base erosion anti-abuse tax, a general limitation of U.S. federal income taxes on dividends from foreign subsidiaries, a new provision designed to tax global intangible low-taxed income and the repeal of the domestic production activities deduction. We continue to evaluate the future impacts of these provisions and, as of October 31, 2018, have not recorded any impact of any of these future provisions. As discussed in Note 2, in the first quarter of 2018 we adopted a new standard which simplifies the accounting for share-based payment transactions of which excess tax benefits of $9,498 were reported as net cash provided by operating activities in 2018 and $7,079 and $3,476 of excess tax benefits were reclassified from net cash used in financing activities to net cash provided by operating activities in 2017 and 2016, respectively. Our income tax provision for 2017 includes a discrete tax expense of $1,070 related to nondeductible acquisition costs. Our income tax provision for 2016 also includes discrete tax benefits. On December 18, 2015, the Protecting Americans from Tax Hikes Act of 2015 was enacted which retroactively reinstated the Federal Research and Development Tax Credit (Federal R&amp;D Tax Credit) as of January 1, 2015, and made it permanent. As a result, our income tax provision for 2016 includes a discrete tax benefit of $2,200 related to 2015. The tax rate for 2016 also includes a discrete tax benefit of $6,154 related to dividends paid from previously taxed foreign earnings generated prior to 2015, and a benefit of $2,682 related to the effective settlement of a tax exam. A reconciliation of the U.S. statutory federal rate to the worldwide consolidated effective tax rate follows:
2018
2017
2016
23.34
%
35.00
%
35.00
%
Transition Tax
6.16
—
—
Tax Rate Change Deferred Tax Remeasurement
(10.94
)
—
—
Share-Based and Other Compensation
(1.45
)
—
—
Domestic Production Deduction
(0.82
)
(1.48
)
(1.43
)
Foreign tax rate variances, net of foreign tax credits
(0.46
)
(4.69
)
(4.59
)
State and local taxes, net of federal income tax benefit
0.45
0.76
0.50
Amounts related to prior years
(0.21
)
0.03
(1.20
)
Tax benefit from previously taxed dividends paid
—
—
(1.67
)
Other – net
(0.21
)
—
(0.38
)
Effective tax rate
15.86
%
29.62
%
26.23
% Earnings before income taxes of international operations, which are calculated before intercompany profit elimination entries, were $255,877, $238,451 and $211,771 in 2018, 2017 and 2016, respectively. Deferred income taxes are not provided on undistributed earnings of international subsidiaries that are intended to be permanently invested in their operations. These undistributed earnings represent the post-income tax earnings under U.S. GAAP not adjusted for previously taxed income which aggregated approximately $1,088,183 and $1,026,793 at October 31, 2018 and 2017, respectively. Should these earnings be distributed, applicable foreign tax credits, distributions of previously taxed income, and utilization of other attributes would substantially offset taxes due upon the distribution. It is not practical to estimate the amount of additional taxes that might be payable on these basis differences because of the multiple methods by which these differences could reverse and the impact of withholding, US state and local taxes and currency translation considerations. At October 31, 2018 and 2017, total unrecognized tax benefits were $2,891 and $3,781, respectively. The amounts that, if recognized, would impact the effective tax rate were $2,411 and $3,273 at October 31, 2018 and 2017, respectively. During 2016, unrecognized tax benefits related primarily to foreign positions and, as recognized, a substantial portion of the gross unrecognized tax benefits were offset against assets recorded in the Consolidated Balance Sheet. A reconciliation of the beginning and ending amount of unrecognized tax benefits for 2018, 2017 and 2016 is as follows:
2018
2017
2016
Balance at beginning of year
$
3,781
$
3,336
$
6,258
Additions based on tax positions related to the current year
310
529
522
Additions for tax positions of prior years
40
621
310
Reductions for tax positions of prior years
(120
)
(150
)
(140
)
Settlements
—
—
(3,091
)
Lapse of statute of limitations
(1,120
)
(555
)
(523
)
Balance at end of year
$
2,891
$
3,781
$
3,336
At October 31, 2018 and 2017, we had accrued interest and penalty expense related to unrecognized tax benefits of $538 and $623, respectively. We include interest accrued related to unrecognized tax benefits in interest expense. Penalties, if incurred, would be recognized as other income (expense). We are subject to United States Federal income tax as well as income taxes in numerous state and foreign jurisdictions. We are subject to examination in the U.S. by the Internal Revenue Service (IRS) for the 2015 through 2018 tax years; tax years prior to the 2015 year are closed to further examination by the IRS. Generally, major state and foreign jurisdiction tax years remain open to examination for tax years after 2012. Within the next twelve months, it is reasonably possible that certain statute of limitations periods would expire, which could result in a minimal decrease in our unrecognized tax benefits. Significant components of deferred tax assets and liabilities are as follows:
2018
2017
Deferred tax assets:
Employee benefits
$
56,622
$
84,109
Other accruals not currently deductible for taxes
18,186
28,579
Tax credit and loss carryforwards
16,652
23,976
Inventory adjustments
4,451
8,778
Total deferred tax assets
95,911
145,442
Valuation allowance
(14,862
)
(14,891
)
Total deferred tax assets
81,049
130,551
Deferred tax liabilities:
Depreciation and amortization
171,304
252,489
Other - net
669
1,132
Total deferred tax liabilities
171,973
253,621
Net deferred tax liabilities
$
(90,924
)
$
(123,070
) At October 31, 2018, we had $6,804 of tax credit carryforwards of which have an indefinite carryforward period. We also had $2,751 Federal, $64,899 state and $15,678 foreign operating loss carryforwards, and $20,149 capital loss carryforward, of which $89,635 will expire in 2019 through 2038, and $13,842 of which has an indefinite carryforward period. The net change in the valuation allowance was a decrease of $29 in 2018 and an increase of $6,587 in 2017. The valuation allowance of $14,862 at October 31, 2018, related primarily to tax credits and loss carryforwards that may expire before being realized. We continue to assess the need for valuation allowances against deferred tax assets based on determinations of whether it is more likely than not that deferred tax benefits will be realized.</t>
  </si>
  <si>
    <t>Notes Payable</t>
  </si>
  <si>
    <t>Debt Disclosure [Abstract]</t>
  </si>
  <si>
    <t>Note 8 — Notes payable Bank lines of credit and notes payable are summarized as follows:
2018
2017
Maximum borrowings available under bank lines of credit (all foreign banks)
$
76,151
$
75,041
Outstanding borrowings / notes payable (all foreign bank debt)
—
—
Weighted-average interest rate on notes payable
—
—
Unused bank lines of credit
$
76,151
$
75,041</t>
  </si>
  <si>
    <t>Long-Term Debt</t>
  </si>
  <si>
    <t xml:space="preserve">Note 9 — Long-term debt A summary of long-term debt is as follows:
2018
2017
Revolving credit agreement, due 2020
$
52,200
$
249,138
Senior notes, due 2018-2025
156,700
172,600
Senior notes, due 2019-2027
100,000
100,000
Senior notes, due 2023-2030
350,000
—
Term loan, due 2018-2020
—
200,000
Term loan, due 2018-2022
605,000
705,000
Euro loan, due 2019
—
12,191
Euro loan, due 2021
16,967
—
Private shelf facility, due 2018-2026
36,111
146,666
Development loans, due 2018-2026
1,086
1,218
1,318,064
1,586,813
Less current maturities
28,734
326,587
Less unamortized debt issuance costs
3,973
3,829
Long-term maturities
$
1,285,357
$
1,256,397
Revolving credit agreement — This $850,000 unsecured multi-currency revolving credit agreement is with a group of banks and expires in February 2020. Payment of quarterly fees is required. The interest rate is variable based upon the LIBOR rate. The weighted average interest rate for borrowings under this agreement was 3.10 percent at October 31, 2018 Senior notes, due 2018-2025 — These fixed-rate notes entered into in 2012 with a group of insurance companies had a remaining weighted-average life of 3.45 years. The weighted-average interest rate at October 31, 2018 was 3.03 percent Senior notes, due 2019-2027 — These fixed-rate notes entered into in 2015 with a group of insurance companies had a remaining weighted-average life of 5.24 years. The weighted-average interest rate at October 31, 2018 was 3.04 percent. Senior notes, due 2023-2030 – These fixed-rate notes entered in 2018 with a group of insurance companies had a remaining weighted-average life of 7.05 years. The weighted-average interest rate at October 31, 2018 was 3.90 percent. Term loan, due 2018-2020 — In 2015, we entered into a $200,000 term loan facility with a group of banks. This loan was paid off in 2018. Term loan, due 2018-2022 — In 2017, we entered into a $705,000 term loan facility with a group of banks. The interest rate is variable based upon the LIBOR rate. The agreement provides for term loans due in three tranches. $100,000 is due in March 2020 with a weighted-average interest rate of 3.24 percent, $200,000 is due in October 2021 with a weighted-average interest rate of 3.19 percent and $305,000 is due in March 2022 with a weighted-average interest rate of 3.26 percent. For the portion that is due in March 2020, $100,000 of this term loan facility was paid down in 2018. Euro loan, due 2019 — This Euro denominated loan was entered into in 2015 with Bank of America Merrill Lynch International Limited. This loan was paid off in 2018. Euro loan, due 2021 — This Euro denominated loan was entered into in 2018 with Bank of America Merrill Lynch International Limited. The interest rate is variable based upon the EUR LIBOR rate. The weighted average interest rate at October 31, 2018 was 0.88 percent. Private shelf facility — In 2011, we entered into a $150,000 three-year Private Shelf Note agreement with New York Life Investment Management LLC (NYLIM). The amount of the facility was increased to $180,000 in 2015, and then increased to $200,000 in 2016. Borrowings under the agreement may be for up to 12 years and are unsecured. The interest rate on each borrowing is fixed based upon the market rate at the borrowing date or is variable based upon the LIBOR rate. We paid down $100,000 during 2018. At October 31, 2018, the amount outstanding under this facility was at fixed rates of 2.21 percent and 2.56 percent. Development loans, due 2018-2026 — These fixed-rate loans with the State of Ohio and Cuyahoga County, Ohio were issued in 2011 in connection with the construction of our corporate headquarters building and are payable in monthly installments over 15 years beginning in 2011. The interest rate on the State of Ohio loan is 3.00 percent, and the interest rate on the Cuyahoga County loan is 3.50 percent Annual maturities — The annual maturities of long-term debt for the five years subsequent to October 31, 2018, are as follows: $28,734 in 2019; $220,938 in 2020; $255,153 in 2021; $335,791 in 2022 and $130,796 in 2023. </t>
  </si>
  <si>
    <t>Leases</t>
  </si>
  <si>
    <t>Leases [Abstract]</t>
  </si>
  <si>
    <t>Note 10 — Leases We have lease commitments expiring at various dates, principally for manufacturing, warehouse and office space, automobiles and office equipment. Many leases contain renewal options and some contain purchase options and residual guarantees. Rent expense for all operating leases was approximately $19,131, $17,938 and $18,047 in 2018, 2017 and 2016, respectively. Amortization of assets recorded under capital leases is recorded in depreciation expense. Assets held under capitalized leases and included in property, plant and equipment are as follows:
2018
2017
Transportation equipment
$
18,226
$
17,594
Other
7,892
8,121
Total capitalized leases
26,118
25,715
Accumulated amortization
(12,956
)
(11,408
)
Net capitalized leases
$
13,162
$
14,307
At October 31, 2018, future minimum lease payments under non-cancelable capitalized and operating leases are as follows:
Capitalized Leases
Operating Leases
Year:
2019
$
6,161
$
16,603
2020
4,241
11,520
2021
2,152
9,394
2022
909
8,050
2023
665
5,299
Later years
4,070
15,232
Total minimum lease payments
18,198
$
66,098
Less amount representing executory costs
1,926
Net minimum lease payments
16,272
Less amount representing interest
2,867
Present value of net minimum lease payments
13,405
Less current portion
4,555
Long-term obligations at October 31, 2018
$
8,850</t>
  </si>
  <si>
    <t>Fair Value Measurements</t>
  </si>
  <si>
    <t>Fair Value Disclosures [Abstract]</t>
  </si>
  <si>
    <t>Note 11 — 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s present the classification of our assets and liabilities measured at fair value on a recurring basis:
October 31, 2018
Total
Level 1
Level 2
Level 3
Assets:
Foreign currency forward contracts (a)
$
6,428
$
—
$
6,428
$
—
Total assets at fair value
$
6,428
$
—
$
6,428
$
—
Liabilities:
Deferred compensation plans (b)
$
11,018
$
—
$
11,018
$
—
Foreign currency forward contracts (a)
9,289
—
9,289
—
Total liabilities at fair value
$
20,307
$
—
$
20,307
$
—
October 31, 2017
Total
Level 1
Level 2
Level 3
Assets:
Foreign currency forward contracts (a)
$
3,249
$
—
$
3,249
$
—
Total assets at fair value
$
3,249
$
—
$
3,249
$
—
Liabilities:
Deferred compensation plans (b)
$
11,004
$
—
$
11,004
$
—
Foreign currency forward contracts (a)
2,959
—
2,959
—
Total liabilities at fair value
$
13,963
$
—
$
13,963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Fair value disclosures related to goodwill and indefinite-lived intangible assets are disclosed in Note 5. The carrying amounts and fair values of financial instruments, other than cash and cash equivalents, receivables, and accounts payable, are shown in the table below. The carrying values of cash and cash equivalents, receivables and accounts payable approximate fair value due to the short-term nature of these instruments.
2018
2017
Carrying Amount
Fair Value
Carrying Amount
Fair Value
Long-term debt (including current portion)
1,314,091
1,293,899
1,582,984
1,587,920
We used the following methods and assumptions in estimating the fair value of financial instruments:
•
Long-term debt is valued by discounting future cash flows at currently available rates for borrowing arrangements with similar terms and conditions, which are considered to be Level 2 inputs under the fair value hierarchy. The carrying amount of long-term debt is shown net of unamortized debt issuance costs as described in Note 9.</t>
  </si>
  <si>
    <t>Derivative Financial Instruments</t>
  </si>
  <si>
    <t>Investments All Other Investments [Abstract]</t>
  </si>
  <si>
    <t>Note 12 — Derivative financial instrument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 of Income together with the transaction gain or loss from the related balance sheet position. In 2018, we recognized net losses of $3,151 on foreign currency forward contracts and net gains of $4,284 from the change in fair value of balance sheet positions. In 2017, we recognized net gains of $329 on foreign currency forward contracts and net losses of $1,015 from the change in fair value of balance sheet positions. In 2016, we recognized net gains of $2,317 on foreign currency forward contracts and net losses of $312 from the change in fair value of balance sheet positions. The following table summarizes, by currency, the contracts outstanding at October 31, 2018 and 2017:
Notional Amounts
Sell
Buy
October 31, 2018 contract amounts:
Euro
$
323,571
$
184,170
Pound sterling
23,879
60,007
Japanese yen
25,408
46,671
Australian dollar
178
7,912
Hong Kong dollar
—
112,414
Singapore dollar
604
14,092
Others
4,730
57,546
Total
$
378,370
$
482,812
October 31, 2017 contract amounts:
Euro
$
144,611
$
78,253
Pound sterling
45,252
54,204
Japanese yen
24,904
28,358
Australian dollar
193
8,185
Hong Kong dollar
—
100,131
Singapore dollar
794
12,681
Others
5,413
51,930
Total
$
221,167
$
333,742
We also use intercompany foreign currency transactions of a long-term investment nature to hedge the value of investment in wholly-owned subsidiaries. For hedges of the net investment in foreign operations, realized and unrealized gains and losses are shown in the cumulative translation adjustment account included in total comprehensive income. For 2018 and 2017, net gains of $828 and net losses of $760, respectively, were included in the cumulative translation adjustment account related to foreign denominated fixed-rate debt designated as a hedge of net investment in foreign operations.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As of October 31, 2018 and 2017, there were no significant concentrations of credit risk.</t>
  </si>
  <si>
    <t>Capital Shares</t>
  </si>
  <si>
    <t>Equity [Abstract]</t>
  </si>
  <si>
    <t>Note 13 — Capital shares Preferred — We have authorized 10,000 Series A convertible preferred shares without par value. No preferred shares were outstanding in 2018, 2017 or 2016 Common — We have 160,000 authorized common shares without par value. At October 31, 2018 and 2017, there were 98,023 common shares issued. At October 31, 2018 and 2017, the number of outstanding common shares, net of treasury shares, was 58,037 and 57,715, respectively Common shares repurchased as part of publicly announced programs during 2018, 2017 and 2016 were as follows:
Number
Total
Average
Year
of Shares
Amount
per Share
2018
145
$
18,939
$
130.21
2017
—
$
—
$
—
2016
447
$
31,877
$
71.37</t>
  </si>
  <si>
    <t>Stock-Based Compensation</t>
  </si>
  <si>
    <t>Disclosure Of Compensation Related Costs Sharebased Payments [Abstract]</t>
  </si>
  <si>
    <t xml:space="preserve">Note 14 — Stock-based compensation During the 2018 Annual Meeting of Shareholders, our shareholders approved the Amended and Restated 2012 Stock Incentive and Award Plan (the “2012 Plan”). The 2012 Plan provides for the granting of stock options, stock appreciation rights, restricted shares, restricted share units, performance shares, cash awards and other stock or performance-based incentives. A maximum of 4,525 common shares is available for grant under the 2012 Plan. Stock options —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granted within 12 months prior to termination (or at any time prior to December 28, 2017)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9,964, $9,326 and $7,874 for 2018, 2017 and 2016, respectively. The following table summarizes activity related to stock options during 2018:
Number of Options
Weighted˗Average Exercise Price Per Share
Aggregate Intrinsic Value
Weighted˗Average Remaining Term
Outstanding at October 31, 2017
1,922
$
70.08
Granted
368
$
127.67
Exercised
(387
)
$
48.68
Forfeited or expired
(18
)
$
108.33
Outstanding at October 31, 2018
1,885
$
85.33
$
72,193
6.5 years
Vested at October 31, 2018 or expected to vest
1,870
$
85.05
$
72,091
6.5 years
Exercisable at October 31, 2018
956
$
66.82
$
53,374
5.0 years Summarized information on currently outstanding options follows:
Range of Exercise Price
$27 - $44
$45 - $73
$74 - $129
Number outstanding
230
716
939
Weighted-average remaining contractual life, in years
2.4
6.0
8.0
Weighted-average exercise price
$
40.85
$
69.19
$
108.53
Number exercisable
230
491
235
Weighted-average exercise price
$
40.85
$
68.40
$
88.92
As of October 31, 2018, there was $7,740 of total unrecognized compensation cost related to nonvested stock options. That cost is expected to be amortized over a weighted average period of approximately 1.6 years. The Black-Scholes option valuation model was used to estimate the fair value of traded options that have no vesting restrictions and are fully transferable. Option valuation models require the input of subjective assumptions, including the expected stock price volatility. The fair value of each option grant was estimated at the date of grant using the Black-Scholes option-pricing model with the following assumptions:
2018
2017
2016
Expected volatility
24.0%-26.7%
26.0%-29.2%
29.1%-30.4%
Expected dividend yield
0.97%
0.91%-1.17%
1.54%
Risk-free interest rate
2.09%-2.20%
1.89%-2.06%
1.78%-1.90%
Expected life of the option (in years)
5.4-6.2
5.4-6.2
5.4-6.2
The weighted-average expected volatility used to value options granted in 2018, 2017 and 2016 was 25.0 percent, 29.1 percent and 29.6 percent, respectively. Historical information was the primary basis for the selection of the expected volatility, expected dividend yield and the expected lives of the options. The risk-free interest rate was selected based upon yields of United States Treasury issues with terms equal to the expected life of the option being valued. The weighted average grant date fair value of stock options granted during 2018, 2017 and 2016 was $31.42, $28.86 and $18.23, respectively. The total intrinsic value of options exercised during 2018, 2017 and 2016 was $35,696, $22,317 and $17,271, respectively. Cash received from the exercise of stock options for 2018, 2017 and 2016 was $18,811, $14,086 and $11,476, respectively. Restricted shares and restricted share units — We may grant restricted shares and/or restricted share units to our employees and directors. These shares or units may not be transferred for a designated period of time (generally one to three years) defined at the date of grant For employee recipients, in the event of termination of employment due to early retirement, with consent of the Company, restricted shares granted within 12 months prior to termination are forfeited, and other restricted shares vest on a pro-rata basis. In the event of termination of employment due to normal retirement at age 65, restricted shares granted within 12 months prior to termination are forfeited, and, for other restricted shares, the restriction period will lapse and the shares will vest and be transferable. For restricted shares granted within 12 months prior to termination (or at any time prior to December 28, 2017), the restrictions lapse in the event of a recipient’s disability or death. Termination for any other reason prior to the lapse of any restrictions results in forfeiture of the shares. For non-employee directors, all restrictions lapse in the event of disability or death. Termination of service as a director for any other reason within one year of date of grant results in a pro-rata vesting of shares or units. As shares or units are issued, deferred stock-based compensation equivalent to the fair market value on the date of grant is expensed over the vesting period. Tax benefits arising from the lapse of restrictions are recognized when realized and credited to capital in excess of stated value. The following table summarizes activity related to restricted shares during 2018:
Number of Shares
Weighted˗Average Grant Date Fair Value Per Share
Restricted at October 31, 2017
58
$
90.38
Granted
22
$
127.89
Forfeited
(1
)
$
95.20
Vested
(26
)
$
83.95
Restricted at October 31, 2018
53
$
108.82
As of October 31, 2018, there was $2,981 of unrecognized compensation cost related to restricted shares. The cost is expected to be amortized over a weighted average period of 1.7 years. The amount charged to expense related to restricted shares was $2,610, $2,127 and $1,963 in 2018, 2017 and 2016, respectively. These amounts included common share dividends of $70, $64, and $60 in 2018, 2017 and 2016, respectively. The following table summarizes activity related to restricted share units in 2018:
Number of Units
Weighted˗Average Grant Date Fair Value
Restricted share units at October 31, 2017
0
$
—
Granted
8
$
126.38
Vested
(8
)
$
126.38
Restricted share units at October 31, 2018
0
$
—
As of October 31, 2018, there was no remaining expense to be recognized related to outstanding restricted share units. The amount charged to expense related to restricted share units during 2018 and 2017 was $1,011 in both years, and was $974 for 2016. Deferred directors’ compensation —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2018:
Number of Shares
Weighted˗Average Grant Date Fair Value Per Share
Outstanding at October 31, 2017
101
$
46.74
Restricted stock units vested
5
$
126.49
Dividend equivalents
1
$
138.50
Outstanding at October 31, 2018
107
$
51.24
The amount charged to expense related to director deferred compensation was $127, $106 and $158 in 2018, 2017 and 2016, respectively. Performance share incentive awards —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e per share values were $123.45 for 2018, $103.75 and $104.49 for 2017 and $67.69 per share for 2016. The amounts charged to expense for executive officers and selected other key employees in 2018, 2017 and 2016 were $7,635, $7,398 and $7,083, respectively. The cumulative amount recorded in shareholders’ equity at October 31, 2018, and 2017 was $14,757 and $12,820, respectively. Deferred compensation — Our executive officers and other highly compensated employees may elect to defer up to 100 percent of their base pay and cash incentive compensation and, for executive officers, up to 90 percent of their share-based performance incentive award payout each year. Additional share units are credited for quarterly dividends paid on our common shares. Expense related to dividends paid under this plan was $273, $264 and $219 for 2018, 2017 and 2016, respectively Shares reserved for future issuance — At October 31, 2018, there were 2,459 of common shares reserved for future issuance through the exercise of outstanding options or rights </t>
  </si>
  <si>
    <t>Operating Segments and Geographic Area Data</t>
  </si>
  <si>
    <t>Segment Reporting [Abstract]</t>
  </si>
  <si>
    <t>Note 15 — Operating segments and geographic area data We conduct business in three primary operating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generally the same as those described in Note 1, Significant Accounting Policies. No single customer accounted for 10 percent or more of sales in 2018, 2017 or 2016. The following table presents information about our reportable segments:
Adhesive Dispensing Systems
Advanced Technology Systems
Industrial Coating Systems
Corporate
Total
Net external sales
$
955,192
$
1,039,366
$
260,110
$
—
$
2,254,668
Depreciation and amortization
31,597
62,594
6,166
8,050
108,407
Operating profit (loss)
259,493
243,523
50,638
(59,097
)
494,557
Identifiable assets (b)
829,696
1,713,404
122,088
763,734
(a)
3,428,922
Expenditures for long-lived assets
46,911
16,205
8,546
18,128
89,790
Year ended October 31, 2017
Net external sales
$
916,019
$
897,623
$
253,340
$
—
$
2,066,982
Depreciation and amortization
29,118
49,535
5,559
6,642
90,854
Operating profit (loss)
253,580
228,062
43,991
(67,931
)
457,702
Identifiable assets (b)
794,699
1,718,844
120,458
790,940
(a)
3,424,941
Expenditures for long-lived assets
35,310
21,135
9,108
6,005
71,558
Year ended October 31, 2016
Net external sales
$
879,573
$
676,329
$
253,092
$
—
$
1,808,994
Depreciation and amortization
28,294
29,649
5,041
7,320
70,304
Operating profit (loss)
229,143
159,531
43,511
(43,754
)
388,431
Identifiable assets (b)
751,153
1,080,711
140,169
463,642
(a)
2,435,675
Expenditures for long-lived assets
17,407
18,967
17,357
7,120
60,851
(a)
Corporate assets are principally cash and cash equivalents, deferred income taxes, capital leases, headquarter facilities, the major portion of our enterprise management system, and intangible assets.
(b)
Operating segment identifiable assets include notes and accounts receivable net of customer advance payments and allowance for doubtful accounts, inventories net of reserves, property, plant and equipment net of accumulated depreciation and goodwill. We have significant sales and long-lived assets in the following geographic areas:
2018
2017
2016
Net external sales
United States
$
720,832
$
647,657
$
531,117
Americas
158,837
147,026
124,657
Europe
622,108
530,812
503,869
Japan
161,771
147,189
122,054
Asia Pacific
591,120
594,298
527,297
Total net external sales
$
2,254,668
$
2,066,982
$
1,808,994
Long-lived assets
United States
$
279,437
$
266,921
$
209,959
Americas
2,158
2,322
1,730
Europe
41,663
39,102
23,943
Japan
5,492
5,594
6,408
Asia Pacific
57,916
32,472
31,089
Total long-lived assets
$
386,666
$
346,411
$
273,129
A reconciliation of total segment operating profit to total consolidated income before income taxes is as follows:
2018
2017
2016
Total profit for reportable segments
$
494,557
$
457,702
$
388,431
Interest expense
(49,576
)
(36,601
)
(21,322
)
Interest and investment income
1,384
1,124
728
Other-net
2,154
(1,934
)
657
Income before income taxes
$
448,519
$
420,291
$
368,494
A reconciliation of total assets for reportable segments to total consolidated assets is as follows:
2018
2017
2016
Total assets for reportable segments
$
3,428,922
$
3,424,941
$
2,435,675
Customer advance payments
38,997
34,654
26,175
Eliminations
(46,907
)
(45,056
)
(41,267
)
Total consolidated assets
$
3,421,012
$
3,414,539
$
2,420,583</t>
  </si>
  <si>
    <t>Supplemental Information for the Statement of Cash Flows</t>
  </si>
  <si>
    <t>Supplemental Cash Flow Elements [Abstract]</t>
  </si>
  <si>
    <t>Note 16 — Supplemental information for the statement of cash flows
2018
2017
2016
Cash operating activities:
Interest paid
$
42,305
$
36,450
$
23,423
Income taxes paid
87,879
118,096
102,592
Non-cash investing and financing activities:
Capitalized lease obligations incurred
$
5,330
$
6,509
$
5,639
Capitalized lease obligations terminated
415
670
1,033
Shares acquired and issued through exercise of stock options
—
170
212</t>
  </si>
  <si>
    <t>Quarterly Financial Data (Unaudited)</t>
  </si>
  <si>
    <t>Quarterly Financial Information Disclosure [Abstract]</t>
  </si>
  <si>
    <t xml:space="preserve">Note 17 — Quarterly financial data (unaudited)
First
Second
Third
Fourth
2018:
Sales
$
550,424
$
553,706
$
581,243
$
569,295
Gross margin
301,003
306,828
320,396
307,738
Net income
104,555
91,235
94,884
86,702
Earnings per share:
Basic
1.81
1.57
1.63
1.49
Diluted
1.78
1.55
1.61
1.47
2017:
Sales
$
407,470
$
496,137
$
589,438
$
573,938
Gross margin
225,138
275,512
326,265
312,088
Net income
49,988
64,523
101,456
79,835
Earnings per share:
Basic
0.87
1.12
1.76
1.38
Diluted
0.86
1.11
1.74
1.37
The sum of the per-share amounts for the four quarters may not always equal the annual per-share amounts due to differences in the average number of shares outstanding during the respective periods. The sum of other amounts for the four quarters may not always equal the annual amounts due to rounding. During the third quarter of 2018, we recorded a favorable adjustment of unrecognized tax benefits of $1,041 related to the lapse of statute of limitations. During the first quarter of 2018, we recorded discrete items to income tax expense as a result of the Act. See Note 7 for additional information. During the fourth quarter of 2017, we recorded pre-tax acquisition costs of $391 related to the acquisition of Vention. During the third quarter of 2017, we recorded pre-tax acquisition costs of $865 related to Vention. During the second quarter of 2017, we recorded pre-tax acquisition costs of $13,415 related to Vention. As a result, our income tax provision for the second quarter included a discrete tax expense of $2,600 related to nondeductible acquisition costs. </t>
  </si>
  <si>
    <t>Contingencies</t>
  </si>
  <si>
    <t>Commitments And Contingencies Disclosure [Abstract]</t>
  </si>
  <si>
    <t>Note 18 — Contingencies We are involved in pending or potential litigation regarding environmental, product liability, patent, contract, employee and other matters arising from the normal course of business. It is our opinion, after consultation with legal counsel, that resolutions of these matters are not expected to result in a material effect on our financial condition, quarterly or annual operating results or cash flows.</t>
  </si>
  <si>
    <t>Valuation and Qualifying Accounts and Reserves</t>
  </si>
  <si>
    <t>Valuation And Qualifying Accounts [Abstract]</t>
  </si>
  <si>
    <t>Balance at
Balance
Beginning
Charged to
Currency
at End
of Year
Expense
Deductions
Effects
of Year
Allowance for Doubtful Accounts
2016
$
4,502
1,867
945
111
$
5,535
2017
$
5,535
4,030
349
575
$
9,791
2018
$
9,791
1,185
1,189
(207
)
$
9,580
Inventory Obsolescence and Other Reserves
2016
$
28,230
6,719
6,096
471
$
29,324
2017
$
29,324
8,888
4,530
(542
)
$
33,140
2018
$
33,140
13,041
8,930
294
$
37,545</t>
  </si>
  <si>
    <t>Significant Accounting Policies (Policies)</t>
  </si>
  <si>
    <t>Consolidation</t>
  </si>
  <si>
    <t>Consolidation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t>
  </si>
  <si>
    <t>Use of Estimates</t>
  </si>
  <si>
    <t>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t>
  </si>
  <si>
    <t>Fiscal Year</t>
  </si>
  <si>
    <t>Fiscal year — Our fiscal year is November 1 through October 31.</t>
  </si>
  <si>
    <t>Revenue Recognition</t>
  </si>
  <si>
    <t>Revenue recognition — Most of our revenues are recognized upon shipment, provided that persuasive evidence of an arrangement exists, the sales price is fixed or determinable, collectibility is reasonably assured, and title and risk of loss have passed to the customer.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Consolidated Balance Sheet. Revenues deferred in 2018, 2017 and 2016 were not material.</t>
  </si>
  <si>
    <t>Shipping and Handling Costs</t>
  </si>
  <si>
    <t>Shipping and handling costs — Amounts billed to customers for shipping and handling are recorded as revenue. Shipping and handling expenses are included in cost of sales.</t>
  </si>
  <si>
    <t>Advertising Costs</t>
  </si>
  <si>
    <t>Advertising costs — Advertising costs are expensed as incurred and were $12,451, $11,296 and $11,095 in 2018, 2017 and 2016, respectively.</t>
  </si>
  <si>
    <t>Research and Development</t>
  </si>
  <si>
    <t>Research and development — Investments in research and development are important to our long-term growth, enabling us to keep pace with changing customer and marketplace needs through the development of new products and new applications for existing products. We place strong emphasis on technology developments and improvements through internal engineering and research teams. Research and development costs are expensed as incurred and were $58,806, $52,462 and $46,247 in 2018, 2017 and 2016, respectively. As a percentage of sales, research and development expenses were 2.6, 2.5 and 2.6 percent in 2018, 2017 and 2016, respectively.</t>
  </si>
  <si>
    <t>Earnings Per Share</t>
  </si>
  <si>
    <t>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No options were excluded from the calculation of diluted earnings per share in 2018 and 2017. Options for 396 common shares were excluded from the diluted earnings per share calculation in 2016, because their effect would have been anti-dilutive. Under the Amended &amp; Restated 2012 Stock Incentive and Award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t>
  </si>
  <si>
    <t>Cash</t>
  </si>
  <si>
    <t xml:space="preserve">Cash — Highly liquid instruments with maturities of 90 days or less at date of purchase are considered to be cash equivalents. </t>
  </si>
  <si>
    <t>Allowance for Doubtful Accounts</t>
  </si>
  <si>
    <t>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 Credit is extended to customers satisfying pre-defined credit criteria. We believe we have limited concentration of credit risk due to the diversity of our customer base.</t>
  </si>
  <si>
    <t>Inventories — Inventories are valued at net realizable value. Cost was determined using the last-in, first-out (LIFO) method for 15 percent of consolidated inventories at October 31, 2018 and 16 percent of consolidated inventories at October 31, 2017. The first-in, first-out (FIFO) method is used for all other inventories. Consolidated inventories would have been $6,545 and $6,684 higher than reported at October 31, 2018 and 2017, respectively, had the FIFO method, which approximates current cost, been used for valuation of all inventories.</t>
  </si>
  <si>
    <t>Property, Plant and Equipment and Depreciation</t>
  </si>
  <si>
    <t>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capital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18, 2017 or 2016.</t>
  </si>
  <si>
    <t>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Other amortizable intangible assets, which consist primarily of patent/technology costs, customer relationships, noncompete agreements, and trade names, are amortized over their useful lives on a straight-line basis. At October 31, 2018, the weighted-average useful lives for each major category of amortizable intangible assets were:
Patent/technology costs
13 years
Customer relationships
14 years
Noncompete agreements
3 years
Trade names
15 years</t>
  </si>
  <si>
    <t>Foreign Currency Translation</t>
  </si>
  <si>
    <t>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t>
  </si>
  <si>
    <t>Accumulated Other Comprehensive Loss</t>
  </si>
  <si>
    <t>Accumulated other comprehensive loss — Accumulated other comprehensive loss at October 31, 2018 and 2017 consisted of:
Cumulative
Pension and
Accumulated
translation
postretirement benefit
other comprehensive
adjustments
plan adjustments
loss
Balance at October 31, 2017
$
(28,423
)
$
(106,012
)
$
(134,435
)
Pension and postretirement plan changes, net of tax of $(665)
—
2,586
2,586
Reclassification due to adoption of new accounting standard (Note 2)
—
(18,846
)
(18,846
)
Currency translation losses
(28,619
)
—
(28,619
)
Balance at October 31, 2018
$
(57,042
)
$
(122,272
)
$
(179,314
)</t>
  </si>
  <si>
    <t>Warranties</t>
  </si>
  <si>
    <t>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2018 and 2017:
2018
2017
Balance at beginning of year
$
13,377
$
11,770
Accruals for warranties
11,937
11,394
Warranty assumed from acquisitions
—
75
Warranty payments
(12,966
)
(10,090
)
Currency adjustments
(153
)
228
Balance at end of year
$
12,195
$
13,377</t>
  </si>
  <si>
    <t>Significant Accounting Policies (Tables)</t>
  </si>
  <si>
    <t>Useful Lives of Property, Plant and Equipment and Depreciation</t>
  </si>
  <si>
    <t>Useful lives are as follows:
Land improvements
15-25 years
Buildings
20-40 years
Machinery and equipment
3-18 years
Enterprise management systems
5-13 years</t>
  </si>
  <si>
    <t>Weighted Average Useful Lives for Each Major Category of Amortizable Intangible Assets</t>
  </si>
  <si>
    <t>At October 31, 2018, the weighted-average useful lives for each major category of amortizable intangible assets were:
Patent/technology costs
13 years
Customer relationships
14 years
Noncompete agreements
3 years
Trade names
15 years</t>
  </si>
  <si>
    <t>Summary of Accumulated Other Comprehensive Loss</t>
  </si>
  <si>
    <t>Accumulated other comprehensive loss at October 31, 2018 and 2017 consisted of:
Cumulative
Pension and
Accumulated
translation
postretirement benefit
other comprehensive
adjustments
plan adjustments
loss
Balance at October 31, 2017
$
(28,423
)
$
(106,012
)
$
(134,435
)
Pension and postretirement plan changes, net of tax of $(665)
—
2,586
2,586
Reclassification due to adoption of new accounting standard (Note 2)
—
(18,846
)
(18,846
)
Currency translation losses
(28,619
)
—
(28,619
)
Balance at October 31, 2018
$
(57,042
)
$
(122,272
)
$
(179,314
)</t>
  </si>
  <si>
    <t>Reconciliation of Product Warranty Liability</t>
  </si>
  <si>
    <t>Following is a reconciliation of the product warranty liability for 2018 and 2017:
2018
2017
Balance at beginning of year
$
13,377
$
11,770
Accruals for warranties
11,937
11,394
Warranty assumed from acquisitions
—
75
Warranty payments
(12,966
)
(10,090
)
Currency adjustments
(153
)
228
Balance at end of year
$
12,195
$
13,377</t>
  </si>
  <si>
    <t>Acquisitions (Tables)</t>
  </si>
  <si>
    <t>Summary of Preliminary Fair Values of the Assets Acquired and Liabilities Assumed at the Acquisition Date</t>
  </si>
  <si>
    <t>The following table summarizes the purchase price allocation of the estimated fair values of the assets acquired and liabilities assumed at the acquisition date:
Assets acquired:
$
3,313
Receivables
26,742
Inventories
14,279
Prepaid expenses
3,079
Property, plant and equipment
34,319
Goodwill
434,123
Intangible assets
286,000
Other assets
1,071
Total assets acquired
$
802,926
Liabilities assumed:
Current liabilities
19,130
Deferred tax liabilities
64,757
Total liabilities assumed
$
83,887
Net assets acquired
$
719,039</t>
  </si>
  <si>
    <t>Details of Consolidated Balance Sheet (Tables)</t>
  </si>
  <si>
    <t>2018
2017
Receivables:
Accounts
$
475,638
$
491,224
Notes
4,476
5,121
Other
20,889
18,533
501,003
514,878
Allowance for doubtful accounts
(9,580
)
(9,791
)
$
491,423
$
505,087
Inventories:
Raw materials and component parts
$
112,823
$
105,424
Work-in-process
47,126
45,743
Finished goods
148,618
152,923
308,567
304,090
Obsolescence and other reserves
(37,545
)
(33,140
)
LIFO reserve
(6,545
)
(6,684
)
$
264,477
$
264,266
Property, plant and equipment:
Land
$
10,544
$
10,598
Land improvements
4,294
4,292
Buildings
252,127
190,611
Machinery and equipment
456,307
424,006
Enterprise management system
53,234
52,936
Construction-in-progress
24,266
49,713
Leased property under capitalized leases
26,118
25,715
826,890
757,871
Accumulated depreciation and amortization
(440,224
)
(411,460
)
$
386,666
$
346,411
Accrued liabilities:
Salaries and other compensation
$
72,364
$
73,234
Pension and retirement
5,095
4,768
Taxes other than income taxes
8,060
7,663
Other
89,566
87,701
$
175,085
$
173,366</t>
  </si>
  <si>
    <t>Goodwill and Intangible Assets (Tables)</t>
  </si>
  <si>
    <t>Summary of Changes in Carrying Amount of Goodwill</t>
  </si>
  <si>
    <t>Changes in the carrying amount of goodwill during 2018 by operating segment:
Adhesive Dispensing Systems
Advanced Technology Systems
Industrial Coating Systems
Total
Balance at October 31, 2017
$
392,295
$
1,172,857
$
24,058
$
1,589,210
Acquisitions
—
24,679
—
24,679
Currency effect
(3,304
)
(2,567
)
—
(5,871
)
Balance at October 31, 2018
$
388,991
$
1,194,969
$
24,058
$
1,608,018
Changes in the carrying amount of goodwill during 2017 by operating segment:
Adhesive Dispensing Systems
Advanced Technology Systems
Industrial Coating Systems
Total
Balance at October 31, 2016
$
385,733
$
697,346
$
24,058
$
1,107,137
Acquisition
—
470,248
—
470,248
Currency effect
6,562
5,263
—
11,825
Balance at October 31, 2017
$
392,295
$
1,172,857
$
24,058
$
1,589,210</t>
  </si>
  <si>
    <t>Summary of Intangible Assets Subject to Amortization</t>
  </si>
  <si>
    <t>Information regarding intangible assets subject to amortization:
October 31, 2018
Carrying Amount
Accumulated Amortization
Net Book Value
Customer relationships
$
480,404
$
137,640
$
342,764
Patent/technology costs
153,602
59,845
93,757
Trade name
96,433
34,768
61,665
Noncompete agreements
11,469
9,919
1,550
Other
1,386
1,381
5
Total
$
743,294
$
243,553
$
499,741
October 31, 2017
Carrying Amount
Accumulated Amortization
Net Book Value
Customer relationships
$
480,536
$
102,033
$
378,503
Patent/technology costs
150,581
48,669
101,912
Trade name
93,281
28,366
64,915
Noncompete agreements
11,142
9,298
1,844
Other
1,384
1,378
6
Total
$
736,924
$
189,744
$
547,180</t>
  </si>
  <si>
    <t>Estimated Amortization Expense</t>
  </si>
  <si>
    <t>Estimated amortization expense for each of the five succeeding years:
Year
Amounts
2019
$
48,523
2020
$
48,055
2021
$
42,703
2022
$
38,730
2023
$
37,885</t>
  </si>
  <si>
    <t>Retirement, Pension and Other Postretirement Plans (Tables)</t>
  </si>
  <si>
    <t>Pension Plans [Member]</t>
  </si>
  <si>
    <t>Reconciliation of the Benefit Obligations, Plan Assets, Accrued Benefit Cost and the Amount Recognized in Financial Statements for Pension Plans</t>
  </si>
  <si>
    <t>A reconciliation of the benefit obligations, plan assets, accrued benefit cost and the amount recognized in financial statements for pension plans is as follows:
United States
International
2018
2017
2018
2017
Change in benefit obligation:
Benefit obligation at beginning of year
$
430,816
$
409,459
$
88,761
$
91,396
Service cost
13,543
12,456
2,069
2,378
Interest cost
14,306
12,844
1,635
1,537
Participant contributions
—
—
90
85
Plan amendments
—
—
50
—
Settlements
—
(1,548
)
(1,431
)
(1,309
)
Foreign currency exchange rate change
—
—
(2,676
)
4,896
Actuarial (gain) loss
(20,502
)
9,351
107
(7,602
)
Benefits paid
(12,558
)
(11,746
)
(1,378
)
(2,620
)
Benefit obligation at end of year
$
425,605
$
430,816
$
87,227
$
88,761
Change in plan assets:
Beginning fair value of plan assets
$
369,234
$
333,867
$
37,504
$
35,604
Actual return on plan assets
(13,890
)
29,620
2,370
612
Company contributions
18,287
19,041
3,728
3,165
Participant contributions
—
—
90
85
Settlements
—
(1,548
)
(1,431
)
(1,309
)
Foreign currency exchange rate change
—
—
(1,266
)
1,967
Benefits paid
(12,558
)
(11,746
)
(1,378
)
(2,620
)
Ending fair value of plan assets
$
361,073
$
369,234
$
39,617
$
37,504
Funded status at end of year
$
(64,532
)
$
(61,582
)
$
(47,610
)
$
(51,257
)
Amounts recognized in financial statements:
Noncurrent asset
$
1,544
$
—
$
748
$
64
Accrued benefit liability
(1,176
)
(1,201
)
(36
)
(36
)
Long-term pension and retirement obligations
(64,900
)
(60,381
)
(48,322
)
(51,285
)
Total amount recognized in financial statements
$
(64,532
)
$
(61,582
)
$
(47,610
)
$
(51,257
)
United States
International
2018
2017
2018
2017
Amounts recognized in accumulated other comprehensive (gain) loss:
Net actuarial (gain) loss
$
130,788
$
124,917
$
23,304
$
27,134
Prior service credit
(161
)
(184
)
(2,844
)
(3,279
)
Accumulated other comprehensive loss
$
130,627
$
124,733
$
20,460
$
23,855
Amounts expected to be recognized during next fiscal year:
Amortization of net actuarial (gain) loss
$
6,221
$
8,672
$
1,700
$
2,074
Amortization of prior service credit
(61
)
(23
)
(302
)
(313
)
Total
$
6,160
$
8,649
$
1,398
$
1,761</t>
  </si>
  <si>
    <t>The following table summarizes the changes in accumulated other comprehensive loss:
United States
International
2018
2017
2018
2017
Balance at beginning of year
$
124,733
$
134,447
$
23,855
$
31,645
Net (gain) loss arising during the year
15,351
515
(752
)
(6,867
)
Prior service cost arising during the year
—
—
50
—
Net (gain) loss recognized during the year
(9,479
)
(9,537
)
(2,115
)
(2,605
)
Prior service (cost) credit recognized during the year
22
(44
)
316
302
Settlement loss
—
(648
)
(252
)
(363
)
Exchange rate effect during the year
—
—
(642
)
1,743
Balance at end of year
$
130,627
$
124,733
$
20,460
$
23,855</t>
  </si>
  <si>
    <t>Accumulated Benefit Obligation</t>
  </si>
  <si>
    <t>Information regarding the accumulated benefit obligation is as follows:
United States
International
2018
2017
2018
2017
For all plans:
Accumulated benefit obligation
$
403,590
$
420,035
$
74,690
$
76,032
For plans with benefit obligations in excess of plan assets:
Projected benefit obligation
373,531
430,816
46,292
83,289
Accumulated benefit obligation
351,516
420,035
42,363
70,985
Fair value of plan assets
307,455
369,234
5,355
32,325</t>
  </si>
  <si>
    <t>Components of Net Periodic Benefits Cost</t>
  </si>
  <si>
    <t>Net pension benefit costs include the following components:
United States
International
2018
2017
2016
2018
2017
2016
Service cost
$
13,543
$
12,456
$
11,490
$
2,069
$
2,378
$
2,448
Interest cost
14,306
12,844
15,932
1,635
1,537
2,294
Expected return on plan assets
(21,964
)
(20,784
)
(19,666
)
(1,512
)
(1,338
)
(1,501
)
Amortization of prior service cost (credit)
(22
)
44
76
(316
)
(302
)
(203
)
Amortization of net actuarial gain (loss)
9,479
9,537
8,480
2,115
2,605
1,723
Settlement (gain) loss
—
648
—
252
363
160
Curtailment (gain) loss
—
—
—
—
—
(1,526
)
Total benefit cost
$
15,342
$
14,745
$
16,312
$
4,243
$
5,243
$
3,395</t>
  </si>
  <si>
    <t>Weighted Average Assumptions Representing the Rates Used to Develop the Actuarial Present Value of Projected Benefit Obligation and the Net Periodic Benefit Costs</t>
  </si>
  <si>
    <t>The weighted average assumptions used in the valuation of pension benefits were as follows:
United States
International
2018
2017
2016
2018
2017
2016
Assumptions used to determine benefit obligations at October 31:
Discount rate
4.53
%
3.80
%
3.94
%
2.14
%
2.07
%
1.86
%
Rate of compensation increase
3.90
3.61
3.61
3.12
3.13
3.12
Assumptions used to determine net benefit costs for the years ended October 31:
Discount rate - benefit obligation
3.80
3.94
4.39
2.07
1.86
2.81
Discount rate - service cost
4.01
4.31
4.39
1.76
1.55
2.81
Discount rate - interest cost
3.31
3.20
4.39
1.83
1.66
2.81
Expected return on plan assets
6.00
6.25
6.72
3.91
3.51
4.22
Rate of compensation increase
3.61
3.61
3.50
3.13
3.12
3.22</t>
  </si>
  <si>
    <t>Allocation of Pension Plan Assets</t>
  </si>
  <si>
    <t>The allocation of pension plan assets as of October 31, 2018 and 2017 is as follows:
United States
International
2018
2017
2018
2017
Asset Category
Equity securities
13
%
13
%
—
%
—
%
Debt securities
50
48
—
—
Insurance contracts
—
—
55
56
Pooled investment funds
36
39
44
42
Other
1
—
1
2
Total
100
%
100
%
100
%
100
%</t>
  </si>
  <si>
    <t>Fair Values of Pension Plan Assets</t>
  </si>
  <si>
    <t>The fair values of our pension plan assets at October 31, 2018 by asset category are in the table below:
United States
International
Total
Level 1
Level 2
Level 3
Total
Level 1
Level 2
Level 3
Cash
$
1,083
$
1,083
$
—
$
—
$
528
$
528
$
—
$
—
Money market funds
1,620
1,620
—
—
—
—
—
—
Equity securities:
Basic materials
2,763
2,763
—
—
—
—
—
—
Consumer goods
3,703
3,703
—
—
—
—
—
—
Financial
5,306
5,306
—
—
—
—
—
—
Healthcare
4,179
4,179
—
—
—
—
—
—
Industrial goods
2,516
2,516
—
—
—
—
—
—
Technology
4,690
4,690
—
—
—
—
—
—
Utilities
732
732
—
—
—
—
—
—
Mutual funds
21,987
21,987
—
—
—
—
—
—
Fixed income securities:
U.S. Government
50,602
10,224
40,378
—
—
—
—
—
Corporate
123,159
—
123,159
—
—
—
—
—
Other
5,589
—
5,589
—
—
—
—
—
Other types of investments:
Insurance contracts
—
—
—
—
21,645
—
—
21,645
Other
1,967
1,967
—
—
—
—
—
—
Total investments in the fair value hierarchy
$
229,896
$
60,770
$
169,126
$
—
$
22,173
$
528
$
—
$
21,645
Investments measured at Net Asset Value:
Real estate collective funds
23,109
—
Pooled investment funds
108,068
17,444
Total Investments at Fair Value
$
361,073
$
39,617
The fair values of our pension plan assets at October 31, 2017 by asset category are in the table below:
United States
International
Total
Level 1
Level 2
Level 3
Total
Level 1
Level 2
Level 3
Cash
$
959
$
959
$
—
$
—
$
566
$
566
$
—
$
—
Money market funds
3,615
3,615
—
—
—
—
—
—
Equity securities:
Basic materials
2,129
2,129
—
—
—
—
—
—
Consumer goods
3,776
3,776
—
—
—
—
—
—
Financial
6,147
6,147
—
—
—
—
—
—
Healthcare
3,940
3,940
—
—
—
—
—
—
Industrial goods
2,459
2,459
—
—
—
—
—
—
Technology
3,815
3,815
—
—
—
—
—
—
Utilities
793
793
—
—
—
—
—
—
Mutual funds
20,698
20,698
—
—
—
—
—
—
Fixed income securities:
U.S. Government
57,789
9,372
48,417
—
—
—
—
—
Corporate
112,112
—
112,112
—
—
—
—
—
Other
6,566
—
6,566
—
—
—
—
—
Other types of investments:
Insurance contracts
—
—
—
—
21,037
—
—
21,037
Other
1,013
1,013
—
—
—
—
—
—
Total investments in the fair value hierarchy
$
225,811
$
58,716
$
167,095
$
—
$
21,603
$
566
$
—
$
21,037
Investments measured at Net Asset Value:
Real estate collective funds
21,699
—
Pooled investment funds
121,724
15,901
Total Investments at Fair Value
$
369,234
$
37,504</t>
  </si>
  <si>
    <t>Change in Level 3 Fair Value of Plan Assets</t>
  </si>
  <si>
    <t>The following tables present an analysis of changes during the years ended October 31, 2018 and 2017 in Level 3 plan assets, by plan asset class, for U.S. and international pension plans using significant unobservable inputs to measure fair value:
Fair Value Measurements Using Significant Unobservable Inputs (Level 3)
Insurance contracts
Total
Beginning balance at October 31, 2017
$
21,037
$
21,037
Actual return on plan assets:
Assets held, end of year
862
862
Assets sold during the period
—
—
Purchases
2,760
2,760
Sales
(2,501
)
(2,501
)
Foreign currency translation
(513
)
(513
)
Ending balance at October 31, 2018
$
21,645
$
21,645
Fair Value Measurements Using Significant Unobservable Inputs (Level 3)
Insurance contracts
Total
Beginning balance at October 31, 2016
$
20,927
$
20,927
Actual return on plan assets:
Assets held, end of year
(412
)
(412
)
Assets sold during the period
—
—
Purchases
2,330
2,330
Sales
(2,502
)
(2,502
)
Foreign currency translation
694
694
Ending balance at October 31, 2017
$
21,037
$
21,037</t>
  </si>
  <si>
    <t>Retiree Pension Benefit Payments</t>
  </si>
  <si>
    <t>Retiree pension benefit payments, which reflect expected future service, are anticipated to be paid as follows:
Year
United States
International
2019
$
15,639
$
2,202
2020
17,076
2,728
2021
18,525
3,144
2022
19,894
2,636
2023
22,048
2,736
2024-2028
129,157
17,052</t>
  </si>
  <si>
    <t>Retirement Plans [Member]</t>
  </si>
  <si>
    <t>A reconciliation of the benefit obligations, accrued benefit cost and the amount recognized in financial statements for other postretirement plans is as follows:
United States
International
2018
2017
2018
2017
Change in benefit obligation:
Benefit obligation at beginning of year
$
75,146
$
71,904
$
599
$
623
Service cost
737
752
20
20
Interest cost
2,529
2,307
20
20
Participant contributions
663
503
—
—
Foreign currency exchange rate change
—
—
(11
)
24
Actuarial (gain) loss
(4,519
)
2,212
(110
)
(81
)
Benefits paid
(2,546
)
(2,532
)
(6
)
(7
)
Benefit obligation at end of year
$
72,010
$
75,146
$
512
$
599
Change in plan assets:
Beginning fair value of plan assets
$
—
$
—
$
—
$
—
Company contributions
1,883
2,029
6
7
Participant contributions
663
503
—
—
Benefits paid
(2,546
)
(2,532
)
(6
)
(7
)
Ending fair value of plan assets
$
—
$
—
$
—
$
—
Funded status at end of year
$
(72,010
)
$
(75,146
)
$
(512
)
$
(599
)
Amounts recognized in financial statements:
Accrued benefit liability
$
(2,360
)
$
(2,148
)
$
(8
)
$
(8
)
Long-term postretirement obligations
(69,650
)
(72,998
)
(504
)
(591
)
Total amount recognized in financial statements
$
(72,010
)
$
(75,146
)
$
(512
)
$
(599
)
United States
International
2018
2017
2018
2017
Amounts recognized in accumulated other comprehensive (gain) loss:
Net actuarial (gain) loss
$
14,526
$
20,124
$
(423
)
$
(342
)
Prior service credit
(43
)
(142
)
—
—
Accumulated other comprehensive (gain) loss
$
14,483
$
19,982
$
(423
)
$
(342
)
Amounts expected to be recognized during next fiscal year:
Amortization of net actuarial (gain) loss
$
609
$
995
$
(28
)
$
(20
)
Amortization of prior service cost (credit)
(27
)
(99
)
—
—
Total
$
582
$
896
$
(28
)
$
(20
)</t>
  </si>
  <si>
    <t>The following table summarizes the changes in accumulated other comprehensive (gain) loss:
United States
International
2018
2017
2018
2017
Balance at beginning of year
$
19,982
$
18,480
$
(342
)
$
(265
)
Net (gain) loss arising during the year
(4,519
)
2,212
(110
)
(82
)
Net gain (loss) recognized during the year
(1,079
)
(874
)
20
17
Prior service (cost) credit recognized during the year
99
164
—
—
Exchange rate effect during the year
—
—
9
(12
)
Balance at end of year
$
14,483
$
19,982
$
(423
)
$
(342
)</t>
  </si>
  <si>
    <t>Net postretirement benefit costs include the following components:
United States
International
2018
2017
2016
2018
2017
2016
Service cost
$
737
$
752
$
849
$
20
$
20
$
16
Interest cost
2,529
2,307
2,923
20
20
23
Amortization of prior service cost (credit)
(99
)
(164
)
(267
)
—
—
—
Amortization of net actuarial (gain) loss
1,079
874
684
(20
)
(17
)
(24
)
Total benefit cost
$
4,246
$
3,769
$
4,189
$
20
$
23
$
15</t>
  </si>
  <si>
    <t>The weighted average assumptions used in the valuation of postretirement benefits were as follows:
United States
International
2018
2017
2016
2018
2017
2016
Assumptions used to determine benefit obligations at October 31:
Discount rate
4.56
%
3.86
%
4.05
%
3.88
%
3.52
%
3.40
%
Health care cost trend rate
3.75
3.70
3.63
6.35
6.50
6.13
Rate to which health care cost trend rate is assumed to decline (ultimate trend rate)
3.27
3.23
3.24
3.50
3.50
3.50
Year the rate reaches the ultimate trend rate
2026
2026
2026
2037
2037
2031
Assumption used to determine net benefit costs for the years ended October 31:
Discount rate - benefit obligation
3.84
%
4.03
%
4.50
%
3.52
%
3.40
%
4.35
%
Discount rate - service cost
4.11
4.48
4.50
3.54
3.56
4.35
Discount rate - interest cost
3.39
3.27
4.50
3.40
3.20
4.35</t>
  </si>
  <si>
    <t>Retiree postretirement benefit payments are anticipated to be paid as follows:
Year
United States
International
2019
$
2,360
$
8
2020
2,725
8
2021
2,993
8
2022
3,239
8
2023
3,528
8
2024-2028
20,613
59</t>
  </si>
  <si>
    <t>Defined Benefit Plan Effect of One Percentage Point Change in Assumed Health Care Cost Trend Rates</t>
  </si>
  <si>
    <t>A one-percentage point change in the assumed health care cost trend rate would have the following effects. Bracketed numbers represent decreases in expense and obligation amounts.
United States
International
1% Point Increase
1% Point Decrease
1% Point Increase
1% Point Decrease
Health care trend rate:
Effect on total service and interest cost components in 2018
$
516
$
(411
)
$
11
$
(8
)
Effect on postretirement obligation as of October 31, 2018
$
9,316
$
(7,659
)
$
120
$
(93
)</t>
  </si>
  <si>
    <t>Income Taxes (Tables)</t>
  </si>
  <si>
    <t>Income Tax Expense</t>
  </si>
  <si>
    <t>Income tax expense includes the following:
2018
2017
2016
U.S. federal
$
39,837
$
54,878
$
44,156
State and local
1,734
3,731
2,256
Foreign
63,522
66,352
53,836
Total current
105,093
124,961
100,248
Deferred:
U.S. federal
(32,829
)
3,596
(2,334
)
State and local
891
1,164
563
Foreign
(2,011
)
(5,232
)
(1,826
)
Total deferred
(33,949
)
(472
)
(3,597
)
$
71,144
$
124,489
$
96,651</t>
  </si>
  <si>
    <t>Income Taxes Computed at the U.S. Statutory Rate and Income Tax</t>
  </si>
  <si>
    <t>A reconciliation of the U.S. statutory federal rate to the worldwide consolidated effective tax rate follows:
2018
2017
2016
23.34
%
35.00
%
35.00
%
Transition Tax
6.16
—
—
Tax Rate Change Deferred Tax Remeasurement
(10.94
)
—
—
Share-Based and Other Compensation
(1.45
)
—
—
Domestic Production Deduction
(0.82
)
(1.48
)
(1.43
)
Foreign tax rate variances, net of foreign tax credits
(0.46
)
(4.69
)
(4.59
)
State and local taxes, net of federal income tax benefit
0.45
0.76
0.50
Amounts related to prior years
(0.21
)
0.03
(1.20
)
Tax benefit from previously taxed dividends paid
—
—
(1.67
)
Other – net
(0.21
)
—
(0.38
)
Effective tax rate
15.86
%
29.62
%
26.23
%</t>
  </si>
  <si>
    <t>Unrecognized Tax Benefits</t>
  </si>
  <si>
    <t>A reconciliation of the beginning and ending amount of unrecognized tax benefits for 2018, 2017 and 2016 is as follows:
2018
2017
2016
Balance at beginning of year
$
3,781
$
3,336
$
6,258
Additions based on tax positions related to the current year
310
529
522
Additions for tax positions of prior years
40
621
310
Reductions for tax positions of prior years
(120
)
(150
)
(140
)
Settlements
—
—
(3,091
)
Lapse of statute of limitations
(1,120
)
(555
)
(523
)
Balance at end of year
$
2,891
$
3,781
$
3,336</t>
  </si>
  <si>
    <t>Significant Components of Deferred Tax Assets and Liabilities</t>
  </si>
  <si>
    <t>Significant components of deferred tax assets and liabilities are as follows:
2018
2017
Deferred tax assets:
Employee benefits
$
56,622
$
84,109
Other accruals not currently deductible for taxes
18,186
28,579
Tax credit and loss carryforwards
16,652
23,976
Inventory adjustments
4,451
8,778
Total deferred tax assets
95,911
145,442
Valuation allowance
(14,862
)
(14,891
)
Total deferred tax assets
81,049
130,551
Deferred tax liabilities:
Depreciation and amortization
171,304
252,489
Other - net
669
1,132
Total deferred tax liabilities
171,973
253,621
Net deferred tax liabilities
$
(90,924
)
$
(123,070
)</t>
  </si>
  <si>
    <t>Notes Payable (Tables)</t>
  </si>
  <si>
    <t>Bank Lines of Credit and Notes</t>
  </si>
  <si>
    <t>Bank lines of credit and notes payable are summarized as follows:
2018
2017
Maximum borrowings available under bank lines of credit (all foreign banks)
$
76,151
$
75,041
Outstanding borrowings / notes payable (all foreign bank debt)
—
—
Weighted-average interest rate on notes payable
—
—
Unused bank lines of credit
$
76,151
$
75,041</t>
  </si>
  <si>
    <t>Long-Term Debt (Tables)</t>
  </si>
  <si>
    <t>A summary of long-term debt is as follows:
2018
2017
Revolving credit agreement, due 2020
$
52,200
$
249,138
Senior notes, due 2018-2025
156,700
172,600
Senior notes, due 2019-2027
100,000
100,000
Senior notes, due 2023-2030
350,000
—
Term loan, due 2018-2020
—
200,000
Term loan, due 2018-2022
605,000
705,000
Euro loan, due 2019
—
12,191
Euro loan, due 2021
16,967
—
Private shelf facility, due 2018-2026
36,111
146,666
Development loans, due 2018-2026
1,086
1,218
1,318,064
1,586,813
Less current maturities
28,734
326,587
Less unamortized debt issuance costs
3,973
3,829
Long-term maturities
$
1,285,357
$
1,256,397</t>
  </si>
  <si>
    <t>Leases (Tables)</t>
  </si>
  <si>
    <t>Assets Held Under Capitalized Leases and Included in Property, Plant and Equipment</t>
  </si>
  <si>
    <t>Assets held under capitalized leases and included in property, plant and equipment are as follows:
2018
2017
Transportation equipment
$
18,226
$
17,594
Other
7,892
8,121
Total capitalized leases
26,118
25,715
Accumulated amortization
(12,956
)
(11,408
)
Net capitalized leases
$
13,162
$
14,307</t>
  </si>
  <si>
    <t>Future Minimum Lease Payments Under Non-cancelable Capitalized and Operating Leases</t>
  </si>
  <si>
    <t>At October 31, 2018, future minimum lease payments under non-cancelable capitalized and operating leases are as follows:
Capitalized Leases
Operating Leases
Year:
2019
$
6,161
$
16,603
2020
4,241
11,520
2021
2,152
9,394
2022
909
8,050
2023
665
5,299
Later years
4,070
15,232
Total minimum lease payments
18,198
$
66,098
Less amount representing executory costs
1,926
Net minimum lease payments
16,272
Less amount representing interest
2,867
Present value of net minimum lease payments
13,405
Less current portion
4,555
Long-term obligations at October 31, 2018
$
8,850</t>
  </si>
  <si>
    <t>Fair Value Measurements (Tables)</t>
  </si>
  <si>
    <t>Schedule of Assets and Liabilities Measured at Fair Value on Recurring Basis</t>
  </si>
  <si>
    <t>The following tables present the classification of our assets and liabilities measured at fair value on a recurring basis:
October 31, 2018
Total
Level 1
Level 2
Level 3
Assets:
Foreign currency forward contracts (a)
$
6,428
$
—
$
6,428
$
—
Total assets at fair value
$
6,428
$
—
$
6,428
$
—
Liabilities:
Deferred compensation plans (b)
$
11,018
$
—
$
11,018
$
—
Foreign currency forward contracts (a)
9,289
—
9,289
—
Total liabilities at fair value
$
20,307
$
—
$
20,307
$
—
October 31, 2017
Total
Level 1
Level 2
Level 3
Assets:
Foreign currency forward contracts (a)
$
3,249
$
—
$
3,249
$
—
Total assets at fair value
$
3,249
$
—
$
3,249
$
—
Liabilities:
Deferred compensation plans (b)
$
11,004
$
—
$
11,004
$
—
Foreign currency forward contracts (a)
2,959
—
2,959
—
Total liabilities at fair value
$
13,963
$
—
$
13,963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Carrying Amounts and Fair Values of Financial Instruments, Other than Cash and Cash Equivalents, Receivables and Accounts Payable</t>
  </si>
  <si>
    <t>The carrying values of cash and cash equivalents, receivables and accounts payable approximate fair value due to the short-term nature of these instruments.
2018
2017
Carrying Amount
Fair Value
Carrying Amount
Fair Value
Long-term debt (including current portion)
1,314,091
1,293,899
1,582,984
1,587,920</t>
  </si>
  <si>
    <t>Derivative Financial Instruments (Tables)</t>
  </si>
  <si>
    <t>Outstanding Currency, Forward Exchange Contracts</t>
  </si>
  <si>
    <t>The following table summarizes, by currency, the contracts outstanding at October 31, 2018 and 2017:
Notional Amounts
Sell
Buy
October 31, 2018 contract amounts:
Euro
$
323,571
$
184,170
Pound sterling
23,879
60,007
Japanese yen
25,408
46,671
Australian dollar
178
7,912
Hong Kong dollar
—
112,414
Singapore dollar
604
14,092
Others
4,730
57,546
Total
$
378,370
$
482,812
October 31, 2017 contract amounts:
Euro
$
144,611
$
78,253
Pound sterling
45,252
54,204
Japanese yen
24,904
28,358
Australian dollar
193
8,185
Hong Kong dollar
—
100,131
Singapore dollar
794
12,681
Others
5,413
51,930
Total
$
221,167
$
333,742</t>
  </si>
  <si>
    <t>Capital Shares (Tables)</t>
  </si>
  <si>
    <t>Common shares repurchased as part of publicly announced programs during 2018, 2017 and 2016 were as follows:
Number
Total
Average
Year
of Shares
Amount
per Share
2018
145
$
18,939
$
130.21
2017
—
$
—
$
—
2016
447
$
31,877
$
71.37</t>
  </si>
  <si>
    <t>Stock-Based Compensation (Tables)</t>
  </si>
  <si>
    <t>Summarized Activity Related to Stock Options</t>
  </si>
  <si>
    <t>The following table summarizes activity related to stock options during 2018:
Number of Options
Weighted˗Average Exercise Price Per Share
Aggregate Intrinsic Value
Weighted˗Average Remaining Term
Outstanding at October 31, 2017
1,922
$
70.08
Granted
368
$
127.67
Exercised
(387
)
$
48.68
Forfeited or expired
(18
)
$
108.33
Outstanding at October 31, 2018
1,885
$
85.33
$
72,193
6.5 years
Vested at October 31, 2018 or expected to vest
1,870
$
85.05
$
72,091
6.5 years
Exercisable at October 31, 2018
956
$
66.82
$
53,374
5.0 years</t>
  </si>
  <si>
    <t>Summarized Information on Currently Outstanding Options</t>
  </si>
  <si>
    <t>Summarized information on currently outstanding options follows:
Range of Exercise Price
$27 - $44
$45 - $73
$74 - $129
Number outstanding
230
716
939
Weighted-average remaining contractual life, in years
2.4
6.0
8.0
Weighted-average exercise price
$
40.85
$
69.19
$
108.53
Number exercisable
230
491
235
Weighted-average exercise price
$
40.85
$
68.40
$
88.92</t>
  </si>
  <si>
    <t>Fair Value Assumptions of Stock Options</t>
  </si>
  <si>
    <t>The fair value of each option grant was estimated at the date of grant using the Black-Scholes option-pricing model with the following assumptions:
2018
2017
2016
Expected volatility
24.0%-26.7%
26.0%-29.2%
29.1%-30.4%
Expected dividend yield
0.97%
0.91%-1.17%
1.54%
Risk-free interest rate
2.09%-2.20%
1.89%-2.06%
1.78%-1.90%
Expected life of the option (in years)
5.4-6.2
5.4-6.2
5.4-6.2</t>
  </si>
  <si>
    <t>Summarized Activity Related to Restricted Stock</t>
  </si>
  <si>
    <t>The following table summarizes activity related to restricted shares during 2018:
Number of Shares
Weighted˗Average Grant Date Fair Value Per Share
Restricted at October 31, 2017
58
$
90.38
Granted
22
$
127.89
Forfeited
(1
)
$
95.20
Vested
(26
)
$
83.95
Restricted at October 31, 2018
53
$
108.82</t>
  </si>
  <si>
    <t>Summarized Activity Related to Restricted Stock Units</t>
  </si>
  <si>
    <t>The following table summarizes activity related to restricted share units in 2018:
Number of Units
Weighted˗Average Grant Date Fair Value
Restricted share units at October 31, 2017
0
$
—
Granted
8
$
126.38
Vested
(8
)
$
126.38
Restricted share units at October 31, 2018
0
$
—</t>
  </si>
  <si>
    <t>Summarized Activity Related to Director Deferred Compensation Shares</t>
  </si>
  <si>
    <t>The following table summarizes activity related to director deferred compensation share equivalent units during 2018:
Number of Shares
Weighted˗Average Grant Date Fair Value Per Share
Outstanding at October 31, 2017
101
$
46.74
Restricted stock units vested
5
$
126.49
Dividend equivalents
1
$
138.50
Outstanding at October 31, 2018
107
$
51.24</t>
  </si>
  <si>
    <t>Operating Segments and Geographic Area Data (Tables)</t>
  </si>
  <si>
    <t>Reportable Segments</t>
  </si>
  <si>
    <t>The following table presents information about our reportable segments:
Adhesive Dispensing Systems
Advanced Technology Systems
Industrial Coating Systems
Corporate
Total
Net external sales
$
955,192
$
1,039,366
$
260,110
$
—
$
2,254,668
Depreciation and amortization
31,597
62,594
6,166
8,050
108,407
Operating profit (loss)
259,493
243,523
50,638
(59,097
)
494,557
Identifiable assets (b)
829,696
1,713,404
122,088
763,734
(a)
3,428,922
Expenditures for long-lived assets
46,911
16,205
8,546
18,128
89,790
Year ended October 31, 2017
Net external sales
$
916,019
$
897,623
$
253,340
$
—
$
2,066,982
Depreciation and amortization
29,118
49,535
5,559
6,642
90,854
Operating profit (loss)
253,580
228,062
43,991
(67,931
)
457,702
Identifiable assets (b)
794,699
1,718,844
120,458
790,940
(a)
3,424,941
Expenditures for long-lived assets
35,310
21,135
9,108
6,005
71,558
Year ended October 31, 2016
Net external sales
$
879,573
$
676,329
$
253,092
$
—
$
1,808,994
Depreciation and amortization
28,294
29,649
5,041
7,320
70,304
Operating profit (loss)
229,143
159,531
43,511
(43,754
)
388,431
Identifiable assets (b)
751,153
1,080,711
140,169
463,642
(a)
2,435,675
Expenditures for long-lived assets
17,407
18,967
17,357
7,120
60,851
(a)
Corporate assets are principally cash and cash equivalents, deferred income taxes, capital leases, headquarter facilities, the major portion of our enterprise management system, and intangible assets.
(b)
Operating segment identifiable assets include notes and accounts receivable net of customer advance payments and allowance for doubtful accounts, inventories net of reserves, property, plant and equipment net of accumulated depreciation and goodwill.</t>
  </si>
  <si>
    <t>Sales and Long-lived Asset Information by Geographic Regions</t>
  </si>
  <si>
    <t>We have significant sales and long-lived assets in the following geographic areas:
2018
2017
2016
Net external sales
United States
$
720,832
$
647,657
$
531,117
Americas
158,837
147,026
124,657
Europe
622,108
530,812
503,869
Japan
161,771
147,189
122,054
Asia Pacific
591,120
594,298
527,297
Total net external sales
$
2,254,668
$
2,066,982
$
1,808,994
Long-lived assets
United States
$
279,437
$
266,921
$
209,959
Americas
2,158
2,322
1,730
Europe
41,663
39,102
23,943
Japan
5,492
5,594
6,408
Asia Pacific
57,916
32,472
31,089
Total long-lived assets
$
386,666
$
346,411
$
273,129</t>
  </si>
  <si>
    <t>Reconciliation of Segment Operating Profit to Consolidated Income Before Income Taxes</t>
  </si>
  <si>
    <t>A reconciliation of total segment operating profit to total consolidated income before income taxes is as follows:
2018
2017
2016
Total profit for reportable segments
$
494,557
$
457,702
$
388,431
Interest expense
(49,576
)
(36,601
)
(21,322
)
Interest and investment income
1,384
1,124
728
Other-net
2,154
(1,934
)
657
Income before income taxes
$
448,519
$
420,291
$
368,494</t>
  </si>
  <si>
    <t>Summary of Reconciliation of Consolidated Assets</t>
  </si>
  <si>
    <t>A reconciliation of total assets for reportable segments to total consolidated assets is as follows:
2018
2017
2016
Total assets for reportable segments
$
3,428,922
$
3,424,941
$
2,435,675
Customer advance payments
38,997
34,654
26,175
Eliminations
(46,907
)
(45,056
)
(41,267
)
Total consolidated assets
$
3,421,012
$
3,414,539
$
2,420,583</t>
  </si>
  <si>
    <t>Supplemental Information for the Statement of Cash Flows (Tables)</t>
  </si>
  <si>
    <t>2018
2017
2016
Cash operating activities:
Interest paid
$
42,305
$
36,450
$
23,423
Income taxes paid
87,879
118,096
102,592
Non-cash investing and financing activities:
Capitalized lease obligations incurred
$
5,330
$
6,509
$
5,639
Capitalized lease obligations terminated
415
670
1,033
Shares acquired and issued through exercise of stock options
—
170
212</t>
  </si>
  <si>
    <t>Quarterly Financial Data (Unaudited) (Tables)</t>
  </si>
  <si>
    <t>Quarterly Financial Data</t>
  </si>
  <si>
    <t>First
Second
Third
Fourth
2018:
Sales
$
550,424
$
553,706
$
581,243
$
569,295
Gross margin
301,003
306,828
320,396
307,738
Net income
104,555
91,235
94,884
86,702
Earnings per share:
Basic
1.81
1.57
1.63
1.49
Diluted
1.78
1.55
1.61
1.47
2017:
Sales
$
407,470
$
496,137
$
589,438
$
573,938
Gross margin
225,138
275,512
326,265
312,088
Net income
49,988
64,523
101,456
79,835
Earnings per share:
Basic
0.87
1.12
1.76
1.38
Diluted
0.86
1.11
1.74
1.37</t>
  </si>
  <si>
    <t>Significant Accounting Policies - Additional Information (Detail) - USD ($)</t>
  </si>
  <si>
    <t>Significant Accounting Policies [Line Items]</t>
  </si>
  <si>
    <t>Ownership percentage in affiliates and joint ventures</t>
  </si>
  <si>
    <t>50.00%</t>
  </si>
  <si>
    <t>Advertising costs incurred</t>
  </si>
  <si>
    <t>Research and development costs incurred</t>
  </si>
  <si>
    <t>Percentage of research and development expenses on sales</t>
  </si>
  <si>
    <t>2.60%</t>
  </si>
  <si>
    <t>2.50%</t>
  </si>
  <si>
    <t>Periods of performance considered for calculating compensation expense</t>
  </si>
  <si>
    <t>3 years</t>
  </si>
  <si>
    <t>Cost percentage of inventory under LIFO method</t>
  </si>
  <si>
    <t>15.00%</t>
  </si>
  <si>
    <t>16.00%</t>
  </si>
  <si>
    <t>Consolidated inventories under FIFO method</t>
  </si>
  <si>
    <t>Interest charges capitalized</t>
  </si>
  <si>
    <t>Product warranty period</t>
  </si>
  <si>
    <t>1 year</t>
  </si>
  <si>
    <t>Maximum [Member]</t>
  </si>
  <si>
    <t>Liquid instruments with maturity period</t>
  </si>
  <si>
    <t>90 days</t>
  </si>
  <si>
    <t>Stock Options [Member]</t>
  </si>
  <si>
    <t>Options for common shares excluded from computation of diluted earning per share</t>
  </si>
  <si>
    <t>Significant Accounting Policies - Useful Lives of Property, Plant and Equipment and Depreciation (Detail)</t>
  </si>
  <si>
    <t>Minimum [Member] | Land Improvements [Member]</t>
  </si>
  <si>
    <t>Property Plant and Equipment [Line Items]</t>
  </si>
  <si>
    <t>Useful lives of property, plant and equipment and depreciation</t>
  </si>
  <si>
    <t>15 years</t>
  </si>
  <si>
    <t>Minimum [Member] | Buildings [Member]</t>
  </si>
  <si>
    <t>20 years</t>
  </si>
  <si>
    <t>Minimum [Member] | Machinery and Equipment [Member]</t>
  </si>
  <si>
    <t>Minimum [Member] | Enterprise Management Systems [Member]</t>
  </si>
  <si>
    <t>5 years</t>
  </si>
  <si>
    <t>Maximum [Member] | Land Improvements [Member]</t>
  </si>
  <si>
    <t>25 years</t>
  </si>
  <si>
    <t>Maximum [Member] | Buildings [Member]</t>
  </si>
  <si>
    <t>40 years</t>
  </si>
  <si>
    <t>Maximum [Member] | Machinery and Equipment [Member]</t>
  </si>
  <si>
    <t>18 years</t>
  </si>
  <si>
    <t>Maximum [Member] | Enterprise Management Systems [Member]</t>
  </si>
  <si>
    <t>13 years</t>
  </si>
  <si>
    <t>Significant Accounting Policies - Weighted Average Useful Lives for Each Major Category of Amortizable Intangible Assets (Detail)</t>
  </si>
  <si>
    <t>Patent/Technology Costs [Member]</t>
  </si>
  <si>
    <t>Finite Lived Intangible Assets [Line Items]</t>
  </si>
  <si>
    <t>Weighted average useful lives for each major category of amortizable intangible assets</t>
  </si>
  <si>
    <t>Customer Relationships [Member]</t>
  </si>
  <si>
    <t>14 years</t>
  </si>
  <si>
    <t>Noncompete Agreements [Member]</t>
  </si>
  <si>
    <t>Trade Names [Member]</t>
  </si>
  <si>
    <t>Significant Accounting Policies - Summary of Accumulated Other Comprehensive Loss (Detail) - USD ($) $ in Thousands</t>
  </si>
  <si>
    <t>Accumulated Other Comprehensive Income Loss [Line Items]</t>
  </si>
  <si>
    <t>Accumulated other comprehensive income (loss), Beginning balance</t>
  </si>
  <si>
    <t>Pension and postretirement plan changes, net of tax</t>
  </si>
  <si>
    <t>Currency translation losses</t>
  </si>
  <si>
    <t>Accumulated other comprehensive loss, Ending balance</t>
  </si>
  <si>
    <t>Cumulative Translation Adjustments [Member]</t>
  </si>
  <si>
    <t>Pension And Postretirement Benefit Plan Adjustments [Member]</t>
  </si>
  <si>
    <t>Significant Accounting Policies - Summary of Accumulated Other Comprehensive Loss (Parenthetical) (Detail) $ in Thousands</t>
  </si>
  <si>
    <t>Oct. 31, 2018USD ($)</t>
  </si>
  <si>
    <t>Accumulated Other Comprehensive Income Loss Net Of Tax [Abstract]</t>
  </si>
  <si>
    <t>Pension and postretirement plan changes, tax</t>
  </si>
  <si>
    <t>Significant Accounting Policies - Reconciliation of Product Warranty Liability (Detail) - USD ($) $ in Thousands</t>
  </si>
  <si>
    <t>Balance at beginning of year</t>
  </si>
  <si>
    <t>Accruals for warranties</t>
  </si>
  <si>
    <t>Warranty assumed from acquisitions</t>
  </si>
  <si>
    <t>Warranty payments</t>
  </si>
  <si>
    <t>Currency adjustments</t>
  </si>
  <si>
    <t>Balance at end of year</t>
  </si>
  <si>
    <t>Recently Issued Accounting Standards - Additional Information (Detail) - USD ($) $ in Thousands</t>
  </si>
  <si>
    <t>Aug. 31, 2018</t>
  </si>
  <si>
    <t>New Accounting Guidance Issued and Not Yet Adopted [Member]</t>
  </si>
  <si>
    <t>New Accounting Pronouncements Or Change In Accounting Principle [Line Items]</t>
  </si>
  <si>
    <t>Defined benefit plan effect of percentage change in assumed health care cost trend rates</t>
  </si>
  <si>
    <t>1.00%</t>
  </si>
  <si>
    <t>New Accounting Guidance Adopted [Member]</t>
  </si>
  <si>
    <t>Excess tax benefit from share based compensation , operating activities</t>
  </si>
  <si>
    <t>Excess tax benefit from share-based compensation, reclassification from financing activities to operating activities</t>
  </si>
  <si>
    <t>Reclassification from accumulated other comprehensive income to retained earnings tax effect</t>
  </si>
  <si>
    <t>Acquisitions - Additional Information (Detail) - USD ($) $ in Thousands</t>
  </si>
  <si>
    <t>Oct. 17, 2018</t>
  </si>
  <si>
    <t>Jan. 02, 2018</t>
  </si>
  <si>
    <t>Mar. 31, 2017</t>
  </si>
  <si>
    <t>Feb. 16, 2017</t>
  </si>
  <si>
    <t>Feb. 01, 2017</t>
  </si>
  <si>
    <t>Jan. 03, 2017</t>
  </si>
  <si>
    <t>Sep. 01, 2016</t>
  </si>
  <si>
    <t>Business Acquisition [Line Items]</t>
  </si>
  <si>
    <t>Advanced Technology Systems [Member]</t>
  </si>
  <si>
    <t>2017 Acquisition [Member]</t>
  </si>
  <si>
    <t>Intangible assets amortization period</t>
  </si>
  <si>
    <t>Non-compete Agreements [Member]</t>
  </si>
  <si>
    <t>Cladach Nua Teoranta [Member] | 2018 Acquisition [Member]</t>
  </si>
  <si>
    <t>Acquired percent of the outstanding shares</t>
  </si>
  <si>
    <t>100.00%</t>
  </si>
  <si>
    <t>Acquisition of business, earn-out liability</t>
  </si>
  <si>
    <t>Identifiable intangible assets</t>
  </si>
  <si>
    <t>Cladach Nua Teoranta [Member] | Customer Relationships [Member] | 2018 Acquisition [Member]</t>
  </si>
  <si>
    <t>10 years</t>
  </si>
  <si>
    <t>Cladach Nua Teoranta [Member] | Trade Names [Member] | 2018 Acquisition [Member]</t>
  </si>
  <si>
    <t>Cladach Nua Teoranta [Member] | Technology-Based Intangible Assets [Member] | 2018 Acquisition [Member]</t>
  </si>
  <si>
    <t>Sonoscan, Inc. [Member] | 2018 Acquisition [Member]</t>
  </si>
  <si>
    <t>Cash acquired from business acquisition</t>
  </si>
  <si>
    <t>Sonoscan, Inc. [Member] | Customer Relationships [Member] | 2018 Acquisition [Member]</t>
  </si>
  <si>
    <t>7 years</t>
  </si>
  <si>
    <t>Sonoscan, Inc. [Member] | Trade Names [Member] | 2018 Acquisition [Member]</t>
  </si>
  <si>
    <t>11 years</t>
  </si>
  <si>
    <t>Sonoscan, Inc. [Member] | Technology-Based Intangible Assets [Member] | 2018 Acquisition [Member]</t>
  </si>
  <si>
    <t>Sonoscan, Inc. [Member] | Non-compete Agreements [Member] | 2018 Acquisition [Member]</t>
  </si>
  <si>
    <t>Vention [Member] | 2017 Acquisition [Member] | Advanced Technology Systems [Member]</t>
  </si>
  <si>
    <t>Acquisition of businesses, Cash and other closing adjustments</t>
  </si>
  <si>
    <t>Business combination, goodwill, tax deductible amount</t>
  </si>
  <si>
    <t>Vention [Member] | Customer Relationships [Member] | 2017 Acquisition [Member] | Advanced Technology Systems [Member]</t>
  </si>
  <si>
    <t>Vention [Member] | Trade Names [Member] | 2017 Acquisition [Member] | Advanced Technology Systems [Member]</t>
  </si>
  <si>
    <t>6 years</t>
  </si>
  <si>
    <t>Vention [Member] | Technology-Based Intangible Assets [Member] | 2017 Acquisition [Member] | Advanced Technology Systems [Member]</t>
  </si>
  <si>
    <t>Vention [Member] | Technology-Based Intangible Assets Amortized over 14 Years [Member] | 2017 Acquisition [Member] | Advanced Technology Systems [Member]</t>
  </si>
  <si>
    <t>Vention [Member] | Technology-Based Intangible Assets Amortized over 10 Years [Member] | 2017 Acquisition [Member] | Advanced Technology Systems [Member]</t>
  </si>
  <si>
    <t>InterSelect GmbH [Member] | 2017 Acquisition [Member] | Advanced Technology Systems [Member]</t>
  </si>
  <si>
    <t>InterSelect GmbH [Member] | Customer Relationships [Member] | 2017 Acquisition [Member] | Advanced Technology Systems [Member]</t>
  </si>
  <si>
    <t>9 years</t>
  </si>
  <si>
    <t>InterSelect GmbH [Member] | Trade Names [Member] | 2017 Acquisition [Member] | Advanced Technology Systems [Member]</t>
  </si>
  <si>
    <t>12 years</t>
  </si>
  <si>
    <t>InterSelect GmbH [Member] | Technology-Based Intangible Assets [Member] | 2017 Acquisition [Member] | Advanced Technology Systems [Member]</t>
  </si>
  <si>
    <t>Plas-Pak Industries, Inc. [Member] | 2017 Acquisition [Member] | Advanced Technology Systems [Member]</t>
  </si>
  <si>
    <t>Plas-Pak Industries, Inc. [Member] | Customer Relationships [Member] | 2017 Acquisition [Member] | Advanced Technology Systems [Member]</t>
  </si>
  <si>
    <t>17 years</t>
  </si>
  <si>
    <t>Plas-Pak Industries, Inc. [Member] | Trade Names [Member] | 2017 Acquisition [Member] | Advanced Technology Systems [Member]</t>
  </si>
  <si>
    <t>Plas-Pak Industries, Inc. [Member] | Technology-Based Intangible Assets [Member] | 2017 Acquisition [Member] | Advanced Technology Systems [Member]</t>
  </si>
  <si>
    <t>Plas-Pak Industries, Inc. [Member] | Non-compete Agreements [Member] | 2017 Acquisition [Member] | Advanced Technology Systems [Member]</t>
  </si>
  <si>
    <t>ACE Production Technologies Inc [Member] | 2017 Acquisition [Member] | Advanced Technology Systems [Member]</t>
  </si>
  <si>
    <t>ACE Production Technologies Inc [Member] | Customer Relationships [Member] | 2017 Acquisition [Member] | Advanced Technology Systems [Member]</t>
  </si>
  <si>
    <t>ACE Production Technologies Inc [Member] | Trade Names [Member] | 2017 Acquisition [Member] | Advanced Technology Systems [Member]</t>
  </si>
  <si>
    <t>ACE Production Technologies Inc [Member] | Technology-Based Intangible Assets [Member] | 2017 Acquisition [Member] | Advanced Technology Systems [Member]</t>
  </si>
  <si>
    <t>ACE Production Technologies Inc [Member] | Non-compete Agreements [Member] | 2017 Acquisition [Member] | Advanced Technology Systems [Member]</t>
  </si>
  <si>
    <t>LinkTech Quick Couplings Inc [Member] | 2016 Acquisition [Member] | Advanced Technology Systems [Member]</t>
  </si>
  <si>
    <t>LinkTech Quick Couplings Inc [Member] | Customer Relationships [Member] | 2016 Acquisition [Member] | Advanced Technology Systems [Member]</t>
  </si>
  <si>
    <t>LinkTech Quick Couplings Inc [Member] | Trade Names [Member] | 2016 Acquisition [Member] | Advanced Technology Systems [Member]</t>
  </si>
  <si>
    <t>LinkTech Quick Couplings Inc [Member] | Technology-Based Intangible Assets [Member] | 2016 Acquisition [Member] | Advanced Technology Systems [Member]</t>
  </si>
  <si>
    <t>8 years</t>
  </si>
  <si>
    <t>LinkTech Quick Couplings Inc [Member] | Non-compete Agreements [Member] | 2016 Acquisition [Member] | Advanced Technology Systems [Member]</t>
  </si>
  <si>
    <t>Acquisitions - Summary of Preliminary Fair Values of the Assets Acquired and Liabilities Assumed at the Acquisition Date (Detail) - USD ($) $ in Thousands</t>
  </si>
  <si>
    <t>Assets acquired:</t>
  </si>
  <si>
    <t>Property, plant and equipment</t>
  </si>
  <si>
    <t>Intangible assets</t>
  </si>
  <si>
    <t>Total assets acquired</t>
  </si>
  <si>
    <t>Liabilities assumed:</t>
  </si>
  <si>
    <t>Current liabilities</t>
  </si>
  <si>
    <t>Deferred tax liabilities</t>
  </si>
  <si>
    <t>Total liabilities assumed</t>
  </si>
  <si>
    <t>Net assets acquired</t>
  </si>
  <si>
    <t>Details of Consoildated Balance Sheet - Details of Consolidated Balance Sheet (Detail) - USD ($) $ in Thousands</t>
  </si>
  <si>
    <t>Receivables:</t>
  </si>
  <si>
    <t>Accounts</t>
  </si>
  <si>
    <t>Notes</t>
  </si>
  <si>
    <t>Receivables, total</t>
  </si>
  <si>
    <t>Allowance for doubtful accounts</t>
  </si>
  <si>
    <t>Receivables-net</t>
  </si>
  <si>
    <t>Inventories:</t>
  </si>
  <si>
    <t>Raw materials and component parts</t>
  </si>
  <si>
    <t>Work-in-process</t>
  </si>
  <si>
    <t>Finished goods</t>
  </si>
  <si>
    <t>Inventories gross</t>
  </si>
  <si>
    <t>Obsolescence and other reserves</t>
  </si>
  <si>
    <t>LIFO reserve</t>
  </si>
  <si>
    <t>Inventories net</t>
  </si>
  <si>
    <t>Property, plant and equipment:</t>
  </si>
  <si>
    <t>Property, plant and equipment gross</t>
  </si>
  <si>
    <t>Accumulated depreciation and amortization</t>
  </si>
  <si>
    <t>Accrued liabilities:</t>
  </si>
  <si>
    <t>Salaries and other compensation</t>
  </si>
  <si>
    <t>Pension and retirement</t>
  </si>
  <si>
    <t>Taxes other than income taxes</t>
  </si>
  <si>
    <t>Accrued liabilities total</t>
  </si>
  <si>
    <t>Land [Member]</t>
  </si>
  <si>
    <t>Land Improvements [Member]</t>
  </si>
  <si>
    <t>Buildings [Member]</t>
  </si>
  <si>
    <t>Machinery and Equipment [Member]</t>
  </si>
  <si>
    <t>Enterprise Management Systems [Member]</t>
  </si>
  <si>
    <t>Construction in Progress [Member]</t>
  </si>
  <si>
    <t>Leased Property Under Capitalized Leases [Member]</t>
  </si>
  <si>
    <t>Goodwill and Intangible Assets - Additional Information (Detail) - USD ($)</t>
  </si>
  <si>
    <t>Goodwill [Line Items]</t>
  </si>
  <si>
    <t>Goodwill impairment charges</t>
  </si>
  <si>
    <t>Goodwill accumulated impairment loss</t>
  </si>
  <si>
    <t>Intangible assets, amortization expense</t>
  </si>
  <si>
    <t>Industrial Coating Systems [Member]</t>
  </si>
  <si>
    <t>Goodwill and Intangible Assets - Summary of Changes in Carrying Amount of Goodwill (Detail) - USD ($) $ in Thousands</t>
  </si>
  <si>
    <t>Beginning balance</t>
  </si>
  <si>
    <t>Currency effect</t>
  </si>
  <si>
    <t>Ending balance</t>
  </si>
  <si>
    <t>Adhesive Dispensing Systems [Member]</t>
  </si>
  <si>
    <t>Goodwill and Intangible Assets - Summary of Intangible Assets Subject to Amortization (Detail) - USD ($) $ in Thousands</t>
  </si>
  <si>
    <t>Carrying Amount</t>
  </si>
  <si>
    <t>Accumulated Amortization</t>
  </si>
  <si>
    <t>Net Book Value</t>
  </si>
  <si>
    <t>Other [Member]</t>
  </si>
  <si>
    <t>Goodwill and Intangible Assets - Estimated Amortization Expense (Detail) $ in Thousands</t>
  </si>
  <si>
    <t>Estimated Amortization Expense, 2019</t>
  </si>
  <si>
    <t>Estimated Amortization Expense, 2020</t>
  </si>
  <si>
    <t>Estimated Amortization Expense, 2021</t>
  </si>
  <si>
    <t>Estimated Amortization Expense, 2022</t>
  </si>
  <si>
    <t>Estimated Amortization Expense, 2023</t>
  </si>
  <si>
    <t>Retirement, Pension and Other Postretirement Plans - Additional Information (Detail) - USD ($) $ in Thousands</t>
  </si>
  <si>
    <t>Defined Benefit Plan Disclosure [Line Items]</t>
  </si>
  <si>
    <t>Expenses on retirement plan</t>
  </si>
  <si>
    <t>Defined contribution plan vesting period</t>
  </si>
  <si>
    <t>Reductions in service costs associated with change in estimate</t>
  </si>
  <si>
    <t>Reductions in interest costs associated with change in estimate</t>
  </si>
  <si>
    <t>Retiree eligible age</t>
  </si>
  <si>
    <t>65 years</t>
  </si>
  <si>
    <t>Change in postretirement benefit estimates on service cost</t>
  </si>
  <si>
    <t>Change in postretirement benefit estimates on interest cost</t>
  </si>
  <si>
    <t>Equity Securities [Member]</t>
  </si>
  <si>
    <t>Percentage of target rate in return seeking assets</t>
  </si>
  <si>
    <t>35.00%</t>
  </si>
  <si>
    <t>Debt Securities [Member]</t>
  </si>
  <si>
    <t>65.00%</t>
  </si>
  <si>
    <t>Method used to amortize net gains and losses, description</t>
  </si>
  <si>
    <t>Net actuarial gains or losses are amortized to expense on a plan-by-plan basis when they exceed the accounting corridor, which is set at 10% of the greater of the plan assets or benefit obligations.</t>
  </si>
  <si>
    <t>Accounting corridor, set percentage of greater of plan assets or benefit obligations</t>
  </si>
  <si>
    <t>10.00%</t>
  </si>
  <si>
    <t>Employer contribution in next fiscal year</t>
  </si>
  <si>
    <t>Pension Plans [Member] | United States [Member]</t>
  </si>
  <si>
    <t>Settlement loss</t>
  </si>
  <si>
    <t>Percentage of World wide pension assets</t>
  </si>
  <si>
    <t>90.00%</t>
  </si>
  <si>
    <t>Investments in common shares</t>
  </si>
  <si>
    <t>Pension Plans [Member] | International [Member]</t>
  </si>
  <si>
    <t>Curtailment gain</t>
  </si>
  <si>
    <t>Due to Lump Sum Retirement Payments [Member]</t>
  </si>
  <si>
    <t>Retirement, Pension and Other Postretirement Plans - Reconciliation of the Benefit Obligations, Plan Assets, Accrued Benefit Cost and the Amount Recognized in Financial Statements for Pension Plans (Detail) - USD ($) $ in Thousands</t>
  </si>
  <si>
    <t>Change in benefit obligation:</t>
  </si>
  <si>
    <t>Benefit obligation at beginning of year</t>
  </si>
  <si>
    <t>Service cost</t>
  </si>
  <si>
    <t>Interest cost</t>
  </si>
  <si>
    <t>Settlements</t>
  </si>
  <si>
    <t>Actuarial (gain) loss</t>
  </si>
  <si>
    <t>Benefits paid</t>
  </si>
  <si>
    <t>Benefit obligation at end of year</t>
  </si>
  <si>
    <t>Change in plan assets:</t>
  </si>
  <si>
    <t>Actual return on plan assets</t>
  </si>
  <si>
    <t>Company contributions</t>
  </si>
  <si>
    <t>Funded status at end of year</t>
  </si>
  <si>
    <t>Amounts recognized in financial statements:</t>
  </si>
  <si>
    <t>Noncurrent asset</t>
  </si>
  <si>
    <t>Accrued benefit liability</t>
  </si>
  <si>
    <t>Long-term pension and retirement obligations</t>
  </si>
  <si>
    <t>Total amount recognized in financial statements</t>
  </si>
  <si>
    <t>Amounts recognized in accumulated other comprehensive (gain) loss:</t>
  </si>
  <si>
    <t>Net actuarial (gain) loss</t>
  </si>
  <si>
    <t>Prior service credit</t>
  </si>
  <si>
    <t>Accumulated other comprehensive (gain) loss</t>
  </si>
  <si>
    <t>Amounts expected to be recognized during next fiscal year:</t>
  </si>
  <si>
    <t>Amortization of net actuarial (gain) loss</t>
  </si>
  <si>
    <t>Amortization of prior service credit</t>
  </si>
  <si>
    <t>Participant contributions</t>
  </si>
  <si>
    <t>Plan amendments</t>
  </si>
  <si>
    <t>Foreign currency exchange rate change</t>
  </si>
  <si>
    <t>Retirement Plans [Member] | United States [Member]</t>
  </si>
  <si>
    <t>Retirement Plans [Member] | International [Member]</t>
  </si>
  <si>
    <t>Retirement, Pension and Other Postretirement Plans - Summary of Changes in Accumulated Other Comprehensive (Gain) Loss (Detail) - USD ($) $ in Thousands</t>
  </si>
  <si>
    <t>Net (gain) loss arising during the year</t>
  </si>
  <si>
    <t>Net (gain) loss recognized during the year</t>
  </si>
  <si>
    <t>Prior service (cost) credit recognized during the year</t>
  </si>
  <si>
    <t>Prior service cost arising during the year</t>
  </si>
  <si>
    <t>Exchange rate effect during the year</t>
  </si>
  <si>
    <t>Retirement, Pension and Other Postretirement Plans - Accumulated Benefit Obligation (Detail) - Pension Plans [Member] - USD ($) $ in Thousands</t>
  </si>
  <si>
    <t>United States [Member]</t>
  </si>
  <si>
    <t>For all plans:</t>
  </si>
  <si>
    <t>Accumulated benefit obligation</t>
  </si>
  <si>
    <t>For plans with benefit obligations in excess of plan assets:</t>
  </si>
  <si>
    <t>Projected benefit obligation</t>
  </si>
  <si>
    <t>Fair value of plan assets</t>
  </si>
  <si>
    <t>International [Member]</t>
  </si>
  <si>
    <t>Retirement, Pension and Other Postretirement Plans - Net Periodic Benefit Cost (Detail) - Pension Plans [Member] - USD ($) $ in Thousands</t>
  </si>
  <si>
    <t>Expected return on plan assets</t>
  </si>
  <si>
    <t>Amortization of prior service cost (credit)</t>
  </si>
  <si>
    <t>Amortization of net actuarial gain (loss)</t>
  </si>
  <si>
    <t>Settlement (gain) loss</t>
  </si>
  <si>
    <t>Total benefit cost</t>
  </si>
  <si>
    <t>Curtailment (gain) loss</t>
  </si>
  <si>
    <t>Retirement, Pension and Other Postretirement Plans - Weighted Average Assumptions Representing the Rates Used to Develop the Actuarial Present Value of Projected Benefit Obligation and the Net Periodic Benefit Costs (Detail)</t>
  </si>
  <si>
    <t>Assumptions used to determine benefit obligations at October 31:</t>
  </si>
  <si>
    <t>Discount rate</t>
  </si>
  <si>
    <t>4.53%</t>
  </si>
  <si>
    <t>3.80%</t>
  </si>
  <si>
    <t>3.94%</t>
  </si>
  <si>
    <t>Rate of compensation increase</t>
  </si>
  <si>
    <t>3.90%</t>
  </si>
  <si>
    <t>3.61%</t>
  </si>
  <si>
    <t>Assumptions used to determine net benefit costs for the years ended October 31:</t>
  </si>
  <si>
    <t>Discount rate - benefit obligation</t>
  </si>
  <si>
    <t>4.39%</t>
  </si>
  <si>
    <t>Discount rate - service cost</t>
  </si>
  <si>
    <t>4.01%</t>
  </si>
  <si>
    <t>4.31%</t>
  </si>
  <si>
    <t>Discount rate - interest cost</t>
  </si>
  <si>
    <t>3.31%</t>
  </si>
  <si>
    <t>3.20%</t>
  </si>
  <si>
    <t>6.00%</t>
  </si>
  <si>
    <t>6.25%</t>
  </si>
  <si>
    <t>6.72%</t>
  </si>
  <si>
    <t>3.50%</t>
  </si>
  <si>
    <t>2.14%</t>
  </si>
  <si>
    <t>2.07%</t>
  </si>
  <si>
    <t>1.86%</t>
  </si>
  <si>
    <t>3.12%</t>
  </si>
  <si>
    <t>3.13%</t>
  </si>
  <si>
    <t>2.81%</t>
  </si>
  <si>
    <t>1.76%</t>
  </si>
  <si>
    <t>1.55%</t>
  </si>
  <si>
    <t>1.83%</t>
  </si>
  <si>
    <t>1.66%</t>
  </si>
  <si>
    <t>3.91%</t>
  </si>
  <si>
    <t>3.51%</t>
  </si>
  <si>
    <t>4.22%</t>
  </si>
  <si>
    <t>3.22%</t>
  </si>
  <si>
    <t>4.56%</t>
  </si>
  <si>
    <t>3.86%</t>
  </si>
  <si>
    <t>4.05%</t>
  </si>
  <si>
    <t>Health care cost trend rate</t>
  </si>
  <si>
    <t>3.75%</t>
  </si>
  <si>
    <t>3.70%</t>
  </si>
  <si>
    <t>3.63%</t>
  </si>
  <si>
    <t>Rate to which health care cost trend rate is assumed to decline (ultimate trend rate)</t>
  </si>
  <si>
    <t>3.27%</t>
  </si>
  <si>
    <t>3.23%</t>
  </si>
  <si>
    <t>3.24%</t>
  </si>
  <si>
    <t>Year the rate reaches the ultimate trend rate</t>
  </si>
  <si>
    <t>3.84%</t>
  </si>
  <si>
    <t>4.03%</t>
  </si>
  <si>
    <t>4.50%</t>
  </si>
  <si>
    <t>4.11%</t>
  </si>
  <si>
    <t>4.48%</t>
  </si>
  <si>
    <t>3.39%</t>
  </si>
  <si>
    <t>3.88%</t>
  </si>
  <si>
    <t>3.52%</t>
  </si>
  <si>
    <t>3.40%</t>
  </si>
  <si>
    <t>6.35%</t>
  </si>
  <si>
    <t>6.50%</t>
  </si>
  <si>
    <t>6.13%</t>
  </si>
  <si>
    <t>4.35%</t>
  </si>
  <si>
    <t>3.54%</t>
  </si>
  <si>
    <t>3.56%</t>
  </si>
  <si>
    <t>Retirement, Pension and Other Postretirement Plans - Allocation of Pension Plan Assets (Detail) - Pension Plans [Member]</t>
  </si>
  <si>
    <t>Allocation of pension plan assets</t>
  </si>
  <si>
    <t>Defined Benefit Plan, Actual Plan Asset Allocations</t>
  </si>
  <si>
    <t>Equity Securities [Member] | United States [Member]</t>
  </si>
  <si>
    <t>13.00%</t>
  </si>
  <si>
    <t>Debt Securities [Member] | United States [Member]</t>
  </si>
  <si>
    <t>48.00%</t>
  </si>
  <si>
    <t>Insurance Contracts [Member] | International [Member]</t>
  </si>
  <si>
    <t>55.00%</t>
  </si>
  <si>
    <t>56.00%</t>
  </si>
  <si>
    <t>Pooled Investment Funds [Member] | United States [Member]</t>
  </si>
  <si>
    <t>36.00%</t>
  </si>
  <si>
    <t>39.00%</t>
  </si>
  <si>
    <t>Pooled Investment Funds [Member] | International [Member]</t>
  </si>
  <si>
    <t>44.00%</t>
  </si>
  <si>
    <t>42.00%</t>
  </si>
  <si>
    <t>Other [Member] | United States [Member]</t>
  </si>
  <si>
    <t>Other [Member] | International [Member]</t>
  </si>
  <si>
    <t>2.00%</t>
  </si>
  <si>
    <t>Retirement, Pension and Other Postretirement Plans - Fair Values of Pension Plan Assets (Detail) - Pension Plans [Member] - USD ($) $ in Thousands</t>
  </si>
  <si>
    <t>Level 3 [Member]</t>
  </si>
  <si>
    <t>United States [Member] | Level 1, 2 and 3 [Member]</t>
  </si>
  <si>
    <t>United States [Member] | Level 1 [Member]</t>
  </si>
  <si>
    <t>United States [Member] | Level 2 [Member]</t>
  </si>
  <si>
    <t>International [Member] | Level 1, 2 and 3 [Member]</t>
  </si>
  <si>
    <t>International [Member] | Level 1 [Member]</t>
  </si>
  <si>
    <t>International [Member] | Level 3 [Member]</t>
  </si>
  <si>
    <t>Cash [Member] | United States [Member] | Level 1, 2 and 3 [Member]</t>
  </si>
  <si>
    <t>Cash [Member] | United States [Member] | Level 1 [Member]</t>
  </si>
  <si>
    <t>Cash [Member] | International [Member] | Level 1, 2 and 3 [Member]</t>
  </si>
  <si>
    <t>Cash [Member] | International [Member] | Level 1 [Member]</t>
  </si>
  <si>
    <t>Money Market Funds [Member] | United States [Member] | Level 1, 2 and 3 [Member]</t>
  </si>
  <si>
    <t>Money Market Funds [Member] | United States [Member] | Level 1 [Member]</t>
  </si>
  <si>
    <t>Equity Securities Basic Materials [Member] | United States [Member] | Level 1, 2 and 3 [Member]</t>
  </si>
  <si>
    <t>Equity Securities Basic Materials [Member] | United States [Member] | Level 1 [Member]</t>
  </si>
  <si>
    <t>Equity Securities Consumer Goods [Member] | United States [Member] | Level 1, 2 and 3 [Member]</t>
  </si>
  <si>
    <t>Equity Securities Consumer Goods [Member] | United States [Member] | Level 1 [Member]</t>
  </si>
  <si>
    <t>Equity Securities Financial [Member] | United States [Member] | Level 1, 2 and 3 [Member]</t>
  </si>
  <si>
    <t>Equity Securities Financial [Member] | United States [Member] | Level 1 [Member]</t>
  </si>
  <si>
    <t>Equity Securities Healthcare [Member] | United States [Member] | Level 1, 2 and 3 [Member]</t>
  </si>
  <si>
    <t>Equity Securities Healthcare [Member] | United States [Member] | Level 1 [Member]</t>
  </si>
  <si>
    <t>Equity Securities Industrial Goods [Member] | United States [Member] | Level 1, 2 and 3 [Member]</t>
  </si>
  <si>
    <t>Equity Securities Industrial Goods [Member] | United States [Member] | Level 1 [Member]</t>
  </si>
  <si>
    <t>Equity Securities Technology [Member] | United States [Member] | Level 1, 2 and 3 [Member]</t>
  </si>
  <si>
    <t>Equity Securities Technology [Member] | United States [Member] | Level 1 [Member]</t>
  </si>
  <si>
    <t>Equity Securities Utilities [Member] | United States [Member] | Level 1, 2 and 3 [Member]</t>
  </si>
  <si>
    <t>Equity Securities Utilities [Member] | United States [Member] | Level 1 [Member]</t>
  </si>
  <si>
    <t>Mutual Funds [Member] | United States [Member] | Level 1, 2 and 3 [Member]</t>
  </si>
  <si>
    <t>Mutual Funds [Member] | United States [Member] | Level 1 [Member]</t>
  </si>
  <si>
    <t>Fixed Income Securities US Government [Member] | United States [Member] | Level 1, 2 and 3 [Member]</t>
  </si>
  <si>
    <t>Fixed Income Securities US Government [Member] | United States [Member] | Level 1 [Member]</t>
  </si>
  <si>
    <t>Fixed Income Securities US Government [Member] | United States [Member] | Level 2 [Member]</t>
  </si>
  <si>
    <t>Fixed Income Securities Corporate [Member] | United States [Member] | Level 1, 2 and 3 [Member]</t>
  </si>
  <si>
    <t>Fixed Income Securities Corporate [Member] | United States [Member] | Level 2 [Member]</t>
  </si>
  <si>
    <t>Fixed Income Securities Other [Member] | United States [Member] | Level 1, 2 and 3 [Member]</t>
  </si>
  <si>
    <t>Fixed Income Securities Other [Member] | United States [Member] | Level 2 [Member]</t>
  </si>
  <si>
    <t>Other Types of Investments Insurance Contracts [Member] | Level 3 [Member]</t>
  </si>
  <si>
    <t>Other Types of Investments Insurance Contracts [Member] | International [Member] | Level 1, 2 and 3 [Member]</t>
  </si>
  <si>
    <t>Other Types of Investments Insurance Contracts [Member] | International [Member] | Level 3 [Member]</t>
  </si>
  <si>
    <t>Other Type Of Investments Other | United States [Member] | Level 1, 2 and 3 [Member]</t>
  </si>
  <si>
    <t>Other Type Of Investments Other | United States [Member] | Level 1 [Member]</t>
  </si>
  <si>
    <t>Real Estate Collective Funds [Member] | United States [Member] | Investments Measured at Net Asset Value [Member]</t>
  </si>
  <si>
    <t>Pooled Investment Funds [Member] | United States [Member] | Investments Measured at Net Asset Value [Member]</t>
  </si>
  <si>
    <t>Pooled Investment Funds [Member] | International [Member] | Investments Measured at Net Asset Value [Member]</t>
  </si>
  <si>
    <t>Retirement, Pension and Other Postretirement Plans - Changes in Level 3 plan assets (Detail) - Level 3 [Member] - Pension Plans [Member] - USD ($) $ in Thousands</t>
  </si>
  <si>
    <t>Assets held, end of year</t>
  </si>
  <si>
    <t>Purchases</t>
  </si>
  <si>
    <t>Foreign currency translation</t>
  </si>
  <si>
    <t>Other Types of Investments Insurance Contracts [Member]</t>
  </si>
  <si>
    <t>Retirement, Pension and Other Postretirement Plans - Retiree Pension Benefit Payments (Detail) $ in Thousands</t>
  </si>
  <si>
    <t>Pension Plans Postretirement And Other Employee Benefits [Line Items]</t>
  </si>
  <si>
    <t>2024-2028</t>
  </si>
  <si>
    <t>Retirement, Pension and Other Postretirement Plans - Net Postretirement Benefit Cost (Detail) - Retirement Plans [Member] - USD ($) $ in Thousands</t>
  </si>
  <si>
    <t>Retirement, Pension and Other Postretirement Plans - Defined Benefit Plan Effect of One Percentage Point Change in Assumed Health Care Cost Trend Rates and Discount Rate (Detail) - Retirement Plans [Member] $ in Thousands</t>
  </si>
  <si>
    <t>Effect on total service and interest cost components increase in 2018</t>
  </si>
  <si>
    <t>Effect on postretirement obligation increase as of October 31, 2018</t>
  </si>
  <si>
    <t>Effect on total service and interest cost components decrease in 2018</t>
  </si>
  <si>
    <t>Effect on postretirement obligation decrease as of October 31, 2018</t>
  </si>
  <si>
    <t>Income Taxes - Income Tax Expense (Detail) - USD ($) $ in Thousands</t>
  </si>
  <si>
    <t>Current:</t>
  </si>
  <si>
    <t>U.S. federal</t>
  </si>
  <si>
    <t>State and local</t>
  </si>
  <si>
    <t>Foreign</t>
  </si>
  <si>
    <t>Total current</t>
  </si>
  <si>
    <t>Deferred:</t>
  </si>
  <si>
    <t>Total deferred</t>
  </si>
  <si>
    <t>Income Taxes - Additional Information (Detail) - USD ($) $ in Thousands</t>
  </si>
  <si>
    <t>2 Months Ended</t>
  </si>
  <si>
    <t>3 Months Ended</t>
  </si>
  <si>
    <t>10 Months Ended</t>
  </si>
  <si>
    <t>Dec. 31, 2017</t>
  </si>
  <si>
    <t>Jul. 31, 2018</t>
  </si>
  <si>
    <t>Oct. 31, 2015</t>
  </si>
  <si>
    <t>Income Tax [Line Items]</t>
  </si>
  <si>
    <t>Earnings before income taxes of domestic operations</t>
  </si>
  <si>
    <t>U.S. federal corporate income tax rate</t>
  </si>
  <si>
    <t>21.00%</t>
  </si>
  <si>
    <t>23.34%</t>
  </si>
  <si>
    <t>Provisional tax benefit due to revaluation of tax assets and liabilities at reduced corporate tax rate</t>
  </si>
  <si>
    <t>Provisional tax expense to reflect the transition tax on previously deferred foreign earnings</t>
  </si>
  <si>
    <t>Decrease in income tax expense</t>
  </si>
  <si>
    <t>Payment of transition tax in installments, period</t>
  </si>
  <si>
    <t>Lapse of statute of limitations</t>
  </si>
  <si>
    <t>Discrete tax expense related to nondeductible acquisition costs</t>
  </si>
  <si>
    <t>Additional tax benefit relating to retroactive reinstatement of research credit</t>
  </si>
  <si>
    <t>Additional tax benefit related to dividends paid from foreign earnings tax credit</t>
  </si>
  <si>
    <t>Favorable adjustment to unrecognized tax benefits</t>
  </si>
  <si>
    <t>Earnings before income taxes of international operations</t>
  </si>
  <si>
    <t>Undistributed earnings aggregated</t>
  </si>
  <si>
    <t>Total unrecognized tax benefits</t>
  </si>
  <si>
    <t>Total unrecognized tax benefits impact the effective tax rate</t>
  </si>
  <si>
    <t>Accrued interest expense related to unrecognized tax benefits</t>
  </si>
  <si>
    <t>Tax credit carryforwards</t>
  </si>
  <si>
    <t>Capital loss carryforward</t>
  </si>
  <si>
    <t>Indefinite carryforward period</t>
  </si>
  <si>
    <t>Net change in the valuation allowance</t>
  </si>
  <si>
    <t>Valuation allowance relates to tax credits and loss carryforwards</t>
  </si>
  <si>
    <t>2019 through 2038 [Member]</t>
  </si>
  <si>
    <t>Operating loss carryforwards</t>
  </si>
  <si>
    <t>Federal [Member]</t>
  </si>
  <si>
    <t>State [Member]</t>
  </si>
  <si>
    <t>Foreign [Member]</t>
  </si>
  <si>
    <t>Income Taxes - Income Taxes Computed at the U.S. Statutory Rate and Income Tax (Detail)</t>
  </si>
  <si>
    <t>Statutory federal income tax rate</t>
  </si>
  <si>
    <t>Transition Tax</t>
  </si>
  <si>
    <t>6.16%</t>
  </si>
  <si>
    <t>Tax Rate Change Deferred Tax Remeasurement</t>
  </si>
  <si>
    <t>(10.94%)</t>
  </si>
  <si>
    <t>Share-Based and Other Compensation</t>
  </si>
  <si>
    <t>(1.45%)</t>
  </si>
  <si>
    <t>Domestic Production Deduction</t>
  </si>
  <si>
    <t>(0.82%)</t>
  </si>
  <si>
    <t>(1.48%)</t>
  </si>
  <si>
    <t>(1.43%)</t>
  </si>
  <si>
    <t>Foreign tax rate variances, net of foreign tax credits</t>
  </si>
  <si>
    <t>(0.46%)</t>
  </si>
  <si>
    <t>(4.69%)</t>
  </si>
  <si>
    <t>(4.59%)</t>
  </si>
  <si>
    <t>State and local taxes, net of federal income tax benefit</t>
  </si>
  <si>
    <t>0.45%</t>
  </si>
  <si>
    <t>0.76%</t>
  </si>
  <si>
    <t>0.50%</t>
  </si>
  <si>
    <t>Amounts related to prior years</t>
  </si>
  <si>
    <t>(0.21%)</t>
  </si>
  <si>
    <t>0.03%</t>
  </si>
  <si>
    <t>(1.20%)</t>
  </si>
  <si>
    <t>Tax benefit from previously taxed dividends paid</t>
  </si>
  <si>
    <t>(1.67%)</t>
  </si>
  <si>
    <t>Other – net</t>
  </si>
  <si>
    <t>(0.38%)</t>
  </si>
  <si>
    <t>Effective tax rate</t>
  </si>
  <si>
    <t>15.86%</t>
  </si>
  <si>
    <t>29.62%</t>
  </si>
  <si>
    <t>26.23%</t>
  </si>
  <si>
    <t>Income Taxes - Unrecognized Tax Benefits (Detail) - USD ($) $ in Thousands</t>
  </si>
  <si>
    <t>Additions based on tax positions related to the current year</t>
  </si>
  <si>
    <t>Additions for tax positions of prior years</t>
  </si>
  <si>
    <t>Reductions for tax positions of prior years</t>
  </si>
  <si>
    <t>Income Taxes - Significant Components of Deferred Tax Assets and Liabilities (Detail) - USD ($) $ in Thousands</t>
  </si>
  <si>
    <t>Deferred tax assets:</t>
  </si>
  <si>
    <t>Employee benefits</t>
  </si>
  <si>
    <t>Other accruals not currently deductible for taxes</t>
  </si>
  <si>
    <t>Tax credit and loss carryforwards</t>
  </si>
  <si>
    <t>Inventory adjustments</t>
  </si>
  <si>
    <t>Total deferred tax assets</t>
  </si>
  <si>
    <t>Valuation allowance</t>
  </si>
  <si>
    <t>Deferred tax liabilities:</t>
  </si>
  <si>
    <t>Depreciation and amortization</t>
  </si>
  <si>
    <t>Total deferred tax liabilities</t>
  </si>
  <si>
    <t>Net deferred tax liabilities</t>
  </si>
  <si>
    <t>Notes Payable - Bank Lines of Credit and Notes (Detail) - Foreign Bank Debt [Member] - USD ($) $ in Thousands</t>
  </si>
  <si>
    <t>Short-term Debt [Line Items]</t>
  </si>
  <si>
    <t>Maximum borrowings available under bank lines of credit (all foreign banks)</t>
  </si>
  <si>
    <t>Unused bank lines of credit</t>
  </si>
  <si>
    <t>Long-Term Debt - Long-Term Debt (Detail) - USD ($) $ in Thousands</t>
  </si>
  <si>
    <t>Debt Instrument [Line Items]</t>
  </si>
  <si>
    <t>Revolving credit agreement, due 2020</t>
  </si>
  <si>
    <t>Private shelf facility, due 2018-2026</t>
  </si>
  <si>
    <t>Development loans, due 2018-2026</t>
  </si>
  <si>
    <t>Long-term Debt</t>
  </si>
  <si>
    <t>Less current maturities</t>
  </si>
  <si>
    <t>Less unamortized debt issuance costs</t>
  </si>
  <si>
    <t>Long-term maturities</t>
  </si>
  <si>
    <t>Senior Notes, Due 2018-2025 [Member]</t>
  </si>
  <si>
    <t>Senior notes</t>
  </si>
  <si>
    <t>Senior Notes, Due 2019-2027 [Member]</t>
  </si>
  <si>
    <t>Senior Notes, Due 2023-2030 [Member]</t>
  </si>
  <si>
    <t>Term Loan, Due 2018-2020 [Member]</t>
  </si>
  <si>
    <t>Term loan</t>
  </si>
  <si>
    <t>Term Loan, Due 2018-2022 [Member]</t>
  </si>
  <si>
    <t>Euro Loan, Due 2019 [Member]</t>
  </si>
  <si>
    <t>Euro loan</t>
  </si>
  <si>
    <t>Euro Loan, Due 2021 [Member]</t>
  </si>
  <si>
    <t>Long-term Debt - Additional Information (Detail) - USD ($)</t>
  </si>
  <si>
    <t>Annual maturity of long term debt, 2019</t>
  </si>
  <si>
    <t>Annual maturity of long term debt, 2020</t>
  </si>
  <si>
    <t>Annual maturity of long term debt, 2021</t>
  </si>
  <si>
    <t>Annual maturity of long term debt, 2022</t>
  </si>
  <si>
    <t>Annual maturity of long term debt, 2023</t>
  </si>
  <si>
    <t>Remaining weighted average life of notes</t>
  </si>
  <si>
    <t>3 years 5 months 12 days</t>
  </si>
  <si>
    <t>Weighted average interest for borrowings</t>
  </si>
  <si>
    <t>3.03%</t>
  </si>
  <si>
    <t>5 years 2 months 26 days</t>
  </si>
  <si>
    <t>3.04%</t>
  </si>
  <si>
    <t>7 years 18 days</t>
  </si>
  <si>
    <t>Term Loan, Due 2018-2020 [Member] | Group of Banks [Member]</t>
  </si>
  <si>
    <t>Repayment of term loan</t>
  </si>
  <si>
    <t>Term Loan, Due 2018-2022 [Member] | Group of Banks [Member]</t>
  </si>
  <si>
    <t>Term Loan 3.24 Percent Due in March 2020 [Member] | Group of Banks [Member]</t>
  </si>
  <si>
    <t>Debt instrument, maturity period</t>
  </si>
  <si>
    <t>2020-03</t>
  </si>
  <si>
    <t>Term Loan 3.19 Percent Due in October 2021 [Member] | Group of Banks [Member]</t>
  </si>
  <si>
    <t>3.19%</t>
  </si>
  <si>
    <t>2021-10</t>
  </si>
  <si>
    <t>Term Loan 3.26 Percent Due in March 2022 [Member] | Group of Banks [Member]</t>
  </si>
  <si>
    <t>3.26%</t>
  </si>
  <si>
    <t>2022-03</t>
  </si>
  <si>
    <t>Euro Loan, Due 2021 [Member] | Bank of America [Member]</t>
  </si>
  <si>
    <t>0.88%</t>
  </si>
  <si>
    <t>Revolving Credit Agreement [Member]</t>
  </si>
  <si>
    <t>Revolving credit facility</t>
  </si>
  <si>
    <t>Revolving credit facility expiration</t>
  </si>
  <si>
    <t>2020-02</t>
  </si>
  <si>
    <t>3.10%</t>
  </si>
  <si>
    <t>Private Shelf Facility, Due 2018-2026 [Member]</t>
  </si>
  <si>
    <t>Value of agreement with New York Life Investment Management LLC</t>
  </si>
  <si>
    <t>Period of agreement</t>
  </si>
  <si>
    <t>Long term debt current borrowing capacity</t>
  </si>
  <si>
    <t>Maximum life of borrowings</t>
  </si>
  <si>
    <t>Private Shelf Facility, Due 2018-2026 [Member] | Note A and B [Member]</t>
  </si>
  <si>
    <t>Fixed interest rates</t>
  </si>
  <si>
    <t>2.21%</t>
  </si>
  <si>
    <t>Private Shelf Facility, Due 2018-2026 [Member] | Note C [Member]</t>
  </si>
  <si>
    <t>2.56%</t>
  </si>
  <si>
    <t>Loans Payable with State of Ohio [Member]</t>
  </si>
  <si>
    <t>3.00%</t>
  </si>
  <si>
    <t>Duration of repayment</t>
  </si>
  <si>
    <t>Cuyahoga County [Member]</t>
  </si>
  <si>
    <t>Leases - Additional Information (Detail) - USD ($) $ in Thousands</t>
  </si>
  <si>
    <t>Rent expense for all operating leases</t>
  </si>
  <si>
    <t>Leases - Assets Held Under Capitalized Leases and Included in Property, Plant and Equipment (Detail) - USD ($) $ in Thousands</t>
  </si>
  <si>
    <t>Transportation equipment</t>
  </si>
  <si>
    <t>Total capitalized leases</t>
  </si>
  <si>
    <t>Accumulated amortization</t>
  </si>
  <si>
    <t>Net capitalized leases</t>
  </si>
  <si>
    <t>Leases - Future Minimum Lease Payments Under Non-cancelable Capitalized and Operating Leases (Detail) - USD ($) $ in Thousands</t>
  </si>
  <si>
    <t>Later years</t>
  </si>
  <si>
    <t>Total minimum lease payments</t>
  </si>
  <si>
    <t>Less amount representing executory costs</t>
  </si>
  <si>
    <t>Net minimum lease payments</t>
  </si>
  <si>
    <t>Less amount representing interest</t>
  </si>
  <si>
    <t>Present value of net minimum lease payments</t>
  </si>
  <si>
    <t>Less current portion</t>
  </si>
  <si>
    <t>Long-term obligations at October 31, 2018</t>
  </si>
  <si>
    <t>Fair Value Measurements - Schedule of Assets and Liabilities Measured at Fair Value on Recurring Basis (Detail) - Recurring [Member] - USD ($) $ in Thousands</t>
  </si>
  <si>
    <t>Assets:</t>
  </si>
  <si>
    <t>Foreign currency forward contracts</t>
  </si>
  <si>
    <t>[1]</t>
  </si>
  <si>
    <t>Total assets at fair value</t>
  </si>
  <si>
    <t>Liabilities:</t>
  </si>
  <si>
    <t>Deferred compensation plans</t>
  </si>
  <si>
    <t>[2]</t>
  </si>
  <si>
    <t>Total liabilities at fair value</t>
  </si>
  <si>
    <t>Level 2 [Member]</t>
  </si>
  <si>
    <t>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t>
  </si>
  <si>
    <t>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Measurements - Schedule of Assets and Liabilities Measured at Fair Value on Recurring Basis (Parenthetical) (Detail)</t>
  </si>
  <si>
    <t>Executive officers and other highly compensated employees salary and annual cash incentive compensation deferrals percentage, maximum</t>
  </si>
  <si>
    <t>Executive officers share-based long-term incentive compensation deferrals percentage, maximum</t>
  </si>
  <si>
    <t>Fair Value Measurements - Carrying Amounts and Fair Values of Financial Instruments, Other than Cash and Cash Equivalents, Receivables and Accounts Payable (Detail) - USD ($) $ in Thousands</t>
  </si>
  <si>
    <t>Schedule Of Carrying Amounts And Fair Values Of Financial Instruments [Abstract]</t>
  </si>
  <si>
    <t>Long-term debt (including current portion), Carrying Amount</t>
  </si>
  <si>
    <t>Long-term debt (including current portion), Fair Value</t>
  </si>
  <si>
    <t>Derivative Financial Instruments - Additional Information (Detail) - USD ($) $ in Thousands</t>
  </si>
  <si>
    <t>Derivative Instruments And Hedging Activities Disclosure [Abstract]</t>
  </si>
  <si>
    <t>Maturity of foreign currency forward contracts</t>
  </si>
  <si>
    <t>Gains (losses) on foreign currency forward contracts</t>
  </si>
  <si>
    <t>Gains (losses) in fair value of balance sheet positions denominated in foreign currencies</t>
  </si>
  <si>
    <t>Gain (losses) on Derivative Used in Net Investment Hedge, Net of Tax</t>
  </si>
  <si>
    <t>Derivative Financial Instruments - Outstanding Currency, Forward Exchange Contracts (Detail) - Foreign Currency Forward Contracts [Member] - USD ($) $ in Thousands</t>
  </si>
  <si>
    <t>Sell [Member]</t>
  </si>
  <si>
    <t>Derivative [Line Items]</t>
  </si>
  <si>
    <t>Notional Amounts of foreign currency derivative contracts</t>
  </si>
  <si>
    <t>Buy [Member]</t>
  </si>
  <si>
    <t>Euro [Member] | Sell [Member]</t>
  </si>
  <si>
    <t>Euro [Member] | Buy [Member]</t>
  </si>
  <si>
    <t>Pound sterling [Member] | Sell [Member]</t>
  </si>
  <si>
    <t>Pound sterling [Member] | Buy [Member]</t>
  </si>
  <si>
    <t>Japanese Yen [Member] | Sell [Member]</t>
  </si>
  <si>
    <t>Japanese Yen [Member] | Buy [Member]</t>
  </si>
  <si>
    <t>Australian Dollar [Member] | Sell [Member]</t>
  </si>
  <si>
    <t>Australian Dollar [Member] | Buy [Member]</t>
  </si>
  <si>
    <t>Hong Kong Dollar [Member] | Buy [Member]</t>
  </si>
  <si>
    <t>Singapore Dollar [Member] | Sell [Member]</t>
  </si>
  <si>
    <t>Singapore Dollar [Member] | Buy [Member]</t>
  </si>
  <si>
    <t>Others [Member] | Sell [Member]</t>
  </si>
  <si>
    <t>Others [Member] | Buy [Member]</t>
  </si>
  <si>
    <t>Capital Shares - Additional Information (Detail) - $ / shares</t>
  </si>
  <si>
    <t>Equity [Line Items]</t>
  </si>
  <si>
    <t>Convertible preferred shares, authorized</t>
  </si>
  <si>
    <t>Convertible preferred shares, No par value</t>
  </si>
  <si>
    <t>Common Shares Outstanding</t>
  </si>
  <si>
    <t>Preferred Class A [Member]</t>
  </si>
  <si>
    <t>Convertible preference shares outstanding</t>
  </si>
  <si>
    <t>Capital Shares - Capital Shares (Detail) - USD ($) $ / shares in Units, shares in Thousands, $ in Thousands</t>
  </si>
  <si>
    <t>Number of Shares</t>
  </si>
  <si>
    <t>Total Amount</t>
  </si>
  <si>
    <t>Average per Share</t>
  </si>
  <si>
    <t>Stock-Based Compensation - Additional Information (Detail) - USD ($)</t>
  </si>
  <si>
    <t>Share Based Compensation Arrangement By Share Based Payment Award [Line Items]</t>
  </si>
  <si>
    <t>Maximum number of common shares available for grant</t>
  </si>
  <si>
    <t>Number of common shares reserved for future issuance</t>
  </si>
  <si>
    <t>Directors [Member]</t>
  </si>
  <si>
    <t>Expense related to director deferred compensation</t>
  </si>
  <si>
    <t>Options exercisable beginning period</t>
  </si>
  <si>
    <t>Maximum rate of stock option, description</t>
  </si>
  <si>
    <t>Not exceeding 25 percent per year</t>
  </si>
  <si>
    <t>Option expiring period</t>
  </si>
  <si>
    <t>Normal retirement age</t>
  </si>
  <si>
    <t>Period for options considered to be forfeited for retirees</t>
  </si>
  <si>
    <t>12 months</t>
  </si>
  <si>
    <t>Termination period on death or disability of option holder</t>
  </si>
  <si>
    <t>Options grants in period vesting period</t>
  </si>
  <si>
    <t>Dec. 28,
		2017</t>
  </si>
  <si>
    <t>Compensation expense recognized</t>
  </si>
  <si>
    <t>Unrecognized compensation cost related to nonvested stock option</t>
  </si>
  <si>
    <t>Weighted average period expected to be amortized, non vested shares</t>
  </si>
  <si>
    <t>1 year 7 months 6 days</t>
  </si>
  <si>
    <t>Weighted-average expected volatility used</t>
  </si>
  <si>
    <t>25.00%</t>
  </si>
  <si>
    <t>29.10%</t>
  </si>
  <si>
    <t>29.60%</t>
  </si>
  <si>
    <t>Weighted average grant date fair value of stock options granted</t>
  </si>
  <si>
    <t>Total intrinsic value of options exercised</t>
  </si>
  <si>
    <t>Cash received from the exercise of stock options</t>
  </si>
  <si>
    <t>Stock Options [Member] | Maximum [Member]</t>
  </si>
  <si>
    <t>Maximum rate of stock option</t>
  </si>
  <si>
    <t>Restricted Shares and Restricted Share Units [Member] | Maximum [Member]</t>
  </si>
  <si>
    <t>Grant restricted shares transferred period</t>
  </si>
  <si>
    <t>Restricted Shares and Restricted Share Units [Member] | Minimum [Member]</t>
  </si>
  <si>
    <t>Restricted Stock [Member]</t>
  </si>
  <si>
    <t>1 year 8 months 12 days</t>
  </si>
  <si>
    <t>Period for restricted shares and share units considered to be forfeited for retirees</t>
  </si>
  <si>
    <t>Restricted shares termination period for disability or death</t>
  </si>
  <si>
    <t>Restriction period for restricted shares granted</t>
  </si>
  <si>
    <t>Unrecognized compensation cost related to nonvested restricted stock</t>
  </si>
  <si>
    <t>Expense related to nonvested common shares</t>
  </si>
  <si>
    <t>Common share dividends amount included in compensation cost</t>
  </si>
  <si>
    <t>Restricted Stock Unit [Member]</t>
  </si>
  <si>
    <t>Period for pro-rata vesting of shares or units for non-employee directors</t>
  </si>
  <si>
    <t>Performance Share Incentive Awards [Member]</t>
  </si>
  <si>
    <t>Weighted average grant date fair value</t>
  </si>
  <si>
    <t>Compensation expense</t>
  </si>
  <si>
    <t>Cumulative amount recorded in shareholders' equity related to Long-Term Incentive Plan</t>
  </si>
  <si>
    <t>Performance Share Incentive Awards [Member] | November 21, 2016 [Member]</t>
  </si>
  <si>
    <t>Performance Share Incentive Awards [Member] | November 28, 2016 [Member]</t>
  </si>
  <si>
    <t>Deferred Compensation [Member]</t>
  </si>
  <si>
    <t>Stock-Based Compensation - Summarized Activity Related to Stock Options (Detail) - Stock Options [Member] $ / shares in Units, shares in Thousands, $ in Thousands</t>
  </si>
  <si>
    <t>Oct. 31, 2018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Vested or expected to vest | shares</t>
  </si>
  <si>
    <t>Number of Options,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expired | $ / shares</t>
  </si>
  <si>
    <t>Weighted-Average Exercise Price Per Share, Outstanding, Ending balance | $ / shares</t>
  </si>
  <si>
    <t>Weighted-Average Exercise Price Per Share, Vested or expected to vest | $ / shares</t>
  </si>
  <si>
    <t>Weighted-Average Exercise Price Per Share, Exercisable | $ / shares</t>
  </si>
  <si>
    <t>Aggregate Intrinsic Value, Outstanding | $</t>
  </si>
  <si>
    <t>Aggregate Intrinsic Value, Vested or expected to vest | $</t>
  </si>
  <si>
    <t>Aggregate Intrinsic Value, Exercisable | $</t>
  </si>
  <si>
    <t>Weighted Average Remaining Term, Outstanding</t>
  </si>
  <si>
    <t>6 years 6 months</t>
  </si>
  <si>
    <t>Weighted Average Remaining Term, Vested or expected to vest</t>
  </si>
  <si>
    <t>Weighted Average Remaining Term, Exercisable</t>
  </si>
  <si>
    <t>Stock-Based Compensation - Summarized Information on Currently Outstanding Options (Detail) - Stock Options [Member] shares in Thousands</t>
  </si>
  <si>
    <t>Oct. 31, 2018$ / sharesshares</t>
  </si>
  <si>
    <t>Price Range 27 to 44 [Member]</t>
  </si>
  <si>
    <t>Share Based Compensation Shares Authorized Under Stock Option Plans Exercise Price Range [Line Items]</t>
  </si>
  <si>
    <t>Number outstanding | shares</t>
  </si>
  <si>
    <t>Weighted-average remaining contractual life, in years</t>
  </si>
  <si>
    <t>2 years 4 months 24 days</t>
  </si>
  <si>
    <t>Weighted-average exercise price | $ / shares</t>
  </si>
  <si>
    <t>Number exercisable | shares</t>
  </si>
  <si>
    <t>Price Range 45 to 73 [Member]</t>
  </si>
  <si>
    <t>Price Range 74 to 129 [Member]</t>
  </si>
  <si>
    <t>Stock-Based Compensation - Summarized Information on Currently Outstanding Options (Parenthetical) (Detail)</t>
  </si>
  <si>
    <t>Oct. 31, 2018$ / shares</t>
  </si>
  <si>
    <t>Exercise price range, Lower range limit</t>
  </si>
  <si>
    <t>Exercise price range, Upper range limit</t>
  </si>
  <si>
    <t>Stock-Based Compensation - Fair Value Assumptions of Stock Options (Detail) - Stock Options [Member]</t>
  </si>
  <si>
    <t>Expected volatility, Minimum</t>
  </si>
  <si>
    <t>24.00%</t>
  </si>
  <si>
    <t>26.00%</t>
  </si>
  <si>
    <t>Expected volatility, Maximum</t>
  </si>
  <si>
    <t>26.70%</t>
  </si>
  <si>
    <t>29.20%</t>
  </si>
  <si>
    <t>30.40%</t>
  </si>
  <si>
    <t>Expected dividend yield</t>
  </si>
  <si>
    <t>0.97%</t>
  </si>
  <si>
    <t>1.54%</t>
  </si>
  <si>
    <t>Risk-free interest rate, Minimum</t>
  </si>
  <si>
    <t>2.09%</t>
  </si>
  <si>
    <t>1.89%</t>
  </si>
  <si>
    <t>1.78%</t>
  </si>
  <si>
    <t>Risk-free interest rate, Maximum</t>
  </si>
  <si>
    <t>2.20%</t>
  </si>
  <si>
    <t>2.06%</t>
  </si>
  <si>
    <t>1.90%</t>
  </si>
  <si>
    <t>Minimum [Member]</t>
  </si>
  <si>
    <t>0.91%</t>
  </si>
  <si>
    <t>Expected life of the option (in years)</t>
  </si>
  <si>
    <t>5 years 4 months 24 days</t>
  </si>
  <si>
    <t>1.17%</t>
  </si>
  <si>
    <t>6 years 2 months 12 days</t>
  </si>
  <si>
    <t>Stock-Based Compensation - Summarized Activity Related to Restricted Stock (Detail) - Restricted Stock [Member] shares in Thousands</t>
  </si>
  <si>
    <t>Number of Restricted Shares, Beginning balance | shares</t>
  </si>
  <si>
    <t>Number of Restricted Shares, Granted | shares</t>
  </si>
  <si>
    <t>Number of Restricted Shares, Forfeited | shares</t>
  </si>
  <si>
    <t>Number of Restricted Shares, Vested | shares</t>
  </si>
  <si>
    <t>Number of Restricted Shares, Ending balance | shares</t>
  </si>
  <si>
    <t>Weighted-Average Grant Date Fair Value, Restricted Shares, Beginning balance | $ / shares</t>
  </si>
  <si>
    <t>Weighted-Average Grant Date Fair Value, Granted | $ / shares</t>
  </si>
  <si>
    <t>Weighted-Average Grant Date Fair Value, Forfeited | $ / shares</t>
  </si>
  <si>
    <t>Weighted-Average Grant Date Fair Value, Vested | $ / shares</t>
  </si>
  <si>
    <t>Weighted-Average Grant Date Fair Value, Restricted Shares, Ending balance | $ / shares</t>
  </si>
  <si>
    <t>Stock-Based Compensation - Summarized Activity Related to Restricted Stock Units (Detail) - Restricted Stock Unit [Member] shares in Thousands</t>
  </si>
  <si>
    <t>Number of Restricted Shares, Beginning balance</t>
  </si>
  <si>
    <t>Number of Restricted Share Units, Granted</t>
  </si>
  <si>
    <t>Number of Restricted Share Units, Vested</t>
  </si>
  <si>
    <t>Number of Restricted Shares, Ending balance</t>
  </si>
  <si>
    <t>Stock-Based Compensation - Summarized Activity Related to Director Deferred Compensation Shares (Detail) - Directors [Member] - Deferred Compensation Share Equivalent Units [Member] shares in Thousands</t>
  </si>
  <si>
    <t>Deferred Compensation Arrangement With Individual Share Based Payments [Line Items]</t>
  </si>
  <si>
    <t>Number of Shares, Outstanding, Beginning balance | shares</t>
  </si>
  <si>
    <t>Number of Shares, Restricted share units vested | shares</t>
  </si>
  <si>
    <t>Number of Shares, Dividend equivalents | shares</t>
  </si>
  <si>
    <t>Number of Shares, Outstanding, Ending balance | shares</t>
  </si>
  <si>
    <t>Weighted-Average Grant Date Fair Value Per Share, Beginning balance | $ / shares</t>
  </si>
  <si>
    <t>Weighted-Average Grant Date Fair Value Per Share, Restricted share units vested | $ / shares</t>
  </si>
  <si>
    <t>Weighted-Average Grant Date Fair Value Per Share, Dividend equivalents | $ / shares</t>
  </si>
  <si>
    <t>Weighted-Average Grant Date Fair Value Per Share, Ending balance | $ / shares</t>
  </si>
  <si>
    <t>Operating Segments and Geographic Area Data - Additional Information (Detail)</t>
  </si>
  <si>
    <t>Oct. 31, 2018Segment</t>
  </si>
  <si>
    <t>Number of operating segments</t>
  </si>
  <si>
    <t>Major customers</t>
  </si>
  <si>
    <t>No single customer accounted for 10 percent or more of sales in 2018, 2017 or 2016.</t>
  </si>
  <si>
    <t>Operating Segments and Geographic Area Data - Reportable Segments (Detail) - USD ($) $ in Thousands</t>
  </si>
  <si>
    <t>Jan. 31, 2018</t>
  </si>
  <si>
    <t>Jul. 31, 2017</t>
  </si>
  <si>
    <t>Apr. 30, 2017</t>
  </si>
  <si>
    <t>Jan. 31, 2017</t>
  </si>
  <si>
    <t>Segment Reporting Information [Line Items]</t>
  </si>
  <si>
    <t>Net external sales</t>
  </si>
  <si>
    <t>Operating profit (loss)</t>
  </si>
  <si>
    <t>Identifiable assets</t>
  </si>
  <si>
    <t>Expenditures for long-lived assets</t>
  </si>
  <si>
    <t>Operating Segments [Member]</t>
  </si>
  <si>
    <t>Operating Segments [Member] | Adhesive Dispensing Systems [Member]</t>
  </si>
  <si>
    <t>Operating Segments [Member] | Advanced Technology Systems [Member]</t>
  </si>
  <si>
    <t>Operating Segments [Member] | Industrial Coating Systems [Member]</t>
  </si>
  <si>
    <t>Corporate [Member]</t>
  </si>
  <si>
    <t>[1],[2]</t>
  </si>
  <si>
    <t>Operating segment identifiable assets include notes and accounts receivable net of customer advance payments and allowance for doubtful accounts, inventories net of reserves, property, plant and equipment net of accumulated depreciation and goodwill.</t>
  </si>
  <si>
    <t>Corporate assets are principally cash and cash equivalents, deferred income taxes, capital leases, headquarter facilities, the major portion of our enterprise management system, and intangible assets.</t>
  </si>
  <si>
    <t>Operating Segments and Geographic Area Data - Sales and Long-lived Asset Information by Geographic Regions (Detail) - USD ($) $ in Thousands</t>
  </si>
  <si>
    <t>Long-lived assets</t>
  </si>
  <si>
    <t>Total long-lived assets</t>
  </si>
  <si>
    <t>Americas [Member]</t>
  </si>
  <si>
    <t>Europe [Member]</t>
  </si>
  <si>
    <t>Japan [Member]</t>
  </si>
  <si>
    <t>Asia Pacific [Member]</t>
  </si>
  <si>
    <t>Operating Segments and Geographic Area Data - Reconciliation of Segment Operating Profit to Consolidated Income Before Income Taxes (Detail) - USD ($) $ in Thousands</t>
  </si>
  <si>
    <t>Total profit for reportable segments</t>
  </si>
  <si>
    <t>Operating Segments and Geographic Area Data - Summary of Reconciliation of Consolidated Assets (Detail) - USD ($) $ in Thousands</t>
  </si>
  <si>
    <t>Segment Reporting, Asset Reconciling Item [Line Items]</t>
  </si>
  <si>
    <t>Total consolidated assets</t>
  </si>
  <si>
    <t>Customer Advance Payments [Member]</t>
  </si>
  <si>
    <t>Eliminations [Member]</t>
  </si>
  <si>
    <t>Supplemental Information for the Statement of Cash Flows - Supplemental Information for the Statement of Cash Flows (Detail) - USD ($) $ in Thousands</t>
  </si>
  <si>
    <t>Cash operating activities:</t>
  </si>
  <si>
    <t>Interest paid</t>
  </si>
  <si>
    <t>Income taxes paid</t>
  </si>
  <si>
    <t>Non-cash investing and financing activities:</t>
  </si>
  <si>
    <t>Capitalized lease obligations incurred</t>
  </si>
  <si>
    <t>Capitalized lease obligations terminated</t>
  </si>
  <si>
    <t>Shares acquired and issued through exercise of stock options</t>
  </si>
  <si>
    <t>Quarterly Financial Data (Unaudited) - Quarterly Financial Data (Detail) - USD ($) $ / shares in Units, $ in Thousands</t>
  </si>
  <si>
    <t>Gross margin</t>
  </si>
  <si>
    <t>Earnings per share:</t>
  </si>
  <si>
    <t>Basic</t>
  </si>
  <si>
    <t>Diluted</t>
  </si>
  <si>
    <t>Quarterly Financial Data (Unaudited) - Additional Information (Detail) - USD ($) $ in Thousands</t>
  </si>
  <si>
    <t>Interim Period Costs Not Allocable [Line Items]</t>
  </si>
  <si>
    <t>Vention [Member]</t>
  </si>
  <si>
    <t>Pre-tax acquisition costs</t>
  </si>
  <si>
    <t>Schedule II - Valuation and Qualifying Accounts and Reserves (Detail) - USD ($) $ in Thousands</t>
  </si>
  <si>
    <t>Allowance for Doubtful Accounts [Member]</t>
  </si>
  <si>
    <t>Valuation And Qualifying Accounts Disclosure [Line Items]</t>
  </si>
  <si>
    <t>Balance at Beginning of Year</t>
  </si>
  <si>
    <t>Charged to Expense</t>
  </si>
  <si>
    <t>Deductions</t>
  </si>
  <si>
    <t>Currency Effects</t>
  </si>
  <si>
    <t>Balance at End of Year</t>
  </si>
  <si>
    <t>Inventory Obsolescence and Other Reserv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23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7927038</v>
      </c>
    </row>
    <row r="21" spans="1:4">
      <c r="A21" s="4" t="s">
        <v>33</v>
      </c>
      <c r="D21" s="6" t="n">
        <v>7441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36</v>
      </c>
    </row>
    <row r="3" spans="1:4">
      <c r="A3" s="3" t="s">
        <v>220</v>
      </c>
    </row>
    <row r="4" spans="1:4">
      <c r="A4" s="4" t="s">
        <v>1191</v>
      </c>
      <c r="B4" s="6" t="n">
        <v>494557</v>
      </c>
      <c r="C4" s="6" t="n">
        <v>457702</v>
      </c>
      <c r="D4" s="6" t="n">
        <v>388431</v>
      </c>
    </row>
    <row r="5" spans="1:4">
      <c r="A5" s="4" t="s">
        <v>45</v>
      </c>
      <c r="B5" s="5" t="n">
        <v>-49576</v>
      </c>
      <c r="C5" s="5" t="n">
        <v>-36601</v>
      </c>
      <c r="D5" s="5" t="n">
        <v>-21322</v>
      </c>
    </row>
    <row r="6" spans="1:4">
      <c r="A6" s="4" t="s">
        <v>46</v>
      </c>
      <c r="B6" s="5" t="n">
        <v>1384</v>
      </c>
      <c r="C6" s="5" t="n">
        <v>1124</v>
      </c>
      <c r="D6" s="5" t="n">
        <v>728</v>
      </c>
    </row>
    <row r="7" spans="1:4">
      <c r="A7" s="4" t="s">
        <v>47</v>
      </c>
      <c r="B7" s="5" t="n">
        <v>2154</v>
      </c>
      <c r="C7" s="5" t="n">
        <v>-1934</v>
      </c>
      <c r="D7" s="5" t="n">
        <v>657</v>
      </c>
    </row>
    <row r="8" spans="1:4">
      <c r="A8" s="4" t="s">
        <v>49</v>
      </c>
      <c r="B8" s="6" t="n">
        <v>448519</v>
      </c>
      <c r="C8" s="6" t="n">
        <v>420291</v>
      </c>
      <c r="D8" s="6" t="n">
        <v>36849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92</v>
      </c>
      <c r="C1" s="2" t="s">
        <v>2</v>
      </c>
      <c r="D1" s="2" t="s">
        <v>35</v>
      </c>
      <c r="E1" s="2" t="s">
        <v>36</v>
      </c>
    </row>
    <row r="2" spans="1:5">
      <c r="A2" s="3" t="s">
        <v>1193</v>
      </c>
    </row>
    <row r="3" spans="1:5">
      <c r="A3" s="4" t="s">
        <v>1194</v>
      </c>
      <c r="C3" s="6" t="n">
        <v>3421012</v>
      </c>
      <c r="D3" s="6" t="n">
        <v>3414539</v>
      </c>
      <c r="E3" s="6" t="n">
        <v>2420583</v>
      </c>
    </row>
    <row r="4" spans="1:5">
      <c r="A4" s="4" t="s">
        <v>1175</v>
      </c>
    </row>
    <row r="5" spans="1:5">
      <c r="A5" s="3" t="s">
        <v>1193</v>
      </c>
    </row>
    <row r="6" spans="1:5">
      <c r="A6" s="4" t="s">
        <v>1194</v>
      </c>
      <c r="B6" s="4" t="s">
        <v>971</v>
      </c>
      <c r="C6" s="5" t="n">
        <v>3428922</v>
      </c>
      <c r="D6" s="5" t="n">
        <v>3424941</v>
      </c>
      <c r="E6" s="5" t="n">
        <v>2435675</v>
      </c>
    </row>
    <row r="7" spans="1:5">
      <c r="A7" s="4" t="s">
        <v>1195</v>
      </c>
    </row>
    <row r="8" spans="1:5">
      <c r="A8" s="3" t="s">
        <v>1193</v>
      </c>
    </row>
    <row r="9" spans="1:5">
      <c r="A9" s="4" t="s">
        <v>1194</v>
      </c>
      <c r="C9" s="5" t="n">
        <v>38997</v>
      </c>
      <c r="D9" s="5" t="n">
        <v>34654</v>
      </c>
      <c r="E9" s="5" t="n">
        <v>26175</v>
      </c>
    </row>
    <row r="10" spans="1:5">
      <c r="A10" s="4" t="s">
        <v>1196</v>
      </c>
    </row>
    <row r="11" spans="1:5">
      <c r="A11" s="3" t="s">
        <v>1193</v>
      </c>
    </row>
    <row r="12" spans="1:5">
      <c r="A12" s="4" t="s">
        <v>1194</v>
      </c>
      <c r="C12" s="6" t="n">
        <v>-46907</v>
      </c>
      <c r="D12" s="6" t="n">
        <v>-45056</v>
      </c>
      <c r="E12" s="6" t="n">
        <v>-41267</v>
      </c>
    </row>
    <row r="13" spans="1:5"/>
    <row r="14" spans="1:5">
      <c r="A14" s="4" t="s">
        <v>971</v>
      </c>
      <c r="B14" s="4" t="s">
        <v>1181</v>
      </c>
    </row>
  </sheetData>
  <mergeCells count="3">
    <mergeCell ref="A1:B1"/>
    <mergeCell ref="A13:D13"/>
    <mergeCell ref="B14:D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5</v>
      </c>
      <c r="D2" s="2" t="s">
        <v>36</v>
      </c>
    </row>
    <row r="3" spans="1:4">
      <c r="A3" s="3" t="s">
        <v>1198</v>
      </c>
    </row>
    <row r="4" spans="1:4">
      <c r="A4" s="4" t="s">
        <v>1199</v>
      </c>
      <c r="B4" s="6" t="n">
        <v>42305</v>
      </c>
      <c r="C4" s="6" t="n">
        <v>36450</v>
      </c>
      <c r="D4" s="6" t="n">
        <v>23423</v>
      </c>
    </row>
    <row r="5" spans="1:4">
      <c r="A5" s="4" t="s">
        <v>1200</v>
      </c>
      <c r="B5" s="5" t="n">
        <v>87879</v>
      </c>
      <c r="C5" s="5" t="n">
        <v>118096</v>
      </c>
      <c r="D5" s="5" t="n">
        <v>102592</v>
      </c>
    </row>
    <row r="6" spans="1:4">
      <c r="A6" s="3" t="s">
        <v>1201</v>
      </c>
    </row>
    <row r="7" spans="1:4">
      <c r="A7" s="4" t="s">
        <v>1202</v>
      </c>
      <c r="B7" s="5" t="n">
        <v>5330</v>
      </c>
      <c r="C7" s="5" t="n">
        <v>6509</v>
      </c>
      <c r="D7" s="5" t="n">
        <v>5639</v>
      </c>
    </row>
    <row r="8" spans="1:4">
      <c r="A8" s="4" t="s">
        <v>1203</v>
      </c>
      <c r="B8" s="6" t="n">
        <v>415</v>
      </c>
      <c r="C8" s="5" t="n">
        <v>670</v>
      </c>
      <c r="D8" s="5" t="n">
        <v>1033</v>
      </c>
    </row>
    <row r="9" spans="1:4">
      <c r="A9" s="4" t="s">
        <v>1204</v>
      </c>
      <c r="C9" s="6" t="n">
        <v>170</v>
      </c>
      <c r="D9" s="6" t="n">
        <v>2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801</v>
      </c>
      <c r="J1" s="2" t="s">
        <v>1</v>
      </c>
    </row>
    <row r="2" spans="1:12">
      <c r="B2" s="2" t="s">
        <v>2</v>
      </c>
      <c r="C2" s="2" t="s">
        <v>804</v>
      </c>
      <c r="D2" s="2" t="s">
        <v>4</v>
      </c>
      <c r="E2" s="2" t="s">
        <v>1166</v>
      </c>
      <c r="F2" s="2" t="s">
        <v>35</v>
      </c>
      <c r="G2" s="2" t="s">
        <v>1167</v>
      </c>
      <c r="H2" s="2" t="s">
        <v>1168</v>
      </c>
      <c r="I2" s="2" t="s">
        <v>1169</v>
      </c>
      <c r="J2" s="2" t="s">
        <v>2</v>
      </c>
      <c r="K2" s="2" t="s">
        <v>35</v>
      </c>
      <c r="L2" s="2" t="s">
        <v>36</v>
      </c>
    </row>
    <row r="3" spans="1:12">
      <c r="A3" s="3" t="s">
        <v>226</v>
      </c>
    </row>
    <row r="4" spans="1:12">
      <c r="A4" s="4" t="s">
        <v>38</v>
      </c>
      <c r="B4" s="6" t="n">
        <v>569295</v>
      </c>
      <c r="C4" s="6" t="n">
        <v>581243</v>
      </c>
      <c r="D4" s="6" t="n">
        <v>553706</v>
      </c>
      <c r="E4" s="6" t="n">
        <v>550424</v>
      </c>
      <c r="F4" s="6" t="n">
        <v>573938</v>
      </c>
      <c r="G4" s="6" t="n">
        <v>589438</v>
      </c>
      <c r="H4" s="6" t="n">
        <v>496137</v>
      </c>
      <c r="I4" s="6" t="n">
        <v>407470</v>
      </c>
      <c r="J4" s="6" t="n">
        <v>2254668</v>
      </c>
      <c r="K4" s="6" t="n">
        <v>2066982</v>
      </c>
      <c r="L4" s="6" t="n">
        <v>1808994</v>
      </c>
    </row>
    <row r="5" spans="1:12">
      <c r="A5" s="4" t="s">
        <v>1206</v>
      </c>
      <c r="B5" s="5" t="n">
        <v>307738</v>
      </c>
      <c r="C5" s="5" t="n">
        <v>320396</v>
      </c>
      <c r="D5" s="5" t="n">
        <v>306828</v>
      </c>
      <c r="E5" s="5" t="n">
        <v>301003</v>
      </c>
      <c r="F5" s="5" t="n">
        <v>312088</v>
      </c>
      <c r="G5" s="5" t="n">
        <v>326265</v>
      </c>
      <c r="H5" s="5" t="n">
        <v>275512</v>
      </c>
      <c r="I5" s="5" t="n">
        <v>225138</v>
      </c>
    </row>
    <row r="6" spans="1:12">
      <c r="A6" s="4" t="s">
        <v>54</v>
      </c>
      <c r="B6" s="6" t="n">
        <v>86702</v>
      </c>
      <c r="C6" s="6" t="n">
        <v>94884</v>
      </c>
      <c r="D6" s="6" t="n">
        <v>91235</v>
      </c>
      <c r="E6" s="6" t="n">
        <v>104555</v>
      </c>
      <c r="F6" s="6" t="n">
        <v>79835</v>
      </c>
      <c r="G6" s="6" t="n">
        <v>101456</v>
      </c>
      <c r="H6" s="6" t="n">
        <v>64523</v>
      </c>
      <c r="I6" s="6" t="n">
        <v>49988</v>
      </c>
      <c r="J6" s="6" t="n">
        <v>377375</v>
      </c>
      <c r="K6" s="6" t="n">
        <v>295802</v>
      </c>
      <c r="L6" s="6" t="n">
        <v>271843</v>
      </c>
    </row>
    <row r="7" spans="1:12">
      <c r="A7" s="3" t="s">
        <v>1207</v>
      </c>
    </row>
    <row r="8" spans="1:12">
      <c r="A8" s="4" t="s">
        <v>1208</v>
      </c>
      <c r="B8" s="7" t="n">
        <v>1.49</v>
      </c>
      <c r="C8" s="7" t="n">
        <v>1.63</v>
      </c>
      <c r="D8" s="7" t="n">
        <v>1.57</v>
      </c>
      <c r="E8" s="7" t="n">
        <v>1.81</v>
      </c>
      <c r="F8" s="7" t="n">
        <v>1.38</v>
      </c>
      <c r="G8" s="7" t="n">
        <v>1.76</v>
      </c>
      <c r="H8" s="7" t="n">
        <v>1.12</v>
      </c>
      <c r="I8" s="7" t="n">
        <v>0.87</v>
      </c>
      <c r="J8" s="7" t="n">
        <v>6.51</v>
      </c>
      <c r="K8" s="7" t="n">
        <v>5.14</v>
      </c>
      <c r="L8" s="7" t="n">
        <v>4.76</v>
      </c>
    </row>
    <row r="9" spans="1:12">
      <c r="A9" s="4" t="s">
        <v>1209</v>
      </c>
      <c r="B9" s="7" t="n">
        <v>1.47</v>
      </c>
      <c r="C9" s="7" t="n">
        <v>1.61</v>
      </c>
      <c r="D9" s="7" t="n">
        <v>1.55</v>
      </c>
      <c r="E9" s="7" t="n">
        <v>1.78</v>
      </c>
      <c r="F9" s="7" t="n">
        <v>1.37</v>
      </c>
      <c r="G9" s="7" t="n">
        <v>1.74</v>
      </c>
      <c r="H9" s="7" t="n">
        <v>1.11</v>
      </c>
      <c r="I9" s="7" t="n">
        <v>0.86</v>
      </c>
      <c r="J9" s="7" t="n">
        <v>6.4</v>
      </c>
      <c r="K9" s="7" t="n">
        <v>5.08</v>
      </c>
      <c r="L9" s="7" t="n">
        <v>4.7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10</v>
      </c>
      <c r="B1" s="2" t="s">
        <v>801</v>
      </c>
      <c r="F1" s="2" t="s">
        <v>1</v>
      </c>
    </row>
    <row r="2" spans="1:8">
      <c r="B2" s="2" t="s">
        <v>804</v>
      </c>
      <c r="C2" s="2" t="s">
        <v>35</v>
      </c>
      <c r="D2" s="2" t="s">
        <v>1167</v>
      </c>
      <c r="E2" s="2" t="s">
        <v>1168</v>
      </c>
      <c r="F2" s="2" t="s">
        <v>2</v>
      </c>
      <c r="G2" s="2" t="s">
        <v>35</v>
      </c>
      <c r="H2" s="2" t="s">
        <v>36</v>
      </c>
    </row>
    <row r="3" spans="1:8">
      <c r="A3" s="3" t="s">
        <v>1211</v>
      </c>
    </row>
    <row r="4" spans="1:8">
      <c r="A4" s="4" t="s">
        <v>815</v>
      </c>
      <c r="B4" s="6" t="n">
        <v>1041</v>
      </c>
      <c r="F4" s="6" t="n">
        <v>1120</v>
      </c>
      <c r="G4" s="6" t="n">
        <v>555</v>
      </c>
      <c r="H4" s="6" t="n">
        <v>523</v>
      </c>
    </row>
    <row r="5" spans="1:8">
      <c r="A5" s="4" t="s">
        <v>816</v>
      </c>
      <c r="G5" s="6" t="n">
        <v>1070</v>
      </c>
    </row>
    <row r="6" spans="1:8">
      <c r="A6" s="4" t="s">
        <v>1212</v>
      </c>
    </row>
    <row r="7" spans="1:8">
      <c r="A7" s="3" t="s">
        <v>1211</v>
      </c>
    </row>
    <row r="8" spans="1:8">
      <c r="A8" s="4" t="s">
        <v>1213</v>
      </c>
      <c r="C8" s="6" t="n">
        <v>391</v>
      </c>
      <c r="D8" s="6" t="n">
        <v>865</v>
      </c>
      <c r="E8" s="6" t="n">
        <v>13415</v>
      </c>
    </row>
    <row r="9" spans="1:8">
      <c r="A9" s="4" t="s">
        <v>816</v>
      </c>
      <c r="E9" s="6" t="n">
        <v>2600</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5</v>
      </c>
      <c r="D2" s="2" t="s">
        <v>36</v>
      </c>
    </row>
    <row r="3" spans="1:4">
      <c r="A3" s="4" t="s">
        <v>1215</v>
      </c>
    </row>
    <row r="4" spans="1:4">
      <c r="A4" s="3" t="s">
        <v>1216</v>
      </c>
    </row>
    <row r="5" spans="1:4">
      <c r="A5" s="4" t="s">
        <v>1217</v>
      </c>
      <c r="B5" s="6" t="n">
        <v>9791</v>
      </c>
      <c r="C5" s="6" t="n">
        <v>5535</v>
      </c>
      <c r="D5" s="6" t="n">
        <v>4502</v>
      </c>
    </row>
    <row r="6" spans="1:4">
      <c r="A6" s="4" t="s">
        <v>1218</v>
      </c>
      <c r="B6" s="5" t="n">
        <v>1185</v>
      </c>
      <c r="C6" s="5" t="n">
        <v>4030</v>
      </c>
      <c r="D6" s="5" t="n">
        <v>1867</v>
      </c>
    </row>
    <row r="7" spans="1:4">
      <c r="A7" s="4" t="s">
        <v>1219</v>
      </c>
      <c r="B7" s="5" t="n">
        <v>1189</v>
      </c>
      <c r="C7" s="5" t="n">
        <v>349</v>
      </c>
      <c r="D7" s="5" t="n">
        <v>945</v>
      </c>
    </row>
    <row r="8" spans="1:4">
      <c r="A8" s="4" t="s">
        <v>1220</v>
      </c>
      <c r="B8" s="5" t="n">
        <v>-207</v>
      </c>
      <c r="C8" s="5" t="n">
        <v>575</v>
      </c>
      <c r="D8" s="5" t="n">
        <v>111</v>
      </c>
    </row>
    <row r="9" spans="1:4">
      <c r="A9" s="4" t="s">
        <v>1221</v>
      </c>
      <c r="B9" s="5" t="n">
        <v>9580</v>
      </c>
      <c r="C9" s="5" t="n">
        <v>9791</v>
      </c>
      <c r="D9" s="5" t="n">
        <v>5535</v>
      </c>
    </row>
    <row r="10" spans="1:4">
      <c r="A10" s="4" t="s">
        <v>1222</v>
      </c>
    </row>
    <row r="11" spans="1:4">
      <c r="A11" s="3" t="s">
        <v>1216</v>
      </c>
    </row>
    <row r="12" spans="1:4">
      <c r="A12" s="4" t="s">
        <v>1217</v>
      </c>
      <c r="B12" s="5" t="n">
        <v>33140</v>
      </c>
      <c r="C12" s="5" t="n">
        <v>29324</v>
      </c>
      <c r="D12" s="5" t="n">
        <v>28230</v>
      </c>
    </row>
    <row r="13" spans="1:4">
      <c r="A13" s="4" t="s">
        <v>1218</v>
      </c>
      <c r="B13" s="5" t="n">
        <v>13041</v>
      </c>
      <c r="C13" s="5" t="n">
        <v>8888</v>
      </c>
      <c r="D13" s="5" t="n">
        <v>6719</v>
      </c>
    </row>
    <row r="14" spans="1:4">
      <c r="A14" s="4" t="s">
        <v>1219</v>
      </c>
      <c r="B14" s="5" t="n">
        <v>8930</v>
      </c>
      <c r="C14" s="5" t="n">
        <v>4530</v>
      </c>
      <c r="D14" s="5" t="n">
        <v>6096</v>
      </c>
    </row>
    <row r="15" spans="1:4">
      <c r="A15" s="4" t="s">
        <v>1220</v>
      </c>
      <c r="B15" s="5" t="n">
        <v>294</v>
      </c>
      <c r="C15" s="5" t="n">
        <v>-542</v>
      </c>
      <c r="D15" s="5" t="n">
        <v>471</v>
      </c>
    </row>
    <row r="16" spans="1:4">
      <c r="A16" s="4" t="s">
        <v>1221</v>
      </c>
      <c r="B16" s="6" t="n">
        <v>37545</v>
      </c>
      <c r="C16" s="6" t="n">
        <v>33140</v>
      </c>
      <c r="D16" s="6" t="n">
        <v>293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254668</v>
      </c>
      <c r="C4" s="6" t="n">
        <v>2066982</v>
      </c>
      <c r="D4" s="6" t="n">
        <v>1808994</v>
      </c>
    </row>
    <row r="5" spans="1:4">
      <c r="A5" s="3" t="s">
        <v>39</v>
      </c>
    </row>
    <row r="6" spans="1:4">
      <c r="A6" s="4" t="s">
        <v>40</v>
      </c>
      <c r="B6" s="5" t="n">
        <v>1018703</v>
      </c>
      <c r="C6" s="5" t="n">
        <v>927981</v>
      </c>
      <c r="D6" s="5" t="n">
        <v>815495</v>
      </c>
    </row>
    <row r="7" spans="1:4">
      <c r="A7" s="4" t="s">
        <v>41</v>
      </c>
      <c r="B7" s="5" t="n">
        <v>741408</v>
      </c>
      <c r="C7" s="5" t="n">
        <v>681299</v>
      </c>
      <c r="D7" s="5" t="n">
        <v>605068</v>
      </c>
    </row>
    <row r="8" spans="1:4">
      <c r="A8" s="4" t="s">
        <v>42</v>
      </c>
      <c r="B8" s="5" t="n">
        <v>1760111</v>
      </c>
      <c r="C8" s="5" t="n">
        <v>1609280</v>
      </c>
      <c r="D8" s="5" t="n">
        <v>1420563</v>
      </c>
    </row>
    <row r="9" spans="1:4">
      <c r="A9" s="4" t="s">
        <v>43</v>
      </c>
      <c r="B9" s="5" t="n">
        <v>494557</v>
      </c>
      <c r="C9" s="5" t="n">
        <v>457702</v>
      </c>
      <c r="D9" s="5" t="n">
        <v>388431</v>
      </c>
    </row>
    <row r="10" spans="1:4">
      <c r="A10" s="3" t="s">
        <v>44</v>
      </c>
    </row>
    <row r="11" spans="1:4">
      <c r="A11" s="4" t="s">
        <v>45</v>
      </c>
      <c r="B11" s="5" t="n">
        <v>-49576</v>
      </c>
      <c r="C11" s="5" t="n">
        <v>-36601</v>
      </c>
      <c r="D11" s="5" t="n">
        <v>-21322</v>
      </c>
    </row>
    <row r="12" spans="1:4">
      <c r="A12" s="4" t="s">
        <v>46</v>
      </c>
      <c r="B12" s="5" t="n">
        <v>1384</v>
      </c>
      <c r="C12" s="5" t="n">
        <v>1124</v>
      </c>
      <c r="D12" s="5" t="n">
        <v>728</v>
      </c>
    </row>
    <row r="13" spans="1:4">
      <c r="A13" s="4" t="s">
        <v>47</v>
      </c>
      <c r="B13" s="5" t="n">
        <v>2154</v>
      </c>
      <c r="C13" s="5" t="n">
        <v>-1934</v>
      </c>
      <c r="D13" s="5" t="n">
        <v>657</v>
      </c>
    </row>
    <row r="14" spans="1:4">
      <c r="A14" s="4" t="s">
        <v>48</v>
      </c>
      <c r="B14" s="5" t="n">
        <v>-46038</v>
      </c>
      <c r="C14" s="5" t="n">
        <v>-37411</v>
      </c>
      <c r="D14" s="5" t="n">
        <v>-19937</v>
      </c>
    </row>
    <row r="15" spans="1:4">
      <c r="A15" s="4" t="s">
        <v>49</v>
      </c>
      <c r="B15" s="5" t="n">
        <v>448519</v>
      </c>
      <c r="C15" s="5" t="n">
        <v>420291</v>
      </c>
      <c r="D15" s="5" t="n">
        <v>368494</v>
      </c>
    </row>
    <row r="16" spans="1:4">
      <c r="A16" s="3" t="s">
        <v>50</v>
      </c>
    </row>
    <row r="17" spans="1:4">
      <c r="A17" s="4" t="s">
        <v>51</v>
      </c>
      <c r="B17" s="5" t="n">
        <v>105093</v>
      </c>
      <c r="C17" s="5" t="n">
        <v>124961</v>
      </c>
      <c r="D17" s="5" t="n">
        <v>100248</v>
      </c>
    </row>
    <row r="18" spans="1:4">
      <c r="A18" s="4" t="s">
        <v>52</v>
      </c>
      <c r="B18" s="5" t="n">
        <v>-33949</v>
      </c>
      <c r="C18" s="5" t="n">
        <v>-472</v>
      </c>
      <c r="D18" s="5" t="n">
        <v>-3597</v>
      </c>
    </row>
    <row r="19" spans="1:4">
      <c r="A19" s="4" t="s">
        <v>53</v>
      </c>
      <c r="B19" s="5" t="n">
        <v>71144</v>
      </c>
      <c r="C19" s="5" t="n">
        <v>124489</v>
      </c>
      <c r="D19" s="5" t="n">
        <v>96651</v>
      </c>
    </row>
    <row r="20" spans="1:4">
      <c r="A20" s="4" t="s">
        <v>54</v>
      </c>
      <c r="B20" s="6" t="n">
        <v>377375</v>
      </c>
      <c r="C20" s="6" t="n">
        <v>295802</v>
      </c>
      <c r="D20" s="6" t="n">
        <v>271843</v>
      </c>
    </row>
    <row r="21" spans="1:4">
      <c r="A21" s="4" t="s">
        <v>55</v>
      </c>
      <c r="B21" s="5" t="n">
        <v>57970</v>
      </c>
      <c r="C21" s="5" t="n">
        <v>57533</v>
      </c>
      <c r="D21" s="5" t="n">
        <v>57060</v>
      </c>
    </row>
    <row r="22" spans="1:4">
      <c r="A22" s="4" t="s">
        <v>56</v>
      </c>
      <c r="B22" s="5" t="n">
        <v>961</v>
      </c>
      <c r="C22" s="5" t="n">
        <v>671</v>
      </c>
      <c r="D22" s="5" t="n">
        <v>470</v>
      </c>
    </row>
    <row r="23" spans="1:4">
      <c r="A23" s="4" t="s">
        <v>57</v>
      </c>
      <c r="B23" s="5" t="n">
        <v>58931</v>
      </c>
      <c r="C23" s="5" t="n">
        <v>58204</v>
      </c>
      <c r="D23" s="5" t="n">
        <v>57530</v>
      </c>
    </row>
    <row r="24" spans="1:4">
      <c r="A24" s="4" t="s">
        <v>58</v>
      </c>
      <c r="B24" s="7" t="n">
        <v>6.51</v>
      </c>
      <c r="C24" s="7" t="n">
        <v>5.14</v>
      </c>
      <c r="D24" s="7" t="n">
        <v>4.76</v>
      </c>
    </row>
    <row r="25" spans="1:4">
      <c r="A25" s="4" t="s">
        <v>59</v>
      </c>
      <c r="B25" s="8" t="n">
        <v>6.4</v>
      </c>
      <c r="C25" s="8" t="n">
        <v>5.08</v>
      </c>
      <c r="D25" s="8" t="n">
        <v>4.73</v>
      </c>
    </row>
    <row r="26" spans="1:4">
      <c r="A26" s="4" t="s">
        <v>60</v>
      </c>
      <c r="B26" s="7" t="n">
        <v>1.25</v>
      </c>
      <c r="C26" s="7" t="n">
        <v>1.11</v>
      </c>
      <c r="D26" s="7" t="n">
        <v>0.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155</v>
      </c>
      <c r="B14" s="4" t="s">
        <v>255</v>
      </c>
    </row>
    <row r="15" spans="1:2">
      <c r="A15" s="4" t="s">
        <v>256</v>
      </c>
      <c r="B15" s="4" t="s">
        <v>257</v>
      </c>
    </row>
    <row r="16" spans="1:2">
      <c r="A16" s="4" t="s">
        <v>190</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v>
      </c>
      <c r="B1" s="2" t="s">
        <v>1</v>
      </c>
    </row>
    <row r="2" spans="1:4">
      <c r="B2" s="2" t="s">
        <v>2</v>
      </c>
      <c r="C2" s="2" t="s">
        <v>35</v>
      </c>
      <c r="D2" s="2" t="s">
        <v>36</v>
      </c>
    </row>
    <row r="3" spans="1:4">
      <c r="A3" s="3" t="s">
        <v>62</v>
      </c>
    </row>
    <row r="4" spans="1:4">
      <c r="A4" s="4" t="s">
        <v>54</v>
      </c>
      <c r="B4" s="6" t="n">
        <v>377375</v>
      </c>
      <c r="C4" s="6" t="n">
        <v>295802</v>
      </c>
      <c r="D4" s="6" t="n">
        <v>271843</v>
      </c>
    </row>
    <row r="5" spans="1:4">
      <c r="A5" s="3" t="s">
        <v>63</v>
      </c>
    </row>
    <row r="6" spans="1:4">
      <c r="A6" s="4" t="s">
        <v>64</v>
      </c>
      <c r="B6" s="5" t="n">
        <v>-28619</v>
      </c>
      <c r="C6" s="5" t="n">
        <v>22697</v>
      </c>
      <c r="D6" s="5" t="n">
        <v>-8693</v>
      </c>
    </row>
    <row r="7" spans="1:4">
      <c r="A7" s="3" t="s">
        <v>65</v>
      </c>
    </row>
    <row r="8" spans="1:4">
      <c r="A8" s="4" t="s">
        <v>66</v>
      </c>
      <c r="B8" s="5" t="n">
        <v>-45</v>
      </c>
      <c r="D8" s="5" t="n">
        <v>1831</v>
      </c>
    </row>
    <row r="9" spans="1:4">
      <c r="A9" s="4" t="s">
        <v>67</v>
      </c>
      <c r="B9" s="5" t="n">
        <v>-7783</v>
      </c>
      <c r="C9" s="5" t="n">
        <v>2641</v>
      </c>
      <c r="D9" s="5" t="n">
        <v>-22482</v>
      </c>
    </row>
    <row r="10" spans="1:4">
      <c r="A10" s="4" t="s">
        <v>68</v>
      </c>
      <c r="B10" s="5" t="n">
        <v>-322</v>
      </c>
      <c r="C10" s="5" t="n">
        <v>-210</v>
      </c>
      <c r="D10" s="5" t="n">
        <v>92</v>
      </c>
    </row>
    <row r="11" spans="1:4">
      <c r="A11" s="4" t="s">
        <v>69</v>
      </c>
      <c r="B11" s="5" t="n">
        <v>10536</v>
      </c>
      <c r="C11" s="5" t="n">
        <v>7972</v>
      </c>
      <c r="D11" s="5" t="n">
        <v>6724</v>
      </c>
    </row>
    <row r="12" spans="1:4">
      <c r="A12" s="4" t="s">
        <v>70</v>
      </c>
      <c r="B12" s="5" t="n">
        <v>200</v>
      </c>
      <c r="C12" s="5" t="n">
        <v>712</v>
      </c>
      <c r="D12" s="5" t="n">
        <v>111</v>
      </c>
    </row>
    <row r="13" spans="1:4">
      <c r="A13" s="4" t="s">
        <v>71</v>
      </c>
      <c r="D13" s="5" t="n">
        <v>-1144</v>
      </c>
    </row>
    <row r="14" spans="1:4">
      <c r="A14" s="4" t="s">
        <v>72</v>
      </c>
      <c r="B14" s="5" t="n">
        <v>2586</v>
      </c>
      <c r="C14" s="5" t="n">
        <v>11115</v>
      </c>
      <c r="D14" s="5" t="n">
        <v>-14868</v>
      </c>
    </row>
    <row r="15" spans="1:4">
      <c r="A15" s="4" t="s">
        <v>73</v>
      </c>
      <c r="B15" s="5" t="n">
        <v>-26033</v>
      </c>
      <c r="C15" s="5" t="n">
        <v>33812</v>
      </c>
      <c r="D15" s="5" t="n">
        <v>-23561</v>
      </c>
    </row>
    <row r="16" spans="1:4">
      <c r="A16" s="4" t="s">
        <v>74</v>
      </c>
      <c r="B16" s="5" t="n">
        <v>-18846</v>
      </c>
    </row>
    <row r="17" spans="1:4">
      <c r="A17" s="4" t="s">
        <v>75</v>
      </c>
      <c r="B17" s="6" t="n">
        <v>332496</v>
      </c>
      <c r="C17" s="6" t="n">
        <v>329614</v>
      </c>
      <c r="D17" s="6" t="n">
        <v>2482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88</v>
      </c>
    </row>
    <row r="4" spans="1:2">
      <c r="A4" s="4" t="s">
        <v>18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70</v>
      </c>
      <c r="B3" s="4" t="s">
        <v>271</v>
      </c>
    </row>
    <row r="4" spans="1:2">
      <c r="A4" s="4" t="s">
        <v>287</v>
      </c>
    </row>
    <row r="5" spans="1:2">
      <c r="A5" s="4" t="s">
        <v>288</v>
      </c>
      <c r="B5" s="4" t="s">
        <v>289</v>
      </c>
    </row>
    <row r="6" spans="1:2">
      <c r="A6" s="4" t="s">
        <v>270</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row>
    <row r="15" spans="1:2">
      <c r="A15" s="4" t="s">
        <v>288</v>
      </c>
      <c r="B15" s="4" t="s">
        <v>306</v>
      </c>
    </row>
    <row r="16" spans="1:2">
      <c r="A16" s="4" t="s">
        <v>270</v>
      </c>
      <c r="B16" s="4" t="s">
        <v>307</v>
      </c>
    </row>
    <row r="17" spans="1:2">
      <c r="A17" s="4" t="s">
        <v>293</v>
      </c>
      <c r="B17" s="4" t="s">
        <v>308</v>
      </c>
    </row>
    <row r="18" spans="1:2">
      <c r="A18" s="4" t="s">
        <v>295</v>
      </c>
      <c r="B18" s="4" t="s">
        <v>309</v>
      </c>
    </row>
    <row r="19" spans="1:2">
      <c r="A19" s="4" t="s">
        <v>303</v>
      </c>
      <c r="B19" s="4" t="s">
        <v>310</v>
      </c>
    </row>
    <row r="20" spans="1:2">
      <c r="A20" s="4" t="s">
        <v>311</v>
      </c>
      <c r="B20"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19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00</v>
      </c>
    </row>
    <row r="4" spans="1:2">
      <c r="A4" s="4" t="s">
        <v>202</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11</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3" t="s">
        <v>77</v>
      </c>
    </row>
    <row r="3" spans="1:3">
      <c r="A3" s="4" t="s">
        <v>78</v>
      </c>
      <c r="B3" s="6" t="n">
        <v>95678</v>
      </c>
      <c r="C3" s="6" t="n">
        <v>90383</v>
      </c>
    </row>
    <row r="4" spans="1:3">
      <c r="A4" s="4" t="s">
        <v>79</v>
      </c>
      <c r="B4" s="5" t="n">
        <v>491423</v>
      </c>
      <c r="C4" s="5" t="n">
        <v>505087</v>
      </c>
    </row>
    <row r="5" spans="1:3">
      <c r="A5" s="4" t="s">
        <v>80</v>
      </c>
      <c r="B5" s="5" t="n">
        <v>264477</v>
      </c>
      <c r="C5" s="5" t="n">
        <v>264266</v>
      </c>
    </row>
    <row r="6" spans="1:3">
      <c r="A6" s="4" t="s">
        <v>81</v>
      </c>
      <c r="B6" s="5" t="n">
        <v>32524</v>
      </c>
      <c r="C6" s="5" t="n">
        <v>28636</v>
      </c>
    </row>
    <row r="7" spans="1:3">
      <c r="A7" s="4" t="s">
        <v>82</v>
      </c>
      <c r="B7" s="5" t="n">
        <v>884102</v>
      </c>
      <c r="C7" s="5" t="n">
        <v>888372</v>
      </c>
    </row>
    <row r="8" spans="1:3">
      <c r="A8" s="4" t="s">
        <v>83</v>
      </c>
      <c r="B8" s="5" t="n">
        <v>386666</v>
      </c>
      <c r="C8" s="5" t="n">
        <v>346411</v>
      </c>
    </row>
    <row r="9" spans="1:3">
      <c r="A9" s="4" t="s">
        <v>84</v>
      </c>
      <c r="B9" s="5" t="n">
        <v>1608018</v>
      </c>
      <c r="C9" s="5" t="n">
        <v>1589210</v>
      </c>
    </row>
    <row r="10" spans="1:3">
      <c r="A10" s="4" t="s">
        <v>85</v>
      </c>
      <c r="B10" s="5" t="n">
        <v>499741</v>
      </c>
      <c r="C10" s="5" t="n">
        <v>547180</v>
      </c>
    </row>
    <row r="11" spans="1:3">
      <c r="A11" s="4" t="s">
        <v>86</v>
      </c>
      <c r="B11" s="5" t="n">
        <v>9780</v>
      </c>
      <c r="C11" s="5" t="n">
        <v>11020</v>
      </c>
    </row>
    <row r="12" spans="1:3">
      <c r="A12" s="4" t="s">
        <v>87</v>
      </c>
      <c r="B12" s="5" t="n">
        <v>32705</v>
      </c>
      <c r="C12" s="5" t="n">
        <v>32346</v>
      </c>
    </row>
    <row r="13" spans="1:3">
      <c r="A13" s="4" t="s">
        <v>88</v>
      </c>
      <c r="B13" s="5" t="n">
        <v>3421012</v>
      </c>
      <c r="C13" s="5" t="n">
        <v>3414539</v>
      </c>
    </row>
    <row r="14" spans="1:3">
      <c r="A14" s="3" t="s">
        <v>89</v>
      </c>
    </row>
    <row r="15" spans="1:3">
      <c r="A15" s="4" t="s">
        <v>90</v>
      </c>
      <c r="B15" s="5" t="n">
        <v>83590</v>
      </c>
      <c r="C15" s="5" t="n">
        <v>86016</v>
      </c>
    </row>
    <row r="16" spans="1:3">
      <c r="A16" s="4" t="s">
        <v>91</v>
      </c>
      <c r="B16" s="5" t="n">
        <v>19319</v>
      </c>
      <c r="C16" s="5" t="n">
        <v>22310</v>
      </c>
    </row>
    <row r="17" spans="1:3">
      <c r="A17" s="4" t="s">
        <v>92</v>
      </c>
      <c r="B17" s="5" t="n">
        <v>175085</v>
      </c>
      <c r="C17" s="5" t="n">
        <v>173366</v>
      </c>
    </row>
    <row r="18" spans="1:3">
      <c r="A18" s="4" t="s">
        <v>93</v>
      </c>
      <c r="B18" s="5" t="n">
        <v>38997</v>
      </c>
      <c r="C18" s="5" t="n">
        <v>34654</v>
      </c>
    </row>
    <row r="19" spans="1:3">
      <c r="A19" s="4" t="s">
        <v>94</v>
      </c>
      <c r="B19" s="5" t="n">
        <v>28734</v>
      </c>
      <c r="C19" s="5" t="n">
        <v>326587</v>
      </c>
    </row>
    <row r="20" spans="1:3">
      <c r="A20" s="4" t="s">
        <v>95</v>
      </c>
      <c r="B20" s="5" t="n">
        <v>4555</v>
      </c>
      <c r="C20" s="5" t="n">
        <v>4813</v>
      </c>
    </row>
    <row r="21" spans="1:3">
      <c r="A21" s="4" t="s">
        <v>96</v>
      </c>
      <c r="B21" s="5" t="n">
        <v>350280</v>
      </c>
      <c r="C21" s="5" t="n">
        <v>647746</v>
      </c>
    </row>
    <row r="22" spans="1:3">
      <c r="A22" s="4" t="s">
        <v>97</v>
      </c>
      <c r="B22" s="5" t="n">
        <v>1285357</v>
      </c>
      <c r="C22" s="5" t="n">
        <v>1256397</v>
      </c>
    </row>
    <row r="23" spans="1:3">
      <c r="A23" s="4" t="s">
        <v>98</v>
      </c>
      <c r="B23" s="5" t="n">
        <v>8850</v>
      </c>
      <c r="C23" s="5" t="n">
        <v>9693</v>
      </c>
    </row>
    <row r="24" spans="1:3">
      <c r="A24" s="4" t="s">
        <v>99</v>
      </c>
      <c r="B24" s="5" t="n">
        <v>113222</v>
      </c>
      <c r="C24" s="5" t="n">
        <v>111666</v>
      </c>
    </row>
    <row r="25" spans="1:3">
      <c r="A25" s="4" t="s">
        <v>100</v>
      </c>
      <c r="B25" s="5" t="n">
        <v>70154</v>
      </c>
      <c r="C25" s="5" t="n">
        <v>73589</v>
      </c>
    </row>
    <row r="26" spans="1:3">
      <c r="A26" s="4" t="s">
        <v>86</v>
      </c>
      <c r="B26" s="5" t="n">
        <v>100704</v>
      </c>
      <c r="C26" s="5" t="n">
        <v>134090</v>
      </c>
    </row>
    <row r="27" spans="1:3">
      <c r="A27" s="4" t="s">
        <v>101</v>
      </c>
      <c r="B27" s="5" t="n">
        <v>41704</v>
      </c>
      <c r="C27" s="5" t="n">
        <v>25865</v>
      </c>
    </row>
    <row r="28" spans="1:3">
      <c r="A28" s="3" t="s">
        <v>102</v>
      </c>
    </row>
    <row r="29" spans="1:3">
      <c r="A29" s="4" t="s">
        <v>103</v>
      </c>
      <c r="B29" s="4" t="s">
        <v>104</v>
      </c>
      <c r="C29" s="4" t="s">
        <v>104</v>
      </c>
    </row>
    <row r="30" spans="1:3">
      <c r="A30" s="4" t="s">
        <v>105</v>
      </c>
      <c r="B30" s="5" t="n">
        <v>12253</v>
      </c>
      <c r="C30" s="5" t="n">
        <v>12253</v>
      </c>
    </row>
    <row r="31" spans="1:3">
      <c r="A31" s="4" t="s">
        <v>106</v>
      </c>
      <c r="B31" s="5" t="n">
        <v>446555</v>
      </c>
      <c r="C31" s="5" t="n">
        <v>412785</v>
      </c>
    </row>
    <row r="32" spans="1:3">
      <c r="A32" s="4" t="s">
        <v>107</v>
      </c>
      <c r="B32" s="5" t="n">
        <v>2488375</v>
      </c>
      <c r="C32" s="5" t="n">
        <v>2164597</v>
      </c>
    </row>
    <row r="33" spans="1:3">
      <c r="A33" s="4" t="s">
        <v>108</v>
      </c>
      <c r="B33" s="5" t="n">
        <v>-179314</v>
      </c>
      <c r="C33" s="5" t="n">
        <v>-134435</v>
      </c>
    </row>
    <row r="34" spans="1:3">
      <c r="A34" s="4" t="s">
        <v>109</v>
      </c>
      <c r="B34" s="5" t="n">
        <v>-1317128</v>
      </c>
      <c r="C34" s="5" t="n">
        <v>-1299707</v>
      </c>
    </row>
    <row r="35" spans="1:3">
      <c r="A35" s="4" t="s">
        <v>110</v>
      </c>
      <c r="B35" s="5" t="n">
        <v>1450741</v>
      </c>
      <c r="C35" s="5" t="n">
        <v>1155493</v>
      </c>
    </row>
    <row r="36" spans="1:3">
      <c r="A36" s="4" t="s">
        <v>111</v>
      </c>
      <c r="B36" s="6" t="n">
        <v>3421012</v>
      </c>
      <c r="C36" s="6" t="n">
        <v>34145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0</v>
      </c>
      <c r="B1" s="2" t="s">
        <v>1</v>
      </c>
    </row>
    <row r="2" spans="1:2">
      <c r="B2" s="2" t="s">
        <v>2</v>
      </c>
    </row>
    <row r="3" spans="1:2">
      <c r="A3" s="3" t="s">
        <v>214</v>
      </c>
    </row>
    <row r="4" spans="1:2">
      <c r="A4" s="4" t="s">
        <v>213</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1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23</v>
      </c>
    </row>
    <row r="4" spans="1:2">
      <c r="A4" s="4" t="s">
        <v>222</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5</v>
      </c>
      <c r="D2" s="2" t="s">
        <v>36</v>
      </c>
    </row>
    <row r="3" spans="1:4">
      <c r="A3" s="3" t="s">
        <v>370</v>
      </c>
    </row>
    <row r="4" spans="1:4">
      <c r="A4" s="4" t="s">
        <v>371</v>
      </c>
      <c r="B4" s="4" t="s">
        <v>372</v>
      </c>
    </row>
    <row r="5" spans="1:4">
      <c r="A5" s="4" t="s">
        <v>373</v>
      </c>
      <c r="B5" s="6" t="n">
        <v>12451000</v>
      </c>
      <c r="C5" s="6" t="n">
        <v>11296000</v>
      </c>
      <c r="D5" s="6" t="n">
        <v>11095000</v>
      </c>
    </row>
    <row r="6" spans="1:4">
      <c r="A6" s="4" t="s">
        <v>374</v>
      </c>
      <c r="B6" s="6" t="n">
        <v>58806000</v>
      </c>
      <c r="C6" s="6" t="n">
        <v>52462000</v>
      </c>
      <c r="D6" s="6" t="n">
        <v>46247000</v>
      </c>
    </row>
    <row r="7" spans="1:4">
      <c r="A7" s="4" t="s">
        <v>375</v>
      </c>
      <c r="B7" s="4" t="s">
        <v>376</v>
      </c>
      <c r="C7" s="4" t="s">
        <v>377</v>
      </c>
      <c r="D7" s="4" t="s">
        <v>376</v>
      </c>
    </row>
    <row r="8" spans="1:4">
      <c r="A8" s="4" t="s">
        <v>378</v>
      </c>
      <c r="B8" s="4" t="s">
        <v>379</v>
      </c>
    </row>
    <row r="9" spans="1:4">
      <c r="A9" s="4" t="s">
        <v>380</v>
      </c>
      <c r="B9" s="4" t="s">
        <v>381</v>
      </c>
      <c r="C9" s="4" t="s">
        <v>382</v>
      </c>
    </row>
    <row r="10" spans="1:4">
      <c r="A10" s="4" t="s">
        <v>383</v>
      </c>
      <c r="B10" s="6" t="n">
        <v>6545000</v>
      </c>
      <c r="C10" s="6" t="n">
        <v>6684000</v>
      </c>
    </row>
    <row r="11" spans="1:4">
      <c r="A11" s="4" t="s">
        <v>384</v>
      </c>
      <c r="B11" s="6" t="n">
        <v>0</v>
      </c>
      <c r="C11" s="6" t="n">
        <v>0</v>
      </c>
      <c r="D11" s="6" t="n">
        <v>0</v>
      </c>
    </row>
    <row r="12" spans="1:4">
      <c r="A12" s="4" t="s">
        <v>385</v>
      </c>
      <c r="B12" s="4" t="s">
        <v>386</v>
      </c>
    </row>
    <row r="13" spans="1:4">
      <c r="A13" s="4" t="s">
        <v>387</v>
      </c>
    </row>
    <row r="14" spans="1:4">
      <c r="A14" s="3" t="s">
        <v>370</v>
      </c>
    </row>
    <row r="15" spans="1:4">
      <c r="A15" s="4" t="s">
        <v>388</v>
      </c>
      <c r="B15" s="4" t="s">
        <v>389</v>
      </c>
    </row>
    <row r="16" spans="1:4">
      <c r="A16" s="4" t="s">
        <v>390</v>
      </c>
    </row>
    <row r="17" spans="1:4">
      <c r="A17" s="3" t="s">
        <v>370</v>
      </c>
    </row>
    <row r="18" spans="1:4">
      <c r="A18" s="4" t="s">
        <v>391</v>
      </c>
      <c r="B18" s="5" t="n">
        <v>0</v>
      </c>
      <c r="C18" s="5" t="n">
        <v>0</v>
      </c>
      <c r="D18" s="5" t="n">
        <v>39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379</v>
      </c>
    </row>
    <row r="12" spans="1:2">
      <c r="A12" s="4" t="s">
        <v>400</v>
      </c>
    </row>
    <row r="13" spans="1:2">
      <c r="A13" s="3" t="s">
        <v>394</v>
      </c>
    </row>
    <row r="14" spans="1:2">
      <c r="A14" s="4" t="s">
        <v>395</v>
      </c>
      <c r="B14" s="4" t="s">
        <v>401</v>
      </c>
    </row>
    <row r="15" spans="1:2">
      <c r="A15" s="4" t="s">
        <v>402</v>
      </c>
    </row>
    <row r="16" spans="1:2">
      <c r="A16" s="3" t="s">
        <v>394</v>
      </c>
    </row>
    <row r="17" spans="1:2">
      <c r="A17" s="4" t="s">
        <v>395</v>
      </c>
      <c r="B17" s="4" t="s">
        <v>403</v>
      </c>
    </row>
    <row r="18" spans="1:2">
      <c r="A18" s="4" t="s">
        <v>404</v>
      </c>
    </row>
    <row r="19" spans="1:2">
      <c r="A19" s="3" t="s">
        <v>394</v>
      </c>
    </row>
    <row r="20" spans="1:2">
      <c r="A20" s="4" t="s">
        <v>395</v>
      </c>
      <c r="B20" s="4" t="s">
        <v>405</v>
      </c>
    </row>
    <row r="21" spans="1:2">
      <c r="A21" s="4" t="s">
        <v>406</v>
      </c>
    </row>
    <row r="22" spans="1:2">
      <c r="A22" s="3" t="s">
        <v>394</v>
      </c>
    </row>
    <row r="23" spans="1:2">
      <c r="A23" s="4" t="s">
        <v>395</v>
      </c>
      <c r="B23" s="4" t="s">
        <v>407</v>
      </c>
    </row>
    <row r="24" spans="1:2">
      <c r="A24" s="4" t="s">
        <v>408</v>
      </c>
    </row>
    <row r="25" spans="1:2">
      <c r="A25" s="3" t="s">
        <v>394</v>
      </c>
    </row>
    <row r="26" spans="1:2">
      <c r="A26" s="4" t="s">
        <v>395</v>
      </c>
      <c r="B26"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09</v>
      </c>
    </row>
    <row r="6" spans="1:2">
      <c r="A6" s="4" t="s">
        <v>414</v>
      </c>
    </row>
    <row r="7" spans="1:2">
      <c r="A7" s="3" t="s">
        <v>412</v>
      </c>
    </row>
    <row r="8" spans="1:2">
      <c r="A8" s="4" t="s">
        <v>413</v>
      </c>
      <c r="B8" s="4" t="s">
        <v>415</v>
      </c>
    </row>
    <row r="9" spans="1:2">
      <c r="A9" s="4" t="s">
        <v>416</v>
      </c>
    </row>
    <row r="10" spans="1:2">
      <c r="A10" s="3" t="s">
        <v>412</v>
      </c>
    </row>
    <row r="11" spans="1:2">
      <c r="A11" s="4" t="s">
        <v>413</v>
      </c>
      <c r="B11" s="4" t="s">
        <v>379</v>
      </c>
    </row>
    <row r="12" spans="1:2">
      <c r="A12" s="4" t="s">
        <v>417</v>
      </c>
    </row>
    <row r="13" spans="1:2">
      <c r="A13" s="3" t="s">
        <v>412</v>
      </c>
    </row>
    <row r="14" spans="1:2">
      <c r="A14" s="4" t="s">
        <v>413</v>
      </c>
      <c r="B1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36</v>
      </c>
    </row>
    <row r="3" spans="1:4">
      <c r="A3" s="3" t="s">
        <v>419</v>
      </c>
    </row>
    <row r="4" spans="1:4">
      <c r="A4" s="4" t="s">
        <v>420</v>
      </c>
      <c r="B4" s="6" t="n">
        <v>-134435</v>
      </c>
    </row>
    <row r="5" spans="1:4">
      <c r="A5" s="4" t="s">
        <v>421</v>
      </c>
      <c r="B5" s="5" t="n">
        <v>2586</v>
      </c>
    </row>
    <row r="6" spans="1:4">
      <c r="A6" s="4" t="s">
        <v>74</v>
      </c>
      <c r="B6" s="5" t="n">
        <v>-18846</v>
      </c>
    </row>
    <row r="7" spans="1:4">
      <c r="A7" s="4" t="s">
        <v>422</v>
      </c>
      <c r="B7" s="5" t="n">
        <v>-28619</v>
      </c>
      <c r="C7" s="6" t="n">
        <v>22697</v>
      </c>
      <c r="D7" s="6" t="n">
        <v>-8693</v>
      </c>
    </row>
    <row r="8" spans="1:4">
      <c r="A8" s="4" t="s">
        <v>423</v>
      </c>
      <c r="B8" s="5" t="n">
        <v>-179314</v>
      </c>
      <c r="C8" s="5" t="n">
        <v>-134435</v>
      </c>
    </row>
    <row r="9" spans="1:4">
      <c r="A9" s="4" t="s">
        <v>424</v>
      </c>
    </row>
    <row r="10" spans="1:4">
      <c r="A10" s="3" t="s">
        <v>419</v>
      </c>
    </row>
    <row r="11" spans="1:4">
      <c r="A11" s="4" t="s">
        <v>420</v>
      </c>
      <c r="B11" s="5" t="n">
        <v>-28423</v>
      </c>
    </row>
    <row r="12" spans="1:4">
      <c r="A12" s="4" t="s">
        <v>422</v>
      </c>
      <c r="B12" s="5" t="n">
        <v>-28619</v>
      </c>
    </row>
    <row r="13" spans="1:4">
      <c r="A13" s="4" t="s">
        <v>423</v>
      </c>
      <c r="B13" s="5" t="n">
        <v>-57042</v>
      </c>
      <c r="C13" s="5" t="n">
        <v>-28423</v>
      </c>
    </row>
    <row r="14" spans="1:4">
      <c r="A14" s="4" t="s">
        <v>425</v>
      </c>
    </row>
    <row r="15" spans="1:4">
      <c r="A15" s="3" t="s">
        <v>419</v>
      </c>
    </row>
    <row r="16" spans="1:4">
      <c r="A16" s="4" t="s">
        <v>420</v>
      </c>
      <c r="B16" s="5" t="n">
        <v>-106012</v>
      </c>
    </row>
    <row r="17" spans="1:4">
      <c r="A17" s="4" t="s">
        <v>421</v>
      </c>
      <c r="B17" s="5" t="n">
        <v>2586</v>
      </c>
    </row>
    <row r="18" spans="1:4">
      <c r="A18" s="4" t="s">
        <v>74</v>
      </c>
      <c r="B18" s="5" t="n">
        <v>-18846</v>
      </c>
    </row>
    <row r="19" spans="1:4">
      <c r="A19" s="4" t="s">
        <v>423</v>
      </c>
      <c r="B19" s="6" t="n">
        <v>-122272</v>
      </c>
      <c r="C19" s="6" t="n">
        <v>-1060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6" t="n">
        <v>6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5</v>
      </c>
    </row>
    <row r="2" spans="1:3">
      <c r="A2" s="3" t="s">
        <v>113</v>
      </c>
    </row>
    <row r="3" spans="1:3">
      <c r="A3" s="4" t="s">
        <v>114</v>
      </c>
      <c r="B3" s="4" t="s">
        <v>104</v>
      </c>
      <c r="C3" s="4" t="s">
        <v>104</v>
      </c>
    </row>
    <row r="4" spans="1:3">
      <c r="A4" s="4" t="s">
        <v>115</v>
      </c>
      <c r="B4" s="5" t="n">
        <v>10000000</v>
      </c>
      <c r="C4" s="5" t="n">
        <v>10000000</v>
      </c>
    </row>
    <row r="5" spans="1:3">
      <c r="A5" s="4" t="s">
        <v>116</v>
      </c>
      <c r="B5" s="5" t="n">
        <v>0</v>
      </c>
      <c r="C5" s="5" t="n">
        <v>0</v>
      </c>
    </row>
    <row r="6" spans="1:3">
      <c r="A6" s="4" t="s">
        <v>117</v>
      </c>
      <c r="B6" s="4" t="s">
        <v>104</v>
      </c>
      <c r="C6" s="4" t="s">
        <v>104</v>
      </c>
    </row>
    <row r="7" spans="1:3">
      <c r="A7" s="4" t="s">
        <v>118</v>
      </c>
      <c r="B7" s="5" t="n">
        <v>160000000</v>
      </c>
      <c r="C7" s="5" t="n">
        <v>160000000</v>
      </c>
    </row>
    <row r="8" spans="1:3">
      <c r="A8" s="4" t="s">
        <v>119</v>
      </c>
      <c r="B8" s="5" t="n">
        <v>98023000</v>
      </c>
      <c r="C8" s="5" t="n">
        <v>9802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5</v>
      </c>
    </row>
    <row r="3" spans="1:3">
      <c r="A3" s="3" t="s">
        <v>179</v>
      </c>
    </row>
    <row r="4" spans="1:3">
      <c r="A4" s="4" t="s">
        <v>431</v>
      </c>
      <c r="B4" s="6" t="n">
        <v>13377</v>
      </c>
      <c r="C4" s="6" t="n">
        <v>11770</v>
      </c>
    </row>
    <row r="5" spans="1:3">
      <c r="A5" s="4" t="s">
        <v>432</v>
      </c>
      <c r="B5" s="5" t="n">
        <v>11937</v>
      </c>
      <c r="C5" s="5" t="n">
        <v>11394</v>
      </c>
    </row>
    <row r="6" spans="1:3">
      <c r="A6" s="4" t="s">
        <v>433</v>
      </c>
      <c r="C6" s="5" t="n">
        <v>75</v>
      </c>
    </row>
    <row r="7" spans="1:3">
      <c r="A7" s="4" t="s">
        <v>434</v>
      </c>
      <c r="B7" s="5" t="n">
        <v>-12966</v>
      </c>
      <c r="C7" s="5" t="n">
        <v>-10090</v>
      </c>
    </row>
    <row r="8" spans="1:3">
      <c r="A8" s="4" t="s">
        <v>435</v>
      </c>
      <c r="B8" s="5" t="n">
        <v>-153</v>
      </c>
      <c r="C8" s="5" t="n">
        <v>228</v>
      </c>
    </row>
    <row r="9" spans="1:3">
      <c r="A9" s="4" t="s">
        <v>436</v>
      </c>
      <c r="B9" s="6" t="n">
        <v>12195</v>
      </c>
      <c r="C9" s="6" t="n">
        <v>133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7</v>
      </c>
      <c r="B1" s="2" t="s">
        <v>1</v>
      </c>
    </row>
    <row r="2" spans="1:5">
      <c r="B2" s="2" t="s">
        <v>2</v>
      </c>
      <c r="C2" s="2" t="s">
        <v>35</v>
      </c>
      <c r="D2" s="2" t="s">
        <v>36</v>
      </c>
      <c r="E2" s="2" t="s">
        <v>438</v>
      </c>
    </row>
    <row r="3" spans="1:5">
      <c r="A3" s="4" t="s">
        <v>439</v>
      </c>
    </row>
    <row r="4" spans="1:5">
      <c r="A4" s="3" t="s">
        <v>440</v>
      </c>
    </row>
    <row r="5" spans="1:5">
      <c r="A5" s="4" t="s">
        <v>441</v>
      </c>
      <c r="E5" s="4" t="s">
        <v>442</v>
      </c>
    </row>
    <row r="6" spans="1:5">
      <c r="A6" s="4" t="s">
        <v>443</v>
      </c>
    </row>
    <row r="7" spans="1:5">
      <c r="A7" s="3" t="s">
        <v>440</v>
      </c>
    </row>
    <row r="8" spans="1:5">
      <c r="A8" s="4" t="s">
        <v>444</v>
      </c>
      <c r="B8" s="6" t="n">
        <v>9498</v>
      </c>
    </row>
    <row r="9" spans="1:5">
      <c r="A9" s="4" t="s">
        <v>445</v>
      </c>
      <c r="C9" s="6" t="n">
        <v>7079</v>
      </c>
      <c r="D9" s="6" t="n">
        <v>3476</v>
      </c>
    </row>
    <row r="10" spans="1:5">
      <c r="A10" s="4" t="s">
        <v>446</v>
      </c>
      <c r="B10" s="6" t="n">
        <v>188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7</v>
      </c>
      <c r="B1" s="2" t="s">
        <v>448</v>
      </c>
      <c r="C1" s="2" t="s">
        <v>449</v>
      </c>
      <c r="D1" s="2" t="s">
        <v>450</v>
      </c>
      <c r="E1" s="2" t="s">
        <v>451</v>
      </c>
      <c r="F1" s="2" t="s">
        <v>452</v>
      </c>
      <c r="G1" s="2" t="s">
        <v>453</v>
      </c>
      <c r="H1" s="2" t="s">
        <v>454</v>
      </c>
      <c r="I1" s="2" t="s">
        <v>2</v>
      </c>
      <c r="J1" s="2" t="s">
        <v>35</v>
      </c>
      <c r="K1" s="2" t="s">
        <v>36</v>
      </c>
    </row>
    <row r="2" spans="1:11">
      <c r="A2" s="3" t="s">
        <v>455</v>
      </c>
    </row>
    <row r="3" spans="1:11">
      <c r="A3" s="4" t="s">
        <v>161</v>
      </c>
      <c r="I3" s="6" t="n">
        <v>50586</v>
      </c>
      <c r="J3" s="6" t="n">
        <v>805943</v>
      </c>
      <c r="K3" s="6" t="n">
        <v>42650</v>
      </c>
    </row>
    <row r="4" spans="1:11">
      <c r="A4" s="4" t="s">
        <v>84</v>
      </c>
      <c r="I4" s="5" t="n">
        <v>1608018</v>
      </c>
      <c r="J4" s="5" t="n">
        <v>1589210</v>
      </c>
      <c r="K4" s="5" t="n">
        <v>1107137</v>
      </c>
    </row>
    <row r="5" spans="1:11">
      <c r="A5" s="4" t="s">
        <v>456</v>
      </c>
    </row>
    <row r="6" spans="1:11">
      <c r="A6" s="3" t="s">
        <v>455</v>
      </c>
    </row>
    <row r="7" spans="1:11">
      <c r="A7" s="4" t="s">
        <v>84</v>
      </c>
      <c r="I7" s="6" t="n">
        <v>1194969</v>
      </c>
      <c r="J7" s="6" t="n">
        <v>1172857</v>
      </c>
      <c r="K7" s="6" t="n">
        <v>697346</v>
      </c>
    </row>
    <row r="8" spans="1:11">
      <c r="A8" s="4" t="s">
        <v>457</v>
      </c>
    </row>
    <row r="9" spans="1:11">
      <c r="A9" s="3" t="s">
        <v>455</v>
      </c>
    </row>
    <row r="10" spans="1:11">
      <c r="A10" s="4" t="s">
        <v>84</v>
      </c>
      <c r="D10" s="6" t="n">
        <v>434123</v>
      </c>
    </row>
    <row r="11" spans="1:11">
      <c r="A11" s="4" t="s">
        <v>414</v>
      </c>
    </row>
    <row r="12" spans="1:11">
      <c r="A12" s="3" t="s">
        <v>455</v>
      </c>
    </row>
    <row r="13" spans="1:11">
      <c r="A13" s="4" t="s">
        <v>458</v>
      </c>
      <c r="I13" s="4" t="s">
        <v>415</v>
      </c>
    </row>
    <row r="14" spans="1:11">
      <c r="A14" s="4" t="s">
        <v>417</v>
      </c>
    </row>
    <row r="15" spans="1:11">
      <c r="A15" s="3" t="s">
        <v>455</v>
      </c>
    </row>
    <row r="16" spans="1:11">
      <c r="A16" s="4" t="s">
        <v>458</v>
      </c>
      <c r="I16" s="4" t="s">
        <v>396</v>
      </c>
    </row>
    <row r="17" spans="1:11">
      <c r="A17" s="4" t="s">
        <v>459</v>
      </c>
    </row>
    <row r="18" spans="1:11">
      <c r="A18" s="3" t="s">
        <v>455</v>
      </c>
    </row>
    <row r="19" spans="1:11">
      <c r="A19" s="4" t="s">
        <v>458</v>
      </c>
      <c r="I19" s="4" t="s">
        <v>379</v>
      </c>
    </row>
    <row r="20" spans="1:11">
      <c r="A20" s="4" t="s">
        <v>460</v>
      </c>
    </row>
    <row r="21" spans="1:11">
      <c r="A21" s="3" t="s">
        <v>455</v>
      </c>
    </row>
    <row r="22" spans="1:11">
      <c r="A22" s="4" t="s">
        <v>461</v>
      </c>
      <c r="B22" s="4" t="s">
        <v>462</v>
      </c>
    </row>
    <row r="23" spans="1:11">
      <c r="A23" s="4" t="s">
        <v>161</v>
      </c>
      <c r="B23" s="6" t="n">
        <v>5222</v>
      </c>
    </row>
    <row r="24" spans="1:11">
      <c r="A24" s="4" t="s">
        <v>463</v>
      </c>
      <c r="B24" s="5" t="n">
        <v>1131</v>
      </c>
    </row>
    <row r="25" spans="1:11">
      <c r="A25" s="4" t="s">
        <v>84</v>
      </c>
      <c r="B25" s="5" t="n">
        <v>2905</v>
      </c>
    </row>
    <row r="26" spans="1:11">
      <c r="A26" s="4" t="s">
        <v>464</v>
      </c>
      <c r="B26" s="5" t="n">
        <v>1218</v>
      </c>
    </row>
    <row r="27" spans="1:11">
      <c r="A27" s="4" t="s">
        <v>465</v>
      </c>
    </row>
    <row r="28" spans="1:11">
      <c r="A28" s="3" t="s">
        <v>455</v>
      </c>
    </row>
    <row r="29" spans="1:11">
      <c r="A29" s="4" t="s">
        <v>464</v>
      </c>
      <c r="B29" s="6" t="n">
        <v>812</v>
      </c>
    </row>
    <row r="30" spans="1:11">
      <c r="A30" s="4" t="s">
        <v>458</v>
      </c>
      <c r="B30" s="4" t="s">
        <v>466</v>
      </c>
    </row>
    <row r="31" spans="1:11">
      <c r="A31" s="4" t="s">
        <v>467</v>
      </c>
    </row>
    <row r="32" spans="1:11">
      <c r="A32" s="3" t="s">
        <v>455</v>
      </c>
    </row>
    <row r="33" spans="1:11">
      <c r="A33" s="4" t="s">
        <v>464</v>
      </c>
      <c r="B33" s="6" t="n">
        <v>203</v>
      </c>
    </row>
    <row r="34" spans="1:11">
      <c r="A34" s="4" t="s">
        <v>458</v>
      </c>
      <c r="B34" s="4" t="s">
        <v>396</v>
      </c>
    </row>
    <row r="35" spans="1:11">
      <c r="A35" s="4" t="s">
        <v>468</v>
      </c>
    </row>
    <row r="36" spans="1:11">
      <c r="A36" s="3" t="s">
        <v>455</v>
      </c>
    </row>
    <row r="37" spans="1:11">
      <c r="A37" s="4" t="s">
        <v>464</v>
      </c>
      <c r="B37" s="6" t="n">
        <v>203</v>
      </c>
    </row>
    <row r="38" spans="1:11">
      <c r="A38" s="4" t="s">
        <v>458</v>
      </c>
      <c r="B38" s="4" t="s">
        <v>396</v>
      </c>
    </row>
    <row r="39" spans="1:11">
      <c r="A39" s="4" t="s">
        <v>469</v>
      </c>
    </row>
    <row r="40" spans="1:11">
      <c r="A40" s="3" t="s">
        <v>455</v>
      </c>
    </row>
    <row r="41" spans="1:11">
      <c r="A41" s="4" t="s">
        <v>461</v>
      </c>
      <c r="C41" s="4" t="s">
        <v>462</v>
      </c>
    </row>
    <row r="42" spans="1:11">
      <c r="A42" s="4" t="s">
        <v>161</v>
      </c>
      <c r="C42" s="6" t="n">
        <v>46018</v>
      </c>
    </row>
    <row r="43" spans="1:11">
      <c r="A43" s="4" t="s">
        <v>84</v>
      </c>
      <c r="C43" s="5" t="n">
        <v>22775</v>
      </c>
    </row>
    <row r="44" spans="1:11">
      <c r="A44" s="4" t="s">
        <v>464</v>
      </c>
      <c r="C44" s="5" t="n">
        <v>7910</v>
      </c>
    </row>
    <row r="45" spans="1:11">
      <c r="A45" s="4" t="s">
        <v>470</v>
      </c>
      <c r="C45" s="5" t="n">
        <v>655</v>
      </c>
    </row>
    <row r="46" spans="1:11">
      <c r="A46" s="4" t="s">
        <v>471</v>
      </c>
    </row>
    <row r="47" spans="1:11">
      <c r="A47" s="3" t="s">
        <v>455</v>
      </c>
    </row>
    <row r="48" spans="1:11">
      <c r="A48" s="4" t="s">
        <v>464</v>
      </c>
      <c r="C48" s="6" t="n">
        <v>1700</v>
      </c>
    </row>
    <row r="49" spans="1:11">
      <c r="A49" s="4" t="s">
        <v>458</v>
      </c>
      <c r="C49" s="4" t="s">
        <v>472</v>
      </c>
    </row>
    <row r="50" spans="1:11">
      <c r="A50" s="4" t="s">
        <v>473</v>
      </c>
    </row>
    <row r="51" spans="1:11">
      <c r="A51" s="3" t="s">
        <v>455</v>
      </c>
    </row>
    <row r="52" spans="1:11">
      <c r="A52" s="4" t="s">
        <v>464</v>
      </c>
      <c r="C52" s="6" t="n">
        <v>3300</v>
      </c>
    </row>
    <row r="53" spans="1:11">
      <c r="A53" s="4" t="s">
        <v>458</v>
      </c>
      <c r="C53" s="4" t="s">
        <v>474</v>
      </c>
    </row>
    <row r="54" spans="1:11">
      <c r="A54" s="4" t="s">
        <v>475</v>
      </c>
    </row>
    <row r="55" spans="1:11">
      <c r="A55" s="3" t="s">
        <v>455</v>
      </c>
    </row>
    <row r="56" spans="1:11">
      <c r="A56" s="4" t="s">
        <v>464</v>
      </c>
      <c r="C56" s="6" t="n">
        <v>2500</v>
      </c>
    </row>
    <row r="57" spans="1:11">
      <c r="A57" s="4" t="s">
        <v>458</v>
      </c>
      <c r="C57" s="4" t="s">
        <v>472</v>
      </c>
    </row>
    <row r="58" spans="1:11">
      <c r="A58" s="4" t="s">
        <v>476</v>
      </c>
    </row>
    <row r="59" spans="1:11">
      <c r="A59" s="3" t="s">
        <v>455</v>
      </c>
    </row>
    <row r="60" spans="1:11">
      <c r="A60" s="4" t="s">
        <v>464</v>
      </c>
      <c r="C60" s="6" t="n">
        <v>410</v>
      </c>
    </row>
    <row r="61" spans="1:11">
      <c r="A61" s="4" t="s">
        <v>458</v>
      </c>
      <c r="C61" s="4" t="s">
        <v>401</v>
      </c>
    </row>
    <row r="62" spans="1:11">
      <c r="A62" s="4" t="s">
        <v>477</v>
      </c>
    </row>
    <row r="63" spans="1:11">
      <c r="A63" s="3" t="s">
        <v>455</v>
      </c>
    </row>
    <row r="64" spans="1:11">
      <c r="A64" s="4" t="s">
        <v>161</v>
      </c>
      <c r="D64" s="5" t="n">
        <v>705000</v>
      </c>
    </row>
    <row r="65" spans="1:11">
      <c r="A65" s="4" t="s">
        <v>84</v>
      </c>
      <c r="D65" s="5" t="n">
        <v>434123</v>
      </c>
    </row>
    <row r="66" spans="1:11">
      <c r="A66" s="4" t="s">
        <v>464</v>
      </c>
      <c r="D66" s="5" t="n">
        <v>286000</v>
      </c>
    </row>
    <row r="67" spans="1:11">
      <c r="A67" s="4" t="s">
        <v>470</v>
      </c>
      <c r="D67" s="5" t="n">
        <v>3313</v>
      </c>
    </row>
    <row r="68" spans="1:11">
      <c r="A68" s="4" t="s">
        <v>478</v>
      </c>
      <c r="D68" s="5" t="n">
        <v>10726</v>
      </c>
    </row>
    <row r="69" spans="1:11">
      <c r="A69" s="4" t="s">
        <v>479</v>
      </c>
      <c r="D69" s="5" t="n">
        <v>37200</v>
      </c>
    </row>
    <row r="70" spans="1:11">
      <c r="A70" s="4" t="s">
        <v>480</v>
      </c>
    </row>
    <row r="71" spans="1:11">
      <c r="A71" s="3" t="s">
        <v>455</v>
      </c>
    </row>
    <row r="72" spans="1:11">
      <c r="A72" s="4" t="s">
        <v>464</v>
      </c>
      <c r="D72" s="6" t="n">
        <v>240000</v>
      </c>
    </row>
    <row r="73" spans="1:11">
      <c r="A73" s="4" t="s">
        <v>458</v>
      </c>
      <c r="D73" s="4" t="s">
        <v>415</v>
      </c>
    </row>
    <row r="74" spans="1:11">
      <c r="A74" s="4" t="s">
        <v>481</v>
      </c>
    </row>
    <row r="75" spans="1:11">
      <c r="A75" s="3" t="s">
        <v>455</v>
      </c>
    </row>
    <row r="76" spans="1:11">
      <c r="A76" s="4" t="s">
        <v>464</v>
      </c>
      <c r="D76" s="6" t="n">
        <v>2000</v>
      </c>
    </row>
    <row r="77" spans="1:11">
      <c r="A77" s="4" t="s">
        <v>458</v>
      </c>
      <c r="D77" s="4" t="s">
        <v>482</v>
      </c>
    </row>
    <row r="78" spans="1:11">
      <c r="A78" s="4" t="s">
        <v>483</v>
      </c>
    </row>
    <row r="79" spans="1:11">
      <c r="A79" s="3" t="s">
        <v>455</v>
      </c>
    </row>
    <row r="80" spans="1:11">
      <c r="A80" s="4" t="s">
        <v>464</v>
      </c>
      <c r="D80" s="6" t="n">
        <v>44000</v>
      </c>
    </row>
    <row r="81" spans="1:11">
      <c r="A81" s="4" t="s">
        <v>484</v>
      </c>
    </row>
    <row r="82" spans="1:11">
      <c r="A82" s="3" t="s">
        <v>455</v>
      </c>
    </row>
    <row r="83" spans="1:11">
      <c r="A83" s="4" t="s">
        <v>464</v>
      </c>
      <c r="D83" s="6" t="n">
        <v>36000</v>
      </c>
    </row>
    <row r="84" spans="1:11">
      <c r="A84" s="4" t="s">
        <v>458</v>
      </c>
      <c r="D84" s="4" t="s">
        <v>415</v>
      </c>
    </row>
    <row r="85" spans="1:11">
      <c r="A85" s="4" t="s">
        <v>485</v>
      </c>
    </row>
    <row r="86" spans="1:11">
      <c r="A86" s="3" t="s">
        <v>455</v>
      </c>
    </row>
    <row r="87" spans="1:11">
      <c r="A87" s="4" t="s">
        <v>464</v>
      </c>
      <c r="D87" s="6" t="n">
        <v>8000</v>
      </c>
    </row>
    <row r="88" spans="1:11">
      <c r="A88" s="4" t="s">
        <v>458</v>
      </c>
      <c r="D88" s="4" t="s">
        <v>466</v>
      </c>
    </row>
    <row r="89" spans="1:11">
      <c r="A89" s="4" t="s">
        <v>486</v>
      </c>
    </row>
    <row r="90" spans="1:11">
      <c r="A90" s="3" t="s">
        <v>455</v>
      </c>
    </row>
    <row r="91" spans="1:11">
      <c r="A91" s="4" t="s">
        <v>461</v>
      </c>
      <c r="E91" s="4" t="s">
        <v>462</v>
      </c>
    </row>
    <row r="92" spans="1:11">
      <c r="A92" s="4" t="s">
        <v>84</v>
      </c>
      <c r="E92" s="6" t="n">
        <v>3548</v>
      </c>
    </row>
    <row r="93" spans="1:11">
      <c r="A93" s="4" t="s">
        <v>464</v>
      </c>
      <c r="E93" s="5" t="n">
        <v>1879</v>
      </c>
    </row>
    <row r="94" spans="1:11">
      <c r="A94" s="4" t="s">
        <v>470</v>
      </c>
      <c r="E94" s="5" t="n">
        <v>492</v>
      </c>
    </row>
    <row r="95" spans="1:11">
      <c r="A95" s="4" t="s">
        <v>161</v>
      </c>
      <c r="E95" s="5" t="n">
        <v>5432</v>
      </c>
    </row>
    <row r="96" spans="1:11">
      <c r="A96" s="4" t="s">
        <v>487</v>
      </c>
    </row>
    <row r="97" spans="1:11">
      <c r="A97" s="3" t="s">
        <v>455</v>
      </c>
    </row>
    <row r="98" spans="1:11">
      <c r="A98" s="4" t="s">
        <v>464</v>
      </c>
      <c r="E98" s="6" t="n">
        <v>1109</v>
      </c>
    </row>
    <row r="99" spans="1:11">
      <c r="A99" s="4" t="s">
        <v>458</v>
      </c>
      <c r="E99" s="4" t="s">
        <v>488</v>
      </c>
    </row>
    <row r="100" spans="1:11">
      <c r="A100" s="4" t="s">
        <v>489</v>
      </c>
    </row>
    <row r="101" spans="1:11">
      <c r="A101" s="3" t="s">
        <v>455</v>
      </c>
    </row>
    <row r="102" spans="1:11">
      <c r="A102" s="4" t="s">
        <v>464</v>
      </c>
      <c r="E102" s="6" t="n">
        <v>348</v>
      </c>
    </row>
    <row r="103" spans="1:11">
      <c r="A103" s="4" t="s">
        <v>458</v>
      </c>
      <c r="E103" s="4" t="s">
        <v>490</v>
      </c>
    </row>
    <row r="104" spans="1:11">
      <c r="A104" s="4" t="s">
        <v>491</v>
      </c>
    </row>
    <row r="105" spans="1:11">
      <c r="A105" s="3" t="s">
        <v>455</v>
      </c>
    </row>
    <row r="106" spans="1:11">
      <c r="A106" s="4" t="s">
        <v>464</v>
      </c>
      <c r="E106" s="6" t="n">
        <v>422</v>
      </c>
    </row>
    <row r="107" spans="1:11">
      <c r="A107" s="4" t="s">
        <v>458</v>
      </c>
      <c r="E107" s="4" t="s">
        <v>488</v>
      </c>
    </row>
    <row r="108" spans="1:11">
      <c r="A108" s="4" t="s">
        <v>492</v>
      </c>
    </row>
    <row r="109" spans="1:11">
      <c r="A109" s="3" t="s">
        <v>455</v>
      </c>
    </row>
    <row r="110" spans="1:11">
      <c r="A110" s="4" t="s">
        <v>461</v>
      </c>
      <c r="F110" s="4" t="s">
        <v>462</v>
      </c>
    </row>
    <row r="111" spans="1:11">
      <c r="A111" s="4" t="s">
        <v>161</v>
      </c>
      <c r="F111" s="6" t="n">
        <v>70798</v>
      </c>
    </row>
    <row r="112" spans="1:11">
      <c r="A112" s="4" t="s">
        <v>84</v>
      </c>
      <c r="F112" s="5" t="n">
        <v>24995</v>
      </c>
    </row>
    <row r="113" spans="1:11">
      <c r="A113" s="4" t="s">
        <v>464</v>
      </c>
      <c r="F113" s="5" t="n">
        <v>33800</v>
      </c>
    </row>
    <row r="114" spans="1:11">
      <c r="A114" s="4" t="s">
        <v>470</v>
      </c>
      <c r="F114" s="5" t="n">
        <v>543</v>
      </c>
    </row>
    <row r="115" spans="1:11">
      <c r="A115" s="4" t="s">
        <v>493</v>
      </c>
    </row>
    <row r="116" spans="1:11">
      <c r="A116" s="3" t="s">
        <v>455</v>
      </c>
    </row>
    <row r="117" spans="1:11">
      <c r="A117" s="4" t="s">
        <v>464</v>
      </c>
      <c r="F117" s="6" t="n">
        <v>23700</v>
      </c>
    </row>
    <row r="118" spans="1:11">
      <c r="A118" s="4" t="s">
        <v>458</v>
      </c>
      <c r="F118" s="4" t="s">
        <v>494</v>
      </c>
    </row>
    <row r="119" spans="1:11">
      <c r="A119" s="4" t="s">
        <v>495</v>
      </c>
    </row>
    <row r="120" spans="1:11">
      <c r="A120" s="3" t="s">
        <v>455</v>
      </c>
    </row>
    <row r="121" spans="1:11">
      <c r="A121" s="4" t="s">
        <v>464</v>
      </c>
      <c r="F121" s="6" t="n">
        <v>4100</v>
      </c>
    </row>
    <row r="122" spans="1:11">
      <c r="A122" s="4" t="s">
        <v>458</v>
      </c>
      <c r="F122" s="4" t="s">
        <v>490</v>
      </c>
    </row>
    <row r="123" spans="1:11">
      <c r="A123" s="4" t="s">
        <v>496</v>
      </c>
    </row>
    <row r="124" spans="1:11">
      <c r="A124" s="3" t="s">
        <v>455</v>
      </c>
    </row>
    <row r="125" spans="1:11">
      <c r="A125" s="4" t="s">
        <v>464</v>
      </c>
      <c r="F125" s="6" t="n">
        <v>5000</v>
      </c>
    </row>
    <row r="126" spans="1:11">
      <c r="A126" s="4" t="s">
        <v>458</v>
      </c>
      <c r="F126" s="4" t="s">
        <v>488</v>
      </c>
    </row>
    <row r="127" spans="1:11">
      <c r="A127" s="4" t="s">
        <v>497</v>
      </c>
    </row>
    <row r="128" spans="1:11">
      <c r="A128" s="3" t="s">
        <v>455</v>
      </c>
    </row>
    <row r="129" spans="1:11">
      <c r="A129" s="4" t="s">
        <v>464</v>
      </c>
      <c r="F129" s="6" t="n">
        <v>1000</v>
      </c>
    </row>
    <row r="130" spans="1:11">
      <c r="A130" s="4" t="s">
        <v>458</v>
      </c>
      <c r="F130" s="4" t="s">
        <v>401</v>
      </c>
    </row>
    <row r="131" spans="1:11">
      <c r="A131" s="4" t="s">
        <v>498</v>
      </c>
    </row>
    <row r="132" spans="1:11">
      <c r="A132" s="3" t="s">
        <v>455</v>
      </c>
    </row>
    <row r="133" spans="1:11">
      <c r="A133" s="4" t="s">
        <v>84</v>
      </c>
      <c r="G133" s="6" t="n">
        <v>6383</v>
      </c>
    </row>
    <row r="134" spans="1:11">
      <c r="A134" s="4" t="s">
        <v>464</v>
      </c>
      <c r="G134" s="5" t="n">
        <v>5010</v>
      </c>
    </row>
    <row r="135" spans="1:11">
      <c r="A135" s="4" t="s">
        <v>161</v>
      </c>
      <c r="G135" s="5" t="n">
        <v>13761</v>
      </c>
    </row>
    <row r="136" spans="1:11">
      <c r="A136" s="4" t="s">
        <v>499</v>
      </c>
    </row>
    <row r="137" spans="1:11">
      <c r="A137" s="3" t="s">
        <v>455</v>
      </c>
    </row>
    <row r="138" spans="1:11">
      <c r="A138" s="4" t="s">
        <v>464</v>
      </c>
      <c r="G138" s="6" t="n">
        <v>2800</v>
      </c>
    </row>
    <row r="139" spans="1:11">
      <c r="A139" s="4" t="s">
        <v>458</v>
      </c>
      <c r="G139" s="4" t="s">
        <v>472</v>
      </c>
    </row>
    <row r="140" spans="1:11">
      <c r="A140" s="4" t="s">
        <v>500</v>
      </c>
    </row>
    <row r="141" spans="1:11">
      <c r="A141" s="3" t="s">
        <v>455</v>
      </c>
    </row>
    <row r="142" spans="1:11">
      <c r="A142" s="4" t="s">
        <v>464</v>
      </c>
      <c r="G142" s="6" t="n">
        <v>1000</v>
      </c>
    </row>
    <row r="143" spans="1:11">
      <c r="A143" s="4" t="s">
        <v>458</v>
      </c>
      <c r="G143" s="4" t="s">
        <v>474</v>
      </c>
    </row>
    <row r="144" spans="1:11">
      <c r="A144" s="4" t="s">
        <v>501</v>
      </c>
    </row>
    <row r="145" spans="1:11">
      <c r="A145" s="3" t="s">
        <v>455</v>
      </c>
    </row>
    <row r="146" spans="1:11">
      <c r="A146" s="4" t="s">
        <v>464</v>
      </c>
      <c r="G146" s="6" t="n">
        <v>1100</v>
      </c>
    </row>
    <row r="147" spans="1:11">
      <c r="A147" s="4" t="s">
        <v>458</v>
      </c>
      <c r="G147" s="4" t="s">
        <v>472</v>
      </c>
    </row>
    <row r="148" spans="1:11">
      <c r="A148" s="4" t="s">
        <v>502</v>
      </c>
    </row>
    <row r="149" spans="1:11">
      <c r="A149" s="3" t="s">
        <v>455</v>
      </c>
    </row>
    <row r="150" spans="1:11">
      <c r="A150" s="4" t="s">
        <v>464</v>
      </c>
      <c r="G150" s="6" t="n">
        <v>110</v>
      </c>
    </row>
    <row r="151" spans="1:11">
      <c r="A151" s="4" t="s">
        <v>458</v>
      </c>
      <c r="G151" s="4" t="s">
        <v>379</v>
      </c>
    </row>
    <row r="152" spans="1:11">
      <c r="A152" s="4" t="s">
        <v>503</v>
      </c>
    </row>
    <row r="153" spans="1:11">
      <c r="A153" s="3" t="s">
        <v>455</v>
      </c>
    </row>
    <row r="154" spans="1:11">
      <c r="A154" s="4" t="s">
        <v>461</v>
      </c>
      <c r="H154" s="4" t="s">
        <v>462</v>
      </c>
    </row>
    <row r="155" spans="1:11">
      <c r="A155" s="4" t="s">
        <v>161</v>
      </c>
      <c r="H155" s="6" t="n">
        <v>43348</v>
      </c>
    </row>
    <row r="156" spans="1:11">
      <c r="A156" s="4" t="s">
        <v>84</v>
      </c>
      <c r="H156" s="5" t="n">
        <v>25867</v>
      </c>
    </row>
    <row r="157" spans="1:11">
      <c r="A157" s="4" t="s">
        <v>464</v>
      </c>
      <c r="H157" s="5" t="n">
        <v>14610</v>
      </c>
    </row>
    <row r="158" spans="1:11">
      <c r="A158" s="4" t="s">
        <v>470</v>
      </c>
      <c r="H158" s="5" t="n">
        <v>36</v>
      </c>
    </row>
    <row r="159" spans="1:11">
      <c r="A159" s="4" t="s">
        <v>504</v>
      </c>
    </row>
    <row r="160" spans="1:11">
      <c r="A160" s="3" t="s">
        <v>455</v>
      </c>
    </row>
    <row r="161" spans="1:11">
      <c r="A161" s="4" t="s">
        <v>464</v>
      </c>
      <c r="H161" s="6" t="n">
        <v>8600</v>
      </c>
    </row>
    <row r="162" spans="1:11">
      <c r="A162" s="4" t="s">
        <v>458</v>
      </c>
      <c r="H162" s="4" t="s">
        <v>474</v>
      </c>
    </row>
    <row r="163" spans="1:11">
      <c r="A163" s="4" t="s">
        <v>505</v>
      </c>
    </row>
    <row r="164" spans="1:11">
      <c r="A164" s="3" t="s">
        <v>455</v>
      </c>
    </row>
    <row r="165" spans="1:11">
      <c r="A165" s="4" t="s">
        <v>464</v>
      </c>
      <c r="H165" s="6" t="n">
        <v>2800</v>
      </c>
    </row>
    <row r="166" spans="1:11">
      <c r="A166" s="4" t="s">
        <v>458</v>
      </c>
      <c r="H166" s="4" t="s">
        <v>490</v>
      </c>
    </row>
    <row r="167" spans="1:11">
      <c r="A167" s="4" t="s">
        <v>506</v>
      </c>
    </row>
    <row r="168" spans="1:11">
      <c r="A168" s="3" t="s">
        <v>455</v>
      </c>
    </row>
    <row r="169" spans="1:11">
      <c r="A169" s="4" t="s">
        <v>464</v>
      </c>
      <c r="H169" s="6" t="n">
        <v>2300</v>
      </c>
    </row>
    <row r="170" spans="1:11">
      <c r="A170" s="4" t="s">
        <v>458</v>
      </c>
      <c r="H170" s="4" t="s">
        <v>507</v>
      </c>
    </row>
    <row r="171" spans="1:11">
      <c r="A171" s="4" t="s">
        <v>508</v>
      </c>
    </row>
    <row r="172" spans="1:11">
      <c r="A172" s="3" t="s">
        <v>455</v>
      </c>
    </row>
    <row r="173" spans="1:11">
      <c r="A173" s="4" t="s">
        <v>464</v>
      </c>
      <c r="H173" s="6" t="n">
        <v>910</v>
      </c>
    </row>
    <row r="174" spans="1:11">
      <c r="A174" s="4" t="s">
        <v>458</v>
      </c>
      <c r="H174" s="4" t="s">
        <v>4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5</v>
      </c>
      <c r="D1" s="2" t="s">
        <v>450</v>
      </c>
      <c r="E1" s="2" t="s">
        <v>36</v>
      </c>
    </row>
    <row r="2" spans="1:5">
      <c r="A2" s="3" t="s">
        <v>510</v>
      </c>
    </row>
    <row r="3" spans="1:5">
      <c r="A3" s="4" t="s">
        <v>84</v>
      </c>
      <c r="B3" s="6" t="n">
        <v>1608018</v>
      </c>
      <c r="C3" s="6" t="n">
        <v>1589210</v>
      </c>
      <c r="E3" s="6" t="n">
        <v>1107137</v>
      </c>
    </row>
    <row r="4" spans="1:5">
      <c r="A4" s="4" t="s">
        <v>457</v>
      </c>
    </row>
    <row r="5" spans="1:5">
      <c r="A5" s="3" t="s">
        <v>510</v>
      </c>
    </row>
    <row r="6" spans="1:5">
      <c r="A6" s="4" t="s">
        <v>251</v>
      </c>
      <c r="D6" s="6" t="n">
        <v>3313</v>
      </c>
    </row>
    <row r="7" spans="1:5">
      <c r="A7" s="4" t="s">
        <v>154</v>
      </c>
      <c r="D7" s="5" t="n">
        <v>26742</v>
      </c>
    </row>
    <row r="8" spans="1:5">
      <c r="A8" s="4" t="s">
        <v>155</v>
      </c>
      <c r="D8" s="5" t="n">
        <v>14279</v>
      </c>
    </row>
    <row r="9" spans="1:5">
      <c r="A9" s="4" t="s">
        <v>81</v>
      </c>
      <c r="D9" s="5" t="n">
        <v>3079</v>
      </c>
    </row>
    <row r="10" spans="1:5">
      <c r="A10" s="4" t="s">
        <v>511</v>
      </c>
      <c r="D10" s="5" t="n">
        <v>34319</v>
      </c>
    </row>
    <row r="11" spans="1:5">
      <c r="A11" s="4" t="s">
        <v>84</v>
      </c>
      <c r="D11" s="5" t="n">
        <v>434123</v>
      </c>
    </row>
    <row r="12" spans="1:5">
      <c r="A12" s="4" t="s">
        <v>512</v>
      </c>
      <c r="D12" s="5" t="n">
        <v>286000</v>
      </c>
    </row>
    <row r="13" spans="1:5">
      <c r="A13" s="4" t="s">
        <v>87</v>
      </c>
      <c r="D13" s="5" t="n">
        <v>1071</v>
      </c>
    </row>
    <row r="14" spans="1:5">
      <c r="A14" s="4" t="s">
        <v>513</v>
      </c>
      <c r="D14" s="5" t="n">
        <v>802926</v>
      </c>
    </row>
    <row r="15" spans="1:5">
      <c r="A15" s="3" t="s">
        <v>514</v>
      </c>
    </row>
    <row r="16" spans="1:5">
      <c r="A16" s="4" t="s">
        <v>515</v>
      </c>
      <c r="D16" s="5" t="n">
        <v>19130</v>
      </c>
    </row>
    <row r="17" spans="1:5">
      <c r="A17" s="4" t="s">
        <v>516</v>
      </c>
      <c r="D17" s="5" t="n">
        <v>64757</v>
      </c>
    </row>
    <row r="18" spans="1:5">
      <c r="A18" s="4" t="s">
        <v>517</v>
      </c>
      <c r="D18" s="5" t="n">
        <v>83887</v>
      </c>
    </row>
    <row r="19" spans="1:5">
      <c r="A19" s="4" t="s">
        <v>518</v>
      </c>
      <c r="D19" s="6" t="n">
        <v>7190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5</v>
      </c>
      <c r="D1" s="2" t="s">
        <v>36</v>
      </c>
    </row>
    <row r="2" spans="1:4">
      <c r="A2" s="3" t="s">
        <v>520</v>
      </c>
    </row>
    <row r="3" spans="1:4">
      <c r="A3" s="4" t="s">
        <v>521</v>
      </c>
      <c r="B3" s="6" t="n">
        <v>475638</v>
      </c>
      <c r="C3" s="6" t="n">
        <v>491224</v>
      </c>
    </row>
    <row r="4" spans="1:4">
      <c r="A4" s="4" t="s">
        <v>522</v>
      </c>
      <c r="B4" s="5" t="n">
        <v>4476</v>
      </c>
      <c r="C4" s="5" t="n">
        <v>5121</v>
      </c>
    </row>
    <row r="5" spans="1:4">
      <c r="A5" s="4" t="s">
        <v>156</v>
      </c>
      <c r="B5" s="5" t="n">
        <v>20889</v>
      </c>
      <c r="C5" s="5" t="n">
        <v>18533</v>
      </c>
    </row>
    <row r="6" spans="1:4">
      <c r="A6" s="4" t="s">
        <v>523</v>
      </c>
      <c r="B6" s="5" t="n">
        <v>501003</v>
      </c>
      <c r="C6" s="5" t="n">
        <v>514878</v>
      </c>
    </row>
    <row r="7" spans="1:4">
      <c r="A7" s="4" t="s">
        <v>524</v>
      </c>
      <c r="B7" s="5" t="n">
        <v>-9580</v>
      </c>
      <c r="C7" s="5" t="n">
        <v>-9791</v>
      </c>
    </row>
    <row r="8" spans="1:4">
      <c r="A8" s="4" t="s">
        <v>525</v>
      </c>
      <c r="B8" s="5" t="n">
        <v>491423</v>
      </c>
      <c r="C8" s="5" t="n">
        <v>505087</v>
      </c>
    </row>
    <row r="9" spans="1:4">
      <c r="A9" s="3" t="s">
        <v>526</v>
      </c>
    </row>
    <row r="10" spans="1:4">
      <c r="A10" s="4" t="s">
        <v>527</v>
      </c>
      <c r="B10" s="5" t="n">
        <v>112823</v>
      </c>
      <c r="C10" s="5" t="n">
        <v>105424</v>
      </c>
    </row>
    <row r="11" spans="1:4">
      <c r="A11" s="4" t="s">
        <v>528</v>
      </c>
      <c r="B11" s="5" t="n">
        <v>47126</v>
      </c>
      <c r="C11" s="5" t="n">
        <v>45743</v>
      </c>
    </row>
    <row r="12" spans="1:4">
      <c r="A12" s="4" t="s">
        <v>529</v>
      </c>
      <c r="B12" s="5" t="n">
        <v>148618</v>
      </c>
      <c r="C12" s="5" t="n">
        <v>152923</v>
      </c>
    </row>
    <row r="13" spans="1:4">
      <c r="A13" s="4" t="s">
        <v>530</v>
      </c>
      <c r="B13" s="5" t="n">
        <v>308567</v>
      </c>
      <c r="C13" s="5" t="n">
        <v>304090</v>
      </c>
    </row>
    <row r="14" spans="1:4">
      <c r="A14" s="4" t="s">
        <v>531</v>
      </c>
      <c r="B14" s="5" t="n">
        <v>-37545</v>
      </c>
      <c r="C14" s="5" t="n">
        <v>-33140</v>
      </c>
    </row>
    <row r="15" spans="1:4">
      <c r="A15" s="4" t="s">
        <v>532</v>
      </c>
      <c r="B15" s="5" t="n">
        <v>-6545</v>
      </c>
      <c r="C15" s="5" t="n">
        <v>-6684</v>
      </c>
    </row>
    <row r="16" spans="1:4">
      <c r="A16" s="4" t="s">
        <v>533</v>
      </c>
      <c r="B16" s="5" t="n">
        <v>264477</v>
      </c>
      <c r="C16" s="5" t="n">
        <v>264266</v>
      </c>
    </row>
    <row r="17" spans="1:4">
      <c r="A17" s="3" t="s">
        <v>534</v>
      </c>
    </row>
    <row r="18" spans="1:4">
      <c r="A18" s="4" t="s">
        <v>535</v>
      </c>
      <c r="B18" s="5" t="n">
        <v>826890</v>
      </c>
      <c r="C18" s="5" t="n">
        <v>757871</v>
      </c>
    </row>
    <row r="19" spans="1:4">
      <c r="A19" s="4" t="s">
        <v>536</v>
      </c>
      <c r="B19" s="5" t="n">
        <v>-440224</v>
      </c>
      <c r="C19" s="5" t="n">
        <v>-411460</v>
      </c>
    </row>
    <row r="20" spans="1:4">
      <c r="A20" s="4" t="s">
        <v>83</v>
      </c>
      <c r="B20" s="5" t="n">
        <v>386666</v>
      </c>
      <c r="C20" s="5" t="n">
        <v>346411</v>
      </c>
      <c r="D20" s="6" t="n">
        <v>273129</v>
      </c>
    </row>
    <row r="21" spans="1:4">
      <c r="A21" s="3" t="s">
        <v>537</v>
      </c>
    </row>
    <row r="22" spans="1:4">
      <c r="A22" s="4" t="s">
        <v>538</v>
      </c>
      <c r="B22" s="5" t="n">
        <v>72364</v>
      </c>
      <c r="C22" s="5" t="n">
        <v>73234</v>
      </c>
    </row>
    <row r="23" spans="1:4">
      <c r="A23" s="4" t="s">
        <v>539</v>
      </c>
      <c r="B23" s="5" t="n">
        <v>5095</v>
      </c>
      <c r="C23" s="5" t="n">
        <v>4768</v>
      </c>
    </row>
    <row r="24" spans="1:4">
      <c r="A24" s="4" t="s">
        <v>540</v>
      </c>
      <c r="B24" s="5" t="n">
        <v>8060</v>
      </c>
      <c r="C24" s="5" t="n">
        <v>7663</v>
      </c>
    </row>
    <row r="25" spans="1:4">
      <c r="A25" s="4" t="s">
        <v>156</v>
      </c>
      <c r="B25" s="5" t="n">
        <v>89566</v>
      </c>
      <c r="C25" s="5" t="n">
        <v>87701</v>
      </c>
    </row>
    <row r="26" spans="1:4">
      <c r="A26" s="4" t="s">
        <v>541</v>
      </c>
      <c r="B26" s="5" t="n">
        <v>175085</v>
      </c>
      <c r="C26" s="5" t="n">
        <v>173366</v>
      </c>
    </row>
    <row r="27" spans="1:4">
      <c r="A27" s="4" t="s">
        <v>542</v>
      </c>
    </row>
    <row r="28" spans="1:4">
      <c r="A28" s="3" t="s">
        <v>534</v>
      </c>
    </row>
    <row r="29" spans="1:4">
      <c r="A29" s="4" t="s">
        <v>535</v>
      </c>
      <c r="B29" s="5" t="n">
        <v>10544</v>
      </c>
      <c r="C29" s="5" t="n">
        <v>10598</v>
      </c>
    </row>
    <row r="30" spans="1:4">
      <c r="A30" s="4" t="s">
        <v>543</v>
      </c>
    </row>
    <row r="31" spans="1:4">
      <c r="A31" s="3" t="s">
        <v>534</v>
      </c>
    </row>
    <row r="32" spans="1:4">
      <c r="A32" s="4" t="s">
        <v>535</v>
      </c>
      <c r="B32" s="5" t="n">
        <v>4294</v>
      </c>
      <c r="C32" s="5" t="n">
        <v>4292</v>
      </c>
    </row>
    <row r="33" spans="1:4">
      <c r="A33" s="4" t="s">
        <v>544</v>
      </c>
    </row>
    <row r="34" spans="1:4">
      <c r="A34" s="3" t="s">
        <v>534</v>
      </c>
    </row>
    <row r="35" spans="1:4">
      <c r="A35" s="4" t="s">
        <v>535</v>
      </c>
      <c r="B35" s="5" t="n">
        <v>252127</v>
      </c>
      <c r="C35" s="5" t="n">
        <v>190611</v>
      </c>
    </row>
    <row r="36" spans="1:4">
      <c r="A36" s="4" t="s">
        <v>545</v>
      </c>
    </row>
    <row r="37" spans="1:4">
      <c r="A37" s="3" t="s">
        <v>534</v>
      </c>
    </row>
    <row r="38" spans="1:4">
      <c r="A38" s="4" t="s">
        <v>535</v>
      </c>
      <c r="B38" s="5" t="n">
        <v>456307</v>
      </c>
      <c r="C38" s="5" t="n">
        <v>424006</v>
      </c>
    </row>
    <row r="39" spans="1:4">
      <c r="A39" s="4" t="s">
        <v>546</v>
      </c>
    </row>
    <row r="40" spans="1:4">
      <c r="A40" s="3" t="s">
        <v>534</v>
      </c>
    </row>
    <row r="41" spans="1:4">
      <c r="A41" s="4" t="s">
        <v>535</v>
      </c>
      <c r="B41" s="5" t="n">
        <v>53234</v>
      </c>
      <c r="C41" s="5" t="n">
        <v>52936</v>
      </c>
    </row>
    <row r="42" spans="1:4">
      <c r="A42" s="4" t="s">
        <v>547</v>
      </c>
    </row>
    <row r="43" spans="1:4">
      <c r="A43" s="3" t="s">
        <v>534</v>
      </c>
    </row>
    <row r="44" spans="1:4">
      <c r="A44" s="4" t="s">
        <v>535</v>
      </c>
      <c r="B44" s="5" t="n">
        <v>24266</v>
      </c>
      <c r="C44" s="5" t="n">
        <v>49713</v>
      </c>
    </row>
    <row r="45" spans="1:4">
      <c r="A45" s="4" t="s">
        <v>548</v>
      </c>
    </row>
    <row r="46" spans="1:4">
      <c r="A46" s="3" t="s">
        <v>534</v>
      </c>
    </row>
    <row r="47" spans="1:4">
      <c r="A47" s="4" t="s">
        <v>535</v>
      </c>
      <c r="B47" s="6" t="n">
        <v>26118</v>
      </c>
      <c r="C47" s="6" t="n">
        <v>257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9</v>
      </c>
      <c r="B1" s="2" t="s">
        <v>1</v>
      </c>
    </row>
    <row r="2" spans="1:4">
      <c r="B2" s="2" t="s">
        <v>2</v>
      </c>
      <c r="C2" s="2" t="s">
        <v>35</v>
      </c>
      <c r="D2" s="2" t="s">
        <v>36</v>
      </c>
    </row>
    <row r="3" spans="1:4">
      <c r="A3" s="3" t="s">
        <v>550</v>
      </c>
    </row>
    <row r="4" spans="1:4">
      <c r="A4" s="4" t="s">
        <v>551</v>
      </c>
      <c r="B4" s="6" t="n">
        <v>0</v>
      </c>
      <c r="C4" s="6" t="n">
        <v>0</v>
      </c>
      <c r="D4" s="6" t="n">
        <v>0</v>
      </c>
    </row>
    <row r="5" spans="1:4">
      <c r="A5" s="4" t="s">
        <v>552</v>
      </c>
      <c r="B5" s="5" t="n">
        <v>232789000</v>
      </c>
      <c r="C5" s="5" t="n">
        <v>232789000</v>
      </c>
    </row>
    <row r="6" spans="1:4">
      <c r="A6" s="4" t="s">
        <v>553</v>
      </c>
      <c r="B6" s="5" t="n">
        <v>55448000</v>
      </c>
      <c r="C6" s="5" t="n">
        <v>44907000</v>
      </c>
      <c r="D6" s="6" t="n">
        <v>29061000</v>
      </c>
    </row>
    <row r="7" spans="1:4">
      <c r="A7" s="4" t="s">
        <v>456</v>
      </c>
    </row>
    <row r="8" spans="1:4">
      <c r="A8" s="3" t="s">
        <v>550</v>
      </c>
    </row>
    <row r="9" spans="1:4">
      <c r="A9" s="4" t="s">
        <v>552</v>
      </c>
      <c r="B9" s="5" t="n">
        <v>229173000</v>
      </c>
      <c r="C9" s="5" t="n">
        <v>229173000</v>
      </c>
    </row>
    <row r="10" spans="1:4">
      <c r="A10" s="4" t="s">
        <v>554</v>
      </c>
    </row>
    <row r="11" spans="1:4">
      <c r="A11" s="3" t="s">
        <v>550</v>
      </c>
    </row>
    <row r="12" spans="1:4">
      <c r="A12" s="4" t="s">
        <v>552</v>
      </c>
      <c r="B12" s="6" t="n">
        <v>3616000</v>
      </c>
      <c r="C12" s="6" t="n">
        <v>361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5</v>
      </c>
    </row>
    <row r="3" spans="1:3">
      <c r="A3" s="3" t="s">
        <v>550</v>
      </c>
    </row>
    <row r="4" spans="1:3">
      <c r="A4" s="4" t="s">
        <v>556</v>
      </c>
      <c r="B4" s="6" t="n">
        <v>1589210</v>
      </c>
      <c r="C4" s="6" t="n">
        <v>1107137</v>
      </c>
    </row>
    <row r="5" spans="1:3">
      <c r="A5" s="4" t="s">
        <v>184</v>
      </c>
      <c r="B5" s="5" t="n">
        <v>24679</v>
      </c>
      <c r="C5" s="5" t="n">
        <v>470248</v>
      </c>
    </row>
    <row r="6" spans="1:3">
      <c r="A6" s="4" t="s">
        <v>557</v>
      </c>
      <c r="B6" s="5" t="n">
        <v>-5871</v>
      </c>
      <c r="C6" s="5" t="n">
        <v>11825</v>
      </c>
    </row>
    <row r="7" spans="1:3">
      <c r="A7" s="4" t="s">
        <v>558</v>
      </c>
      <c r="B7" s="5" t="n">
        <v>1608018</v>
      </c>
      <c r="C7" s="5" t="n">
        <v>1589210</v>
      </c>
    </row>
    <row r="8" spans="1:3">
      <c r="A8" s="4" t="s">
        <v>559</v>
      </c>
    </row>
    <row r="9" spans="1:3">
      <c r="A9" s="3" t="s">
        <v>550</v>
      </c>
    </row>
    <row r="10" spans="1:3">
      <c r="A10" s="4" t="s">
        <v>556</v>
      </c>
      <c r="B10" s="5" t="n">
        <v>392295</v>
      </c>
      <c r="C10" s="5" t="n">
        <v>385733</v>
      </c>
    </row>
    <row r="11" spans="1:3">
      <c r="A11" s="4" t="s">
        <v>557</v>
      </c>
      <c r="B11" s="5" t="n">
        <v>-3304</v>
      </c>
      <c r="C11" s="5" t="n">
        <v>6562</v>
      </c>
    </row>
    <row r="12" spans="1:3">
      <c r="A12" s="4" t="s">
        <v>558</v>
      </c>
      <c r="B12" s="5" t="n">
        <v>388991</v>
      </c>
      <c r="C12" s="5" t="n">
        <v>392295</v>
      </c>
    </row>
    <row r="13" spans="1:3">
      <c r="A13" s="4" t="s">
        <v>456</v>
      </c>
    </row>
    <row r="14" spans="1:3">
      <c r="A14" s="3" t="s">
        <v>550</v>
      </c>
    </row>
    <row r="15" spans="1:3">
      <c r="A15" s="4" t="s">
        <v>556</v>
      </c>
      <c r="B15" s="5" t="n">
        <v>1172857</v>
      </c>
      <c r="C15" s="5" t="n">
        <v>697346</v>
      </c>
    </row>
    <row r="16" spans="1:3">
      <c r="A16" s="4" t="s">
        <v>184</v>
      </c>
      <c r="B16" s="5" t="n">
        <v>24679</v>
      </c>
      <c r="C16" s="5" t="n">
        <v>470248</v>
      </c>
    </row>
    <row r="17" spans="1:3">
      <c r="A17" s="4" t="s">
        <v>557</v>
      </c>
      <c r="B17" s="5" t="n">
        <v>-2567</v>
      </c>
      <c r="C17" s="5" t="n">
        <v>5263</v>
      </c>
    </row>
    <row r="18" spans="1:3">
      <c r="A18" s="4" t="s">
        <v>558</v>
      </c>
      <c r="B18" s="5" t="n">
        <v>1194969</v>
      </c>
      <c r="C18" s="5" t="n">
        <v>1172857</v>
      </c>
    </row>
    <row r="19" spans="1:3">
      <c r="A19" s="4" t="s">
        <v>554</v>
      </c>
    </row>
    <row r="20" spans="1:3">
      <c r="A20" s="3" t="s">
        <v>550</v>
      </c>
    </row>
    <row r="21" spans="1:3">
      <c r="A21" s="4" t="s">
        <v>556</v>
      </c>
      <c r="B21" s="5" t="n">
        <v>24058</v>
      </c>
      <c r="C21" s="5" t="n">
        <v>24058</v>
      </c>
    </row>
    <row r="22" spans="1:3">
      <c r="A22" s="4" t="s">
        <v>558</v>
      </c>
      <c r="B22" s="6" t="n">
        <v>24058</v>
      </c>
      <c r="C22" s="6" t="n">
        <v>240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412</v>
      </c>
    </row>
    <row r="3" spans="1:3">
      <c r="A3" s="4" t="s">
        <v>561</v>
      </c>
      <c r="B3" s="6" t="n">
        <v>743294</v>
      </c>
      <c r="C3" s="6" t="n">
        <v>736924</v>
      </c>
    </row>
    <row r="4" spans="1:3">
      <c r="A4" s="4" t="s">
        <v>562</v>
      </c>
      <c r="B4" s="5" t="n">
        <v>243553</v>
      </c>
      <c r="C4" s="5" t="n">
        <v>189744</v>
      </c>
    </row>
    <row r="5" spans="1:3">
      <c r="A5" s="4" t="s">
        <v>563</v>
      </c>
      <c r="B5" s="5" t="n">
        <v>499741</v>
      </c>
      <c r="C5" s="5" t="n">
        <v>547180</v>
      </c>
    </row>
    <row r="6" spans="1:3">
      <c r="A6" s="4" t="s">
        <v>414</v>
      </c>
    </row>
    <row r="7" spans="1:3">
      <c r="A7" s="3" t="s">
        <v>412</v>
      </c>
    </row>
    <row r="8" spans="1:3">
      <c r="A8" s="4" t="s">
        <v>561</v>
      </c>
      <c r="B8" s="5" t="n">
        <v>480404</v>
      </c>
      <c r="C8" s="5" t="n">
        <v>480536</v>
      </c>
    </row>
    <row r="9" spans="1:3">
      <c r="A9" s="4" t="s">
        <v>562</v>
      </c>
      <c r="B9" s="5" t="n">
        <v>137640</v>
      </c>
      <c r="C9" s="5" t="n">
        <v>102033</v>
      </c>
    </row>
    <row r="10" spans="1:3">
      <c r="A10" s="4" t="s">
        <v>563</v>
      </c>
      <c r="B10" s="5" t="n">
        <v>342764</v>
      </c>
      <c r="C10" s="5" t="n">
        <v>378503</v>
      </c>
    </row>
    <row r="11" spans="1:3">
      <c r="A11" s="4" t="s">
        <v>411</v>
      </c>
    </row>
    <row r="12" spans="1:3">
      <c r="A12" s="3" t="s">
        <v>412</v>
      </c>
    </row>
    <row r="13" spans="1:3">
      <c r="A13" s="4" t="s">
        <v>561</v>
      </c>
      <c r="B13" s="5" t="n">
        <v>153602</v>
      </c>
      <c r="C13" s="5" t="n">
        <v>150581</v>
      </c>
    </row>
    <row r="14" spans="1:3">
      <c r="A14" s="4" t="s">
        <v>562</v>
      </c>
      <c r="B14" s="5" t="n">
        <v>59845</v>
      </c>
      <c r="C14" s="5" t="n">
        <v>48669</v>
      </c>
    </row>
    <row r="15" spans="1:3">
      <c r="A15" s="4" t="s">
        <v>563</v>
      </c>
      <c r="B15" s="5" t="n">
        <v>93757</v>
      </c>
      <c r="C15" s="5" t="n">
        <v>101912</v>
      </c>
    </row>
    <row r="16" spans="1:3">
      <c r="A16" s="4" t="s">
        <v>417</v>
      </c>
    </row>
    <row r="17" spans="1:3">
      <c r="A17" s="3" t="s">
        <v>412</v>
      </c>
    </row>
    <row r="18" spans="1:3">
      <c r="A18" s="4" t="s">
        <v>561</v>
      </c>
      <c r="B18" s="5" t="n">
        <v>96433</v>
      </c>
      <c r="C18" s="5" t="n">
        <v>93281</v>
      </c>
    </row>
    <row r="19" spans="1:3">
      <c r="A19" s="4" t="s">
        <v>562</v>
      </c>
      <c r="B19" s="5" t="n">
        <v>34768</v>
      </c>
      <c r="C19" s="5" t="n">
        <v>28366</v>
      </c>
    </row>
    <row r="20" spans="1:3">
      <c r="A20" s="4" t="s">
        <v>563</v>
      </c>
      <c r="B20" s="5" t="n">
        <v>61665</v>
      </c>
      <c r="C20" s="5" t="n">
        <v>64915</v>
      </c>
    </row>
    <row r="21" spans="1:3">
      <c r="A21" s="4" t="s">
        <v>416</v>
      </c>
    </row>
    <row r="22" spans="1:3">
      <c r="A22" s="3" t="s">
        <v>412</v>
      </c>
    </row>
    <row r="23" spans="1:3">
      <c r="A23" s="4" t="s">
        <v>561</v>
      </c>
      <c r="B23" s="5" t="n">
        <v>11469</v>
      </c>
      <c r="C23" s="5" t="n">
        <v>11142</v>
      </c>
    </row>
    <row r="24" spans="1:3">
      <c r="A24" s="4" t="s">
        <v>562</v>
      </c>
      <c r="B24" s="5" t="n">
        <v>9919</v>
      </c>
      <c r="C24" s="5" t="n">
        <v>9298</v>
      </c>
    </row>
    <row r="25" spans="1:3">
      <c r="A25" s="4" t="s">
        <v>563</v>
      </c>
      <c r="B25" s="5" t="n">
        <v>1550</v>
      </c>
      <c r="C25" s="5" t="n">
        <v>1844</v>
      </c>
    </row>
    <row r="26" spans="1:3">
      <c r="A26" s="4" t="s">
        <v>564</v>
      </c>
    </row>
    <row r="27" spans="1:3">
      <c r="A27" s="3" t="s">
        <v>412</v>
      </c>
    </row>
    <row r="28" spans="1:3">
      <c r="A28" s="4" t="s">
        <v>561</v>
      </c>
      <c r="B28" s="5" t="n">
        <v>1386</v>
      </c>
      <c r="C28" s="5" t="n">
        <v>1384</v>
      </c>
    </row>
    <row r="29" spans="1:3">
      <c r="A29" s="4" t="s">
        <v>562</v>
      </c>
      <c r="B29" s="5" t="n">
        <v>1381</v>
      </c>
      <c r="C29" s="5" t="n">
        <v>1378</v>
      </c>
    </row>
    <row r="30" spans="1:3">
      <c r="A30" s="4" t="s">
        <v>563</v>
      </c>
      <c r="B30" s="6" t="n">
        <v>5</v>
      </c>
      <c r="C30"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27</v>
      </c>
    </row>
    <row r="2" spans="1:2">
      <c r="A2" s="3" t="s">
        <v>191</v>
      </c>
    </row>
    <row r="3" spans="1:2">
      <c r="A3" s="4" t="s">
        <v>566</v>
      </c>
      <c r="B3" s="6" t="n">
        <v>48523</v>
      </c>
    </row>
    <row r="4" spans="1:2">
      <c r="A4" s="4" t="s">
        <v>567</v>
      </c>
      <c r="B4" s="5" t="n">
        <v>48055</v>
      </c>
    </row>
    <row r="5" spans="1:2">
      <c r="A5" s="4" t="s">
        <v>568</v>
      </c>
      <c r="B5" s="5" t="n">
        <v>42703</v>
      </c>
    </row>
    <row r="6" spans="1:2">
      <c r="A6" s="4" t="s">
        <v>569</v>
      </c>
      <c r="B6" s="5" t="n">
        <v>38730</v>
      </c>
    </row>
    <row r="7" spans="1:2">
      <c r="A7" s="4" t="s">
        <v>570</v>
      </c>
      <c r="B7" s="6" t="n">
        <v>378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B1" s="2" t="s">
        <v>1</v>
      </c>
    </row>
    <row r="2" spans="1:4">
      <c r="B2" s="2" t="s">
        <v>2</v>
      </c>
      <c r="C2" s="2" t="s">
        <v>35</v>
      </c>
      <c r="D2" s="2" t="s">
        <v>36</v>
      </c>
    </row>
    <row r="3" spans="1:4">
      <c r="A3" s="3" t="s">
        <v>572</v>
      </c>
    </row>
    <row r="4" spans="1:4">
      <c r="A4" s="4" t="s">
        <v>573</v>
      </c>
      <c r="B4" s="6" t="n">
        <v>22634</v>
      </c>
      <c r="C4" s="6" t="n">
        <v>19259</v>
      </c>
      <c r="D4" s="6" t="n">
        <v>17194</v>
      </c>
    </row>
    <row r="5" spans="1:4">
      <c r="A5" s="4" t="s">
        <v>574</v>
      </c>
      <c r="B5" s="4" t="s">
        <v>379</v>
      </c>
    </row>
    <row r="6" spans="1:4">
      <c r="A6" s="4" t="s">
        <v>575</v>
      </c>
      <c r="C6" s="5" t="n">
        <v>1200</v>
      </c>
    </row>
    <row r="7" spans="1:4">
      <c r="A7" s="4" t="s">
        <v>576</v>
      </c>
      <c r="C7" s="5" t="n">
        <v>3100</v>
      </c>
    </row>
    <row r="8" spans="1:4">
      <c r="A8" s="4" t="s">
        <v>577</v>
      </c>
      <c r="B8" s="4" t="s">
        <v>578</v>
      </c>
    </row>
    <row r="9" spans="1:4">
      <c r="A9" s="4" t="s">
        <v>579</v>
      </c>
      <c r="C9" s="5" t="n">
        <v>100</v>
      </c>
    </row>
    <row r="10" spans="1:4">
      <c r="A10" s="4" t="s">
        <v>580</v>
      </c>
      <c r="C10" s="5" t="n">
        <v>500</v>
      </c>
    </row>
    <row r="11" spans="1:4">
      <c r="A11" s="4" t="s">
        <v>581</v>
      </c>
    </row>
    <row r="12" spans="1:4">
      <c r="A12" s="3" t="s">
        <v>572</v>
      </c>
    </row>
    <row r="13" spans="1:4">
      <c r="A13" s="4" t="s">
        <v>582</v>
      </c>
      <c r="B13" s="4" t="s">
        <v>583</v>
      </c>
    </row>
    <row r="14" spans="1:4">
      <c r="A14" s="4" t="s">
        <v>584</v>
      </c>
    </row>
    <row r="15" spans="1:4">
      <c r="A15" s="3" t="s">
        <v>572</v>
      </c>
    </row>
    <row r="16" spans="1:4">
      <c r="A16" s="4" t="s">
        <v>582</v>
      </c>
      <c r="B16" s="4" t="s">
        <v>585</v>
      </c>
    </row>
    <row r="17" spans="1:4">
      <c r="A17" s="4" t="s">
        <v>287</v>
      </c>
    </row>
    <row r="18" spans="1:4">
      <c r="A18" s="3" t="s">
        <v>572</v>
      </c>
    </row>
    <row r="19" spans="1:4">
      <c r="A19" s="4" t="s">
        <v>586</v>
      </c>
      <c r="B19" s="4" t="s">
        <v>587</v>
      </c>
    </row>
    <row r="20" spans="1:4">
      <c r="A20" s="4" t="s">
        <v>588</v>
      </c>
      <c r="B20" s="4" t="s">
        <v>589</v>
      </c>
    </row>
    <row r="21" spans="1:4">
      <c r="A21" s="4" t="s">
        <v>590</v>
      </c>
      <c r="B21" s="6" t="n">
        <v>22000</v>
      </c>
    </row>
    <row r="22" spans="1:4">
      <c r="A22" s="4" t="s">
        <v>591</v>
      </c>
    </row>
    <row r="23" spans="1:4">
      <c r="A23" s="3" t="s">
        <v>572</v>
      </c>
    </row>
    <row r="24" spans="1:4">
      <c r="A24" s="4" t="s">
        <v>592</v>
      </c>
      <c r="C24" s="6" t="n">
        <v>-648</v>
      </c>
    </row>
    <row r="25" spans="1:4">
      <c r="A25" s="4" t="s">
        <v>593</v>
      </c>
      <c r="B25" s="4" t="s">
        <v>594</v>
      </c>
    </row>
    <row r="26" spans="1:4">
      <c r="A26" s="4" t="s">
        <v>595</v>
      </c>
      <c r="C26" s="5" t="n">
        <v>0</v>
      </c>
    </row>
    <row r="27" spans="1:4">
      <c r="A27" s="4" t="s">
        <v>596</v>
      </c>
    </row>
    <row r="28" spans="1:4">
      <c r="A28" s="3" t="s">
        <v>572</v>
      </c>
    </row>
    <row r="29" spans="1:4">
      <c r="A29" s="4" t="s">
        <v>592</v>
      </c>
      <c r="B29" s="6" t="n">
        <v>-252</v>
      </c>
      <c r="C29" s="6" t="n">
        <v>-363</v>
      </c>
      <c r="D29" s="5" t="n">
        <v>-160</v>
      </c>
    </row>
    <row r="30" spans="1:4">
      <c r="A30" s="4" t="s">
        <v>597</v>
      </c>
      <c r="D30" s="5" t="n">
        <v>1526</v>
      </c>
    </row>
    <row r="31" spans="1:4">
      <c r="A31" s="4" t="s">
        <v>593</v>
      </c>
      <c r="B31" s="4" t="s">
        <v>589</v>
      </c>
    </row>
    <row r="32" spans="1:4">
      <c r="A32" s="4" t="s">
        <v>305</v>
      </c>
    </row>
    <row r="33" spans="1:4">
      <c r="A33" s="3" t="s">
        <v>572</v>
      </c>
    </row>
    <row r="34" spans="1:4">
      <c r="A34" s="4" t="s">
        <v>586</v>
      </c>
      <c r="B34" s="4" t="s">
        <v>587</v>
      </c>
    </row>
    <row r="35" spans="1:4">
      <c r="A35" s="4" t="s">
        <v>588</v>
      </c>
      <c r="B35" s="4" t="s">
        <v>589</v>
      </c>
    </row>
    <row r="36" spans="1:4">
      <c r="A36" s="4" t="s">
        <v>590</v>
      </c>
      <c r="B36" s="6" t="n">
        <v>2400</v>
      </c>
    </row>
    <row r="37" spans="1:4">
      <c r="A37" s="4" t="s">
        <v>598</v>
      </c>
    </row>
    <row r="38" spans="1:4">
      <c r="A38" s="3" t="s">
        <v>572</v>
      </c>
    </row>
    <row r="39" spans="1:4">
      <c r="A39" s="4" t="s">
        <v>592</v>
      </c>
      <c r="B39" s="6" t="n">
        <v>-252</v>
      </c>
      <c r="C39" s="6" t="n">
        <v>-1011</v>
      </c>
      <c r="D39" s="5" t="n">
        <v>-160</v>
      </c>
    </row>
    <row r="40" spans="1:4">
      <c r="A40" s="4" t="s">
        <v>597</v>
      </c>
      <c r="D40" s="6" t="n">
        <v>15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43"/>
    <col customWidth="1" max="5" min="5" width="27"/>
    <col customWidth="1" max="6" min="6" width="46"/>
    <col customWidth="1" max="7" min="7" width="44"/>
  </cols>
  <sheetData>
    <row r="1" spans="1:7">
      <c r="A1" s="1" t="s">
        <v>120</v>
      </c>
      <c r="B1" s="2" t="s">
        <v>121</v>
      </c>
      <c r="C1" s="2" t="s">
        <v>122</v>
      </c>
      <c r="D1" s="2" t="s">
        <v>123</v>
      </c>
      <c r="E1" s="2" t="s">
        <v>124</v>
      </c>
      <c r="F1" s="2" t="s">
        <v>125</v>
      </c>
      <c r="G1" s="2" t="s">
        <v>126</v>
      </c>
    </row>
    <row r="2" spans="1:7">
      <c r="A2" s="4" t="s">
        <v>127</v>
      </c>
      <c r="C2" s="6" t="n">
        <v>12253</v>
      </c>
      <c r="D2" s="6" t="n">
        <v>348986</v>
      </c>
      <c r="E2" s="6" t="n">
        <v>1717228</v>
      </c>
      <c r="F2" s="6" t="n">
        <v>-144686</v>
      </c>
      <c r="G2" s="6" t="n">
        <v>-1273765</v>
      </c>
    </row>
    <row r="3" spans="1:7">
      <c r="A3" s="4" t="s">
        <v>127</v>
      </c>
      <c r="C3" s="5" t="n">
        <v>40665</v>
      </c>
    </row>
    <row r="4" spans="1:7">
      <c r="A4" s="4" t="s">
        <v>128</v>
      </c>
      <c r="C4" s="5" t="n">
        <v>-421</v>
      </c>
    </row>
    <row r="5" spans="1:7">
      <c r="A5" s="4" t="s">
        <v>129</v>
      </c>
      <c r="C5" s="5" t="n">
        <v>472</v>
      </c>
    </row>
    <row r="6" spans="1:7">
      <c r="A6" s="4" t="s">
        <v>128</v>
      </c>
      <c r="D6" s="5" t="n">
        <v>5952</v>
      </c>
      <c r="G6" s="5" t="n">
        <v>5735</v>
      </c>
    </row>
    <row r="7" spans="1:7">
      <c r="A7" s="4" t="s">
        <v>130</v>
      </c>
      <c r="D7" s="5" t="n">
        <v>3476</v>
      </c>
    </row>
    <row r="8" spans="1:7">
      <c r="A8" s="4" t="s">
        <v>131</v>
      </c>
      <c r="D8" s="5" t="n">
        <v>18211</v>
      </c>
    </row>
    <row r="9" spans="1:7">
      <c r="A9" s="4" t="s">
        <v>54</v>
      </c>
      <c r="B9" s="6" t="n">
        <v>271843</v>
      </c>
      <c r="E9" s="5" t="n">
        <v>271843</v>
      </c>
    </row>
    <row r="10" spans="1:7">
      <c r="A10" s="4" t="s">
        <v>132</v>
      </c>
      <c r="E10" s="5" t="n">
        <v>-56436</v>
      </c>
    </row>
    <row r="11" spans="1:7">
      <c r="A11" s="4" t="s">
        <v>64</v>
      </c>
      <c r="B11" s="5" t="n">
        <v>-8693</v>
      </c>
      <c r="F11" s="5" t="n">
        <v>-8693</v>
      </c>
    </row>
    <row r="12" spans="1:7">
      <c r="A12" s="4" t="s">
        <v>133</v>
      </c>
      <c r="F12" s="5" t="n">
        <v>-1033</v>
      </c>
    </row>
    <row r="13" spans="1:7">
      <c r="A13" s="4" t="s">
        <v>134</v>
      </c>
      <c r="F13" s="5" t="n">
        <v>1923</v>
      </c>
    </row>
    <row r="14" spans="1:7">
      <c r="A14" s="4" t="s">
        <v>135</v>
      </c>
      <c r="F14" s="5" t="n">
        <v>-15758</v>
      </c>
    </row>
    <row r="15" spans="1:7">
      <c r="A15" s="4" t="s">
        <v>129</v>
      </c>
      <c r="G15" s="5" t="n">
        <v>-33633</v>
      </c>
    </row>
    <row r="16" spans="1:7">
      <c r="A16" s="4" t="s">
        <v>136</v>
      </c>
      <c r="C16" s="5" t="n">
        <v>40716</v>
      </c>
    </row>
    <row r="17" spans="1:7">
      <c r="A17" s="4" t="s">
        <v>136</v>
      </c>
      <c r="B17" s="5" t="n">
        <v>851603</v>
      </c>
      <c r="C17" s="6" t="n">
        <v>12253</v>
      </c>
      <c r="D17" s="5" t="n">
        <v>376625</v>
      </c>
      <c r="E17" s="5" t="n">
        <v>1932635</v>
      </c>
      <c r="F17" s="5" t="n">
        <v>-168247</v>
      </c>
      <c r="G17" s="5" t="n">
        <v>-1301663</v>
      </c>
    </row>
    <row r="18" spans="1:7">
      <c r="A18" s="4" t="s">
        <v>128</v>
      </c>
      <c r="C18" s="5" t="n">
        <v>-438</v>
      </c>
    </row>
    <row r="19" spans="1:7">
      <c r="A19" s="4" t="s">
        <v>129</v>
      </c>
      <c r="C19" s="5" t="n">
        <v>30</v>
      </c>
    </row>
    <row r="20" spans="1:7">
      <c r="A20" s="4" t="s">
        <v>128</v>
      </c>
      <c r="D20" s="5" t="n">
        <v>8913</v>
      </c>
      <c r="G20" s="5" t="n">
        <v>5342</v>
      </c>
    </row>
    <row r="21" spans="1:7">
      <c r="A21" s="4" t="s">
        <v>130</v>
      </c>
      <c r="D21" s="5" t="n">
        <v>7079</v>
      </c>
    </row>
    <row r="22" spans="1:7">
      <c r="A22" s="4" t="s">
        <v>131</v>
      </c>
      <c r="D22" s="5" t="n">
        <v>20168</v>
      </c>
    </row>
    <row r="23" spans="1:7">
      <c r="A23" s="4" t="s">
        <v>54</v>
      </c>
      <c r="B23" s="5" t="n">
        <v>295802</v>
      </c>
      <c r="E23" s="5" t="n">
        <v>295802</v>
      </c>
    </row>
    <row r="24" spans="1:7">
      <c r="A24" s="4" t="s">
        <v>132</v>
      </c>
      <c r="E24" s="5" t="n">
        <v>-63840</v>
      </c>
    </row>
    <row r="25" spans="1:7">
      <c r="A25" s="4" t="s">
        <v>64</v>
      </c>
      <c r="B25" s="5" t="n">
        <v>22697</v>
      </c>
      <c r="F25" s="5" t="n">
        <v>22697</v>
      </c>
    </row>
    <row r="26" spans="1:7">
      <c r="A26" s="4" t="s">
        <v>133</v>
      </c>
      <c r="F26" s="5" t="n">
        <v>712</v>
      </c>
    </row>
    <row r="27" spans="1:7">
      <c r="A27" s="4" t="s">
        <v>134</v>
      </c>
      <c r="F27" s="5" t="n">
        <v>-210</v>
      </c>
    </row>
    <row r="28" spans="1:7">
      <c r="A28" s="4" t="s">
        <v>135</v>
      </c>
      <c r="F28" s="5" t="n">
        <v>10613</v>
      </c>
    </row>
    <row r="29" spans="1:7">
      <c r="A29" s="4" t="s">
        <v>129</v>
      </c>
      <c r="G29" s="5" t="n">
        <v>-3386</v>
      </c>
    </row>
    <row r="30" spans="1:7">
      <c r="A30" s="4" t="s">
        <v>137</v>
      </c>
      <c r="C30" s="5" t="n">
        <v>40308</v>
      </c>
    </row>
    <row r="31" spans="1:7">
      <c r="A31" s="4" t="s">
        <v>137</v>
      </c>
      <c r="B31" s="5" t="n">
        <v>1155493</v>
      </c>
      <c r="C31" s="6" t="n">
        <v>12253</v>
      </c>
      <c r="D31" s="5" t="n">
        <v>412785</v>
      </c>
      <c r="E31" s="5" t="n">
        <v>2164597</v>
      </c>
      <c r="F31" s="5" t="n">
        <v>-134435</v>
      </c>
      <c r="G31" s="5" t="n">
        <v>-1299707</v>
      </c>
    </row>
    <row r="32" spans="1:7">
      <c r="A32" s="4" t="s">
        <v>128</v>
      </c>
      <c r="C32" s="5" t="n">
        <v>-503</v>
      </c>
    </row>
    <row r="33" spans="1:7">
      <c r="A33" s="4" t="s">
        <v>129</v>
      </c>
      <c r="C33" s="5" t="n">
        <v>181</v>
      </c>
    </row>
    <row r="34" spans="1:7">
      <c r="A34" s="4" t="s">
        <v>128</v>
      </c>
      <c r="D34" s="5" t="n">
        <v>12220</v>
      </c>
      <c r="G34" s="5" t="n">
        <v>6591</v>
      </c>
    </row>
    <row r="35" spans="1:7">
      <c r="A35" s="4" t="s">
        <v>131</v>
      </c>
      <c r="D35" s="5" t="n">
        <v>21550</v>
      </c>
    </row>
    <row r="36" spans="1:7">
      <c r="A36" s="4" t="s">
        <v>54</v>
      </c>
      <c r="B36" s="5" t="n">
        <v>377375</v>
      </c>
      <c r="E36" s="5" t="n">
        <v>377375</v>
      </c>
    </row>
    <row r="37" spans="1:7">
      <c r="A37" s="4" t="s">
        <v>132</v>
      </c>
      <c r="E37" s="5" t="n">
        <v>-72443</v>
      </c>
    </row>
    <row r="38" spans="1:7">
      <c r="A38" s="4" t="s">
        <v>74</v>
      </c>
      <c r="B38" s="5" t="n">
        <v>18846</v>
      </c>
      <c r="E38" s="5" t="n">
        <v>18846</v>
      </c>
      <c r="F38" s="5" t="n">
        <v>-18846</v>
      </c>
    </row>
    <row r="39" spans="1:7">
      <c r="A39" s="4" t="s">
        <v>64</v>
      </c>
      <c r="B39" s="5" t="n">
        <v>-28619</v>
      </c>
      <c r="F39" s="5" t="n">
        <v>-28619</v>
      </c>
    </row>
    <row r="40" spans="1:7">
      <c r="A40" s="4" t="s">
        <v>133</v>
      </c>
      <c r="F40" s="5" t="n">
        <v>200</v>
      </c>
    </row>
    <row r="41" spans="1:7">
      <c r="A41" s="4" t="s">
        <v>134</v>
      </c>
      <c r="F41" s="5" t="n">
        <v>-367</v>
      </c>
    </row>
    <row r="42" spans="1:7">
      <c r="A42" s="4" t="s">
        <v>135</v>
      </c>
      <c r="F42" s="5" t="n">
        <v>2753</v>
      </c>
    </row>
    <row r="43" spans="1:7">
      <c r="A43" s="4" t="s">
        <v>129</v>
      </c>
      <c r="G43" s="5" t="n">
        <v>-24012</v>
      </c>
    </row>
    <row r="44" spans="1:7">
      <c r="A44" s="4" t="s">
        <v>138</v>
      </c>
      <c r="C44" s="5" t="n">
        <v>39986</v>
      </c>
    </row>
    <row r="45" spans="1:7">
      <c r="A45" s="4" t="s">
        <v>138</v>
      </c>
      <c r="B45" s="6" t="n">
        <v>1450741</v>
      </c>
      <c r="C45" s="6" t="n">
        <v>12253</v>
      </c>
      <c r="D45" s="6" t="n">
        <v>446555</v>
      </c>
      <c r="E45" s="6" t="n">
        <v>2488375</v>
      </c>
      <c r="F45" s="6" t="n">
        <v>-179314</v>
      </c>
      <c r="G45" s="6" t="n">
        <v>-1317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36</v>
      </c>
    </row>
    <row r="3" spans="1:4">
      <c r="A3" s="4" t="s">
        <v>591</v>
      </c>
    </row>
    <row r="4" spans="1:4">
      <c r="A4" s="3" t="s">
        <v>600</v>
      </c>
    </row>
    <row r="5" spans="1:4">
      <c r="A5" s="4" t="s">
        <v>601</v>
      </c>
      <c r="B5" s="6" t="n">
        <v>430816</v>
      </c>
      <c r="C5" s="6" t="n">
        <v>409459</v>
      </c>
    </row>
    <row r="6" spans="1:4">
      <c r="A6" s="4" t="s">
        <v>602</v>
      </c>
      <c r="B6" s="5" t="n">
        <v>13543</v>
      </c>
      <c r="C6" s="5" t="n">
        <v>12456</v>
      </c>
      <c r="D6" s="6" t="n">
        <v>11490</v>
      </c>
    </row>
    <row r="7" spans="1:4">
      <c r="A7" s="4" t="s">
        <v>603</v>
      </c>
      <c r="B7" s="5" t="n">
        <v>14306</v>
      </c>
      <c r="C7" s="5" t="n">
        <v>12844</v>
      </c>
      <c r="D7" s="5" t="n">
        <v>15932</v>
      </c>
    </row>
    <row r="8" spans="1:4">
      <c r="A8" s="4" t="s">
        <v>604</v>
      </c>
      <c r="C8" s="5" t="n">
        <v>-1548</v>
      </c>
    </row>
    <row r="9" spans="1:4">
      <c r="A9" s="4" t="s">
        <v>605</v>
      </c>
      <c r="B9" s="5" t="n">
        <v>-20502</v>
      </c>
      <c r="C9" s="5" t="n">
        <v>9351</v>
      </c>
    </row>
    <row r="10" spans="1:4">
      <c r="A10" s="4" t="s">
        <v>606</v>
      </c>
      <c r="B10" s="5" t="n">
        <v>-12558</v>
      </c>
      <c r="C10" s="5" t="n">
        <v>-11746</v>
      </c>
    </row>
    <row r="11" spans="1:4">
      <c r="A11" s="4" t="s">
        <v>607</v>
      </c>
      <c r="B11" s="5" t="n">
        <v>425605</v>
      </c>
      <c r="C11" s="5" t="n">
        <v>430816</v>
      </c>
      <c r="D11" s="5" t="n">
        <v>409459</v>
      </c>
    </row>
    <row r="12" spans="1:4">
      <c r="A12" s="3" t="s">
        <v>608</v>
      </c>
    </row>
    <row r="13" spans="1:4">
      <c r="A13" s="4" t="s">
        <v>556</v>
      </c>
      <c r="B13" s="5" t="n">
        <v>369234</v>
      </c>
      <c r="C13" s="5" t="n">
        <v>333867</v>
      </c>
    </row>
    <row r="14" spans="1:4">
      <c r="A14" s="4" t="s">
        <v>609</v>
      </c>
      <c r="B14" s="5" t="n">
        <v>-13890</v>
      </c>
      <c r="C14" s="5" t="n">
        <v>29620</v>
      </c>
    </row>
    <row r="15" spans="1:4">
      <c r="A15" s="4" t="s">
        <v>610</v>
      </c>
      <c r="B15" s="5" t="n">
        <v>18287</v>
      </c>
      <c r="C15" s="5" t="n">
        <v>19041</v>
      </c>
    </row>
    <row r="16" spans="1:4">
      <c r="A16" s="4" t="s">
        <v>604</v>
      </c>
      <c r="C16" s="5" t="n">
        <v>-1548</v>
      </c>
    </row>
    <row r="17" spans="1:4">
      <c r="A17" s="4" t="s">
        <v>606</v>
      </c>
      <c r="B17" s="5" t="n">
        <v>-12558</v>
      </c>
      <c r="C17" s="5" t="n">
        <v>-11746</v>
      </c>
    </row>
    <row r="18" spans="1:4">
      <c r="A18" s="4" t="s">
        <v>558</v>
      </c>
      <c r="B18" s="5" t="n">
        <v>361073</v>
      </c>
      <c r="C18" s="5" t="n">
        <v>369234</v>
      </c>
      <c r="D18" s="5" t="n">
        <v>333867</v>
      </c>
    </row>
    <row r="19" spans="1:4">
      <c r="A19" s="4" t="s">
        <v>611</v>
      </c>
      <c r="B19" s="5" t="n">
        <v>-64532</v>
      </c>
      <c r="C19" s="5" t="n">
        <v>-61582</v>
      </c>
    </row>
    <row r="20" spans="1:4">
      <c r="A20" s="3" t="s">
        <v>612</v>
      </c>
    </row>
    <row r="21" spans="1:4">
      <c r="A21" s="4" t="s">
        <v>613</v>
      </c>
      <c r="B21" s="5" t="n">
        <v>1544</v>
      </c>
    </row>
    <row r="22" spans="1:4">
      <c r="A22" s="4" t="s">
        <v>614</v>
      </c>
      <c r="B22" s="5" t="n">
        <v>-1176</v>
      </c>
      <c r="C22" s="5" t="n">
        <v>-1201</v>
      </c>
    </row>
    <row r="23" spans="1:4">
      <c r="A23" s="4" t="s">
        <v>615</v>
      </c>
      <c r="B23" s="5" t="n">
        <v>-64900</v>
      </c>
      <c r="C23" s="5" t="n">
        <v>-60381</v>
      </c>
    </row>
    <row r="24" spans="1:4">
      <c r="A24" s="4" t="s">
        <v>616</v>
      </c>
      <c r="B24" s="5" t="n">
        <v>-64532</v>
      </c>
      <c r="C24" s="5" t="n">
        <v>-61582</v>
      </c>
    </row>
    <row r="25" spans="1:4">
      <c r="A25" s="3" t="s">
        <v>617</v>
      </c>
    </row>
    <row r="26" spans="1:4">
      <c r="A26" s="4" t="s">
        <v>618</v>
      </c>
      <c r="B26" s="5" t="n">
        <v>130788</v>
      </c>
      <c r="C26" s="5" t="n">
        <v>124917</v>
      </c>
    </row>
    <row r="27" spans="1:4">
      <c r="A27" s="4" t="s">
        <v>619</v>
      </c>
      <c r="B27" s="5" t="n">
        <v>-161</v>
      </c>
      <c r="C27" s="5" t="n">
        <v>-184</v>
      </c>
    </row>
    <row r="28" spans="1:4">
      <c r="A28" s="4" t="s">
        <v>620</v>
      </c>
      <c r="B28" s="5" t="n">
        <v>130627</v>
      </c>
      <c r="C28" s="5" t="n">
        <v>124733</v>
      </c>
      <c r="D28" s="5" t="n">
        <v>134447</v>
      </c>
    </row>
    <row r="29" spans="1:4">
      <c r="A29" s="3" t="s">
        <v>621</v>
      </c>
    </row>
    <row r="30" spans="1:4">
      <c r="A30" s="4" t="s">
        <v>622</v>
      </c>
      <c r="B30" s="5" t="n">
        <v>6221</v>
      </c>
      <c r="C30" s="5" t="n">
        <v>8672</v>
      </c>
    </row>
    <row r="31" spans="1:4">
      <c r="A31" s="4" t="s">
        <v>623</v>
      </c>
      <c r="B31" s="5" t="n">
        <v>-61</v>
      </c>
      <c r="C31" s="5" t="n">
        <v>-23</v>
      </c>
    </row>
    <row r="32" spans="1:4">
      <c r="A32" s="4" t="s">
        <v>121</v>
      </c>
      <c r="B32" s="5" t="n">
        <v>6160</v>
      </c>
      <c r="C32" s="5" t="n">
        <v>8649</v>
      </c>
    </row>
    <row r="33" spans="1:4">
      <c r="A33" s="4" t="s">
        <v>596</v>
      </c>
    </row>
    <row r="34" spans="1:4">
      <c r="A34" s="3" t="s">
        <v>600</v>
      </c>
    </row>
    <row r="35" spans="1:4">
      <c r="A35" s="4" t="s">
        <v>601</v>
      </c>
      <c r="B35" s="5" t="n">
        <v>88761</v>
      </c>
      <c r="C35" s="5" t="n">
        <v>91396</v>
      </c>
    </row>
    <row r="36" spans="1:4">
      <c r="A36" s="4" t="s">
        <v>602</v>
      </c>
      <c r="B36" s="5" t="n">
        <v>2069</v>
      </c>
      <c r="C36" s="5" t="n">
        <v>2378</v>
      </c>
      <c r="D36" s="5" t="n">
        <v>2448</v>
      </c>
    </row>
    <row r="37" spans="1:4">
      <c r="A37" s="4" t="s">
        <v>603</v>
      </c>
      <c r="B37" s="5" t="n">
        <v>1635</v>
      </c>
      <c r="C37" s="5" t="n">
        <v>1537</v>
      </c>
      <c r="D37" s="5" t="n">
        <v>2294</v>
      </c>
    </row>
    <row r="38" spans="1:4">
      <c r="A38" s="4" t="s">
        <v>624</v>
      </c>
      <c r="B38" s="5" t="n">
        <v>90</v>
      </c>
      <c r="C38" s="5" t="n">
        <v>85</v>
      </c>
    </row>
    <row r="39" spans="1:4">
      <c r="A39" s="4" t="s">
        <v>625</v>
      </c>
      <c r="B39" s="5" t="n">
        <v>50</v>
      </c>
    </row>
    <row r="40" spans="1:4">
      <c r="A40" s="4" t="s">
        <v>604</v>
      </c>
      <c r="B40" s="5" t="n">
        <v>-1431</v>
      </c>
      <c r="C40" s="5" t="n">
        <v>-1309</v>
      </c>
    </row>
    <row r="41" spans="1:4">
      <c r="A41" s="4" t="s">
        <v>626</v>
      </c>
      <c r="B41" s="5" t="n">
        <v>-2676</v>
      </c>
      <c r="C41" s="5" t="n">
        <v>4896</v>
      </c>
    </row>
    <row r="42" spans="1:4">
      <c r="A42" s="4" t="s">
        <v>605</v>
      </c>
      <c r="B42" s="5" t="n">
        <v>107</v>
      </c>
      <c r="C42" s="5" t="n">
        <v>-7602</v>
      </c>
    </row>
    <row r="43" spans="1:4">
      <c r="A43" s="4" t="s">
        <v>606</v>
      </c>
      <c r="B43" s="5" t="n">
        <v>-1378</v>
      </c>
      <c r="C43" s="5" t="n">
        <v>-2620</v>
      </c>
    </row>
    <row r="44" spans="1:4">
      <c r="A44" s="4" t="s">
        <v>607</v>
      </c>
      <c r="B44" s="5" t="n">
        <v>87227</v>
      </c>
      <c r="C44" s="5" t="n">
        <v>88761</v>
      </c>
      <c r="D44" s="5" t="n">
        <v>91396</v>
      </c>
    </row>
    <row r="45" spans="1:4">
      <c r="A45" s="3" t="s">
        <v>608</v>
      </c>
    </row>
    <row r="46" spans="1:4">
      <c r="A46" s="4" t="s">
        <v>556</v>
      </c>
      <c r="B46" s="5" t="n">
        <v>37504</v>
      </c>
      <c r="C46" s="5" t="n">
        <v>35604</v>
      </c>
    </row>
    <row r="47" spans="1:4">
      <c r="A47" s="4" t="s">
        <v>609</v>
      </c>
      <c r="B47" s="5" t="n">
        <v>2370</v>
      </c>
      <c r="C47" s="5" t="n">
        <v>612</v>
      </c>
    </row>
    <row r="48" spans="1:4">
      <c r="A48" s="4" t="s">
        <v>610</v>
      </c>
      <c r="B48" s="5" t="n">
        <v>3728</v>
      </c>
      <c r="C48" s="5" t="n">
        <v>3165</v>
      </c>
    </row>
    <row r="49" spans="1:4">
      <c r="A49" s="4" t="s">
        <v>624</v>
      </c>
      <c r="B49" s="5" t="n">
        <v>90</v>
      </c>
      <c r="C49" s="5" t="n">
        <v>85</v>
      </c>
    </row>
    <row r="50" spans="1:4">
      <c r="A50" s="4" t="s">
        <v>604</v>
      </c>
      <c r="B50" s="5" t="n">
        <v>-1431</v>
      </c>
      <c r="C50" s="5" t="n">
        <v>-1309</v>
      </c>
    </row>
    <row r="51" spans="1:4">
      <c r="A51" s="4" t="s">
        <v>626</v>
      </c>
      <c r="B51" s="5" t="n">
        <v>-1266</v>
      </c>
      <c r="C51" s="5" t="n">
        <v>1967</v>
      </c>
    </row>
    <row r="52" spans="1:4">
      <c r="A52" s="4" t="s">
        <v>606</v>
      </c>
      <c r="B52" s="5" t="n">
        <v>-1378</v>
      </c>
      <c r="C52" s="5" t="n">
        <v>-2620</v>
      </c>
    </row>
    <row r="53" spans="1:4">
      <c r="A53" s="4" t="s">
        <v>558</v>
      </c>
      <c r="B53" s="5" t="n">
        <v>39617</v>
      </c>
      <c r="C53" s="5" t="n">
        <v>37504</v>
      </c>
      <c r="D53" s="5" t="n">
        <v>35604</v>
      </c>
    </row>
    <row r="54" spans="1:4">
      <c r="A54" s="4" t="s">
        <v>611</v>
      </c>
      <c r="B54" s="5" t="n">
        <v>-47610</v>
      </c>
      <c r="C54" s="5" t="n">
        <v>-51257</v>
      </c>
    </row>
    <row r="55" spans="1:4">
      <c r="A55" s="3" t="s">
        <v>612</v>
      </c>
    </row>
    <row r="56" spans="1:4">
      <c r="A56" s="4" t="s">
        <v>613</v>
      </c>
      <c r="B56" s="5" t="n">
        <v>748</v>
      </c>
      <c r="C56" s="5" t="n">
        <v>64</v>
      </c>
    </row>
    <row r="57" spans="1:4">
      <c r="A57" s="4" t="s">
        <v>614</v>
      </c>
      <c r="B57" s="5" t="n">
        <v>-36</v>
      </c>
      <c r="C57" s="5" t="n">
        <v>-36</v>
      </c>
    </row>
    <row r="58" spans="1:4">
      <c r="A58" s="4" t="s">
        <v>615</v>
      </c>
      <c r="B58" s="5" t="n">
        <v>-48322</v>
      </c>
      <c r="C58" s="5" t="n">
        <v>-51285</v>
      </c>
    </row>
    <row r="59" spans="1:4">
      <c r="A59" s="4" t="s">
        <v>616</v>
      </c>
      <c r="B59" s="5" t="n">
        <v>-47610</v>
      </c>
      <c r="C59" s="5" t="n">
        <v>-51257</v>
      </c>
    </row>
    <row r="60" spans="1:4">
      <c r="A60" s="3" t="s">
        <v>617</v>
      </c>
    </row>
    <row r="61" spans="1:4">
      <c r="A61" s="4" t="s">
        <v>618</v>
      </c>
      <c r="B61" s="5" t="n">
        <v>23304</v>
      </c>
      <c r="C61" s="5" t="n">
        <v>27134</v>
      </c>
    </row>
    <row r="62" spans="1:4">
      <c r="A62" s="4" t="s">
        <v>619</v>
      </c>
      <c r="B62" s="5" t="n">
        <v>-2844</v>
      </c>
      <c r="C62" s="5" t="n">
        <v>-3279</v>
      </c>
    </row>
    <row r="63" spans="1:4">
      <c r="A63" s="4" t="s">
        <v>620</v>
      </c>
      <c r="B63" s="5" t="n">
        <v>20460</v>
      </c>
      <c r="C63" s="5" t="n">
        <v>23855</v>
      </c>
      <c r="D63" s="5" t="n">
        <v>31645</v>
      </c>
    </row>
    <row r="64" spans="1:4">
      <c r="A64" s="3" t="s">
        <v>621</v>
      </c>
    </row>
    <row r="65" spans="1:4">
      <c r="A65" s="4" t="s">
        <v>622</v>
      </c>
      <c r="B65" s="5" t="n">
        <v>1700</v>
      </c>
      <c r="C65" s="5" t="n">
        <v>2074</v>
      </c>
    </row>
    <row r="66" spans="1:4">
      <c r="A66" s="4" t="s">
        <v>623</v>
      </c>
      <c r="B66" s="5" t="n">
        <v>-302</v>
      </c>
      <c r="C66" s="5" t="n">
        <v>-313</v>
      </c>
    </row>
    <row r="67" spans="1:4">
      <c r="A67" s="4" t="s">
        <v>121</v>
      </c>
      <c r="B67" s="5" t="n">
        <v>1398</v>
      </c>
      <c r="C67" s="5" t="n">
        <v>1761</v>
      </c>
    </row>
    <row r="68" spans="1:4">
      <c r="A68" s="4" t="s">
        <v>627</v>
      </c>
    </row>
    <row r="69" spans="1:4">
      <c r="A69" s="3" t="s">
        <v>600</v>
      </c>
    </row>
    <row r="70" spans="1:4">
      <c r="A70" s="4" t="s">
        <v>601</v>
      </c>
      <c r="B70" s="5" t="n">
        <v>75146</v>
      </c>
      <c r="C70" s="5" t="n">
        <v>71904</v>
      </c>
    </row>
    <row r="71" spans="1:4">
      <c r="A71" s="4" t="s">
        <v>602</v>
      </c>
      <c r="B71" s="5" t="n">
        <v>737</v>
      </c>
      <c r="C71" s="5" t="n">
        <v>752</v>
      </c>
      <c r="D71" s="5" t="n">
        <v>849</v>
      </c>
    </row>
    <row r="72" spans="1:4">
      <c r="A72" s="4" t="s">
        <v>603</v>
      </c>
      <c r="B72" s="5" t="n">
        <v>2529</v>
      </c>
      <c r="C72" s="5" t="n">
        <v>2307</v>
      </c>
      <c r="D72" s="5" t="n">
        <v>2923</v>
      </c>
    </row>
    <row r="73" spans="1:4">
      <c r="A73" s="4" t="s">
        <v>624</v>
      </c>
      <c r="B73" s="5" t="n">
        <v>663</v>
      </c>
      <c r="C73" s="5" t="n">
        <v>503</v>
      </c>
    </row>
    <row r="74" spans="1:4">
      <c r="A74" s="4" t="s">
        <v>605</v>
      </c>
      <c r="B74" s="5" t="n">
        <v>-4519</v>
      </c>
      <c r="C74" s="5" t="n">
        <v>2212</v>
      </c>
    </row>
    <row r="75" spans="1:4">
      <c r="A75" s="4" t="s">
        <v>606</v>
      </c>
      <c r="B75" s="5" t="n">
        <v>-2546</v>
      </c>
      <c r="C75" s="5" t="n">
        <v>-2532</v>
      </c>
    </row>
    <row r="76" spans="1:4">
      <c r="A76" s="4" t="s">
        <v>607</v>
      </c>
      <c r="B76" s="5" t="n">
        <v>72010</v>
      </c>
      <c r="C76" s="5" t="n">
        <v>75146</v>
      </c>
      <c r="D76" s="5" t="n">
        <v>71904</v>
      </c>
    </row>
    <row r="77" spans="1:4">
      <c r="A77" s="3" t="s">
        <v>608</v>
      </c>
    </row>
    <row r="78" spans="1:4">
      <c r="A78" s="4" t="s">
        <v>610</v>
      </c>
      <c r="B78" s="5" t="n">
        <v>1883</v>
      </c>
      <c r="C78" s="5" t="n">
        <v>2029</v>
      </c>
    </row>
    <row r="79" spans="1:4">
      <c r="A79" s="4" t="s">
        <v>624</v>
      </c>
      <c r="B79" s="5" t="n">
        <v>663</v>
      </c>
      <c r="C79" s="5" t="n">
        <v>503</v>
      </c>
    </row>
    <row r="80" spans="1:4">
      <c r="A80" s="4" t="s">
        <v>606</v>
      </c>
      <c r="B80" s="5" t="n">
        <v>-2546</v>
      </c>
      <c r="C80" s="5" t="n">
        <v>-2532</v>
      </c>
    </row>
    <row r="81" spans="1:4">
      <c r="A81" s="4" t="s">
        <v>611</v>
      </c>
      <c r="B81" s="5" t="n">
        <v>-72010</v>
      </c>
      <c r="C81" s="5" t="n">
        <v>-75146</v>
      </c>
    </row>
    <row r="82" spans="1:4">
      <c r="A82" s="3" t="s">
        <v>612</v>
      </c>
    </row>
    <row r="83" spans="1:4">
      <c r="A83" s="4" t="s">
        <v>614</v>
      </c>
      <c r="B83" s="5" t="n">
        <v>-2360</v>
      </c>
      <c r="C83" s="5" t="n">
        <v>-2148</v>
      </c>
    </row>
    <row r="84" spans="1:4">
      <c r="A84" s="4" t="s">
        <v>615</v>
      </c>
      <c r="B84" s="5" t="n">
        <v>-69650</v>
      </c>
      <c r="C84" s="5" t="n">
        <v>-72998</v>
      </c>
    </row>
    <row r="85" spans="1:4">
      <c r="A85" s="4" t="s">
        <v>616</v>
      </c>
      <c r="B85" s="5" t="n">
        <v>-72010</v>
      </c>
      <c r="C85" s="5" t="n">
        <v>-75146</v>
      </c>
    </row>
    <row r="86" spans="1:4">
      <c r="A86" s="3" t="s">
        <v>617</v>
      </c>
    </row>
    <row r="87" spans="1:4">
      <c r="A87" s="4" t="s">
        <v>618</v>
      </c>
      <c r="B87" s="5" t="n">
        <v>14526</v>
      </c>
      <c r="C87" s="5" t="n">
        <v>20124</v>
      </c>
    </row>
    <row r="88" spans="1:4">
      <c r="A88" s="4" t="s">
        <v>619</v>
      </c>
      <c r="B88" s="5" t="n">
        <v>-43</v>
      </c>
      <c r="C88" s="5" t="n">
        <v>-142</v>
      </c>
    </row>
    <row r="89" spans="1:4">
      <c r="A89" s="4" t="s">
        <v>620</v>
      </c>
      <c r="B89" s="5" t="n">
        <v>14483</v>
      </c>
      <c r="C89" s="5" t="n">
        <v>19982</v>
      </c>
      <c r="D89" s="5" t="n">
        <v>18480</v>
      </c>
    </row>
    <row r="90" spans="1:4">
      <c r="A90" s="3" t="s">
        <v>621</v>
      </c>
    </row>
    <row r="91" spans="1:4">
      <c r="A91" s="4" t="s">
        <v>622</v>
      </c>
      <c r="B91" s="5" t="n">
        <v>609</v>
      </c>
      <c r="C91" s="5" t="n">
        <v>995</v>
      </c>
    </row>
    <row r="92" spans="1:4">
      <c r="A92" s="4" t="s">
        <v>623</v>
      </c>
      <c r="B92" s="5" t="n">
        <v>-27</v>
      </c>
      <c r="C92" s="5" t="n">
        <v>-99</v>
      </c>
    </row>
    <row r="93" spans="1:4">
      <c r="A93" s="4" t="s">
        <v>121</v>
      </c>
      <c r="B93" s="5" t="n">
        <v>582</v>
      </c>
      <c r="C93" s="5" t="n">
        <v>896</v>
      </c>
    </row>
    <row r="94" spans="1:4">
      <c r="A94" s="4" t="s">
        <v>628</v>
      </c>
    </row>
    <row r="95" spans="1:4">
      <c r="A95" s="3" t="s">
        <v>600</v>
      </c>
    </row>
    <row r="96" spans="1:4">
      <c r="A96" s="4" t="s">
        <v>601</v>
      </c>
      <c r="B96" s="5" t="n">
        <v>599</v>
      </c>
      <c r="C96" s="5" t="n">
        <v>623</v>
      </c>
    </row>
    <row r="97" spans="1:4">
      <c r="A97" s="4" t="s">
        <v>602</v>
      </c>
      <c r="B97" s="5" t="n">
        <v>20</v>
      </c>
      <c r="C97" s="5" t="n">
        <v>20</v>
      </c>
      <c r="D97" s="5" t="n">
        <v>16</v>
      </c>
    </row>
    <row r="98" spans="1:4">
      <c r="A98" s="4" t="s">
        <v>603</v>
      </c>
      <c r="B98" s="5" t="n">
        <v>20</v>
      </c>
      <c r="C98" s="5" t="n">
        <v>20</v>
      </c>
      <c r="D98" s="5" t="n">
        <v>23</v>
      </c>
    </row>
    <row r="99" spans="1:4">
      <c r="A99" s="4" t="s">
        <v>626</v>
      </c>
      <c r="B99" s="5" t="n">
        <v>-11</v>
      </c>
      <c r="C99" s="5" t="n">
        <v>24</v>
      </c>
    </row>
    <row r="100" spans="1:4">
      <c r="A100" s="4" t="s">
        <v>605</v>
      </c>
      <c r="B100" s="5" t="n">
        <v>-110</v>
      </c>
      <c r="C100" s="5" t="n">
        <v>-81</v>
      </c>
    </row>
    <row r="101" spans="1:4">
      <c r="A101" s="4" t="s">
        <v>606</v>
      </c>
      <c r="B101" s="5" t="n">
        <v>-6</v>
      </c>
      <c r="C101" s="5" t="n">
        <v>-7</v>
      </c>
    </row>
    <row r="102" spans="1:4">
      <c r="A102" s="4" t="s">
        <v>607</v>
      </c>
      <c r="B102" s="5" t="n">
        <v>512</v>
      </c>
      <c r="C102" s="5" t="n">
        <v>599</v>
      </c>
      <c r="D102" s="5" t="n">
        <v>623</v>
      </c>
    </row>
    <row r="103" spans="1:4">
      <c r="A103" s="3" t="s">
        <v>608</v>
      </c>
    </row>
    <row r="104" spans="1:4">
      <c r="A104" s="4" t="s">
        <v>610</v>
      </c>
      <c r="B104" s="5" t="n">
        <v>6</v>
      </c>
      <c r="C104" s="5" t="n">
        <v>7</v>
      </c>
    </row>
    <row r="105" spans="1:4">
      <c r="A105" s="4" t="s">
        <v>606</v>
      </c>
      <c r="B105" s="5" t="n">
        <v>-6</v>
      </c>
      <c r="C105" s="5" t="n">
        <v>-7</v>
      </c>
    </row>
    <row r="106" spans="1:4">
      <c r="A106" s="4" t="s">
        <v>611</v>
      </c>
      <c r="B106" s="5" t="n">
        <v>-512</v>
      </c>
      <c r="C106" s="5" t="n">
        <v>-599</v>
      </c>
    </row>
    <row r="107" spans="1:4">
      <c r="A107" s="3" t="s">
        <v>612</v>
      </c>
    </row>
    <row r="108" spans="1:4">
      <c r="A108" s="4" t="s">
        <v>614</v>
      </c>
      <c r="B108" s="5" t="n">
        <v>-8</v>
      </c>
      <c r="C108" s="5" t="n">
        <v>-8</v>
      </c>
    </row>
    <row r="109" spans="1:4">
      <c r="A109" s="4" t="s">
        <v>615</v>
      </c>
      <c r="B109" s="5" t="n">
        <v>-504</v>
      </c>
      <c r="C109" s="5" t="n">
        <v>-591</v>
      </c>
    </row>
    <row r="110" spans="1:4">
      <c r="A110" s="4" t="s">
        <v>616</v>
      </c>
      <c r="B110" s="5" t="n">
        <v>-512</v>
      </c>
      <c r="C110" s="5" t="n">
        <v>-599</v>
      </c>
    </row>
    <row r="111" spans="1:4">
      <c r="A111" s="3" t="s">
        <v>617</v>
      </c>
    </row>
    <row r="112" spans="1:4">
      <c r="A112" s="4" t="s">
        <v>618</v>
      </c>
      <c r="B112" s="5" t="n">
        <v>-423</v>
      </c>
      <c r="C112" s="5" t="n">
        <v>-342</v>
      </c>
    </row>
    <row r="113" spans="1:4">
      <c r="A113" s="4" t="s">
        <v>620</v>
      </c>
      <c r="B113" s="5" t="n">
        <v>-423</v>
      </c>
      <c r="C113" s="5" t="n">
        <v>-342</v>
      </c>
      <c r="D113" s="6" t="n">
        <v>-265</v>
      </c>
    </row>
    <row r="114" spans="1:4">
      <c r="A114" s="3" t="s">
        <v>621</v>
      </c>
    </row>
    <row r="115" spans="1:4">
      <c r="A115" s="4" t="s">
        <v>622</v>
      </c>
      <c r="B115" s="5" t="n">
        <v>-28</v>
      </c>
      <c r="C115" s="5" t="n">
        <v>-20</v>
      </c>
    </row>
    <row r="116" spans="1:4">
      <c r="A116" s="4" t="s">
        <v>121</v>
      </c>
      <c r="B116" s="6" t="n">
        <v>-28</v>
      </c>
      <c r="C116" s="6" t="n">
        <v>-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5</v>
      </c>
    </row>
    <row r="3" spans="1:3">
      <c r="A3" s="4" t="s">
        <v>591</v>
      </c>
    </row>
    <row r="4" spans="1:3">
      <c r="A4" s="3" t="s">
        <v>572</v>
      </c>
    </row>
    <row r="5" spans="1:3">
      <c r="A5" s="4" t="s">
        <v>431</v>
      </c>
      <c r="B5" s="6" t="n">
        <v>124733</v>
      </c>
      <c r="C5" s="6" t="n">
        <v>134447</v>
      </c>
    </row>
    <row r="6" spans="1:3">
      <c r="A6" s="4" t="s">
        <v>630</v>
      </c>
      <c r="B6" s="5" t="n">
        <v>15351</v>
      </c>
      <c r="C6" s="5" t="n">
        <v>515</v>
      </c>
    </row>
    <row r="7" spans="1:3">
      <c r="A7" s="4" t="s">
        <v>631</v>
      </c>
      <c r="B7" s="5" t="n">
        <v>-9479</v>
      </c>
      <c r="C7" s="5" t="n">
        <v>-9537</v>
      </c>
    </row>
    <row r="8" spans="1:3">
      <c r="A8" s="4" t="s">
        <v>632</v>
      </c>
      <c r="B8" s="5" t="n">
        <v>22</v>
      </c>
      <c r="C8" s="5" t="n">
        <v>-44</v>
      </c>
    </row>
    <row r="9" spans="1:3">
      <c r="A9" s="4" t="s">
        <v>592</v>
      </c>
      <c r="C9" s="5" t="n">
        <v>-648</v>
      </c>
    </row>
    <row r="10" spans="1:3">
      <c r="A10" s="4" t="s">
        <v>436</v>
      </c>
      <c r="B10" s="5" t="n">
        <v>130627</v>
      </c>
      <c r="C10" s="5" t="n">
        <v>124733</v>
      </c>
    </row>
    <row r="11" spans="1:3">
      <c r="A11" s="4" t="s">
        <v>596</v>
      </c>
    </row>
    <row r="12" spans="1:3">
      <c r="A12" s="3" t="s">
        <v>572</v>
      </c>
    </row>
    <row r="13" spans="1:3">
      <c r="A13" s="4" t="s">
        <v>431</v>
      </c>
      <c r="B13" s="5" t="n">
        <v>23855</v>
      </c>
      <c r="C13" s="5" t="n">
        <v>31645</v>
      </c>
    </row>
    <row r="14" spans="1:3">
      <c r="A14" s="4" t="s">
        <v>630</v>
      </c>
      <c r="B14" s="5" t="n">
        <v>-752</v>
      </c>
      <c r="C14" s="5" t="n">
        <v>-6867</v>
      </c>
    </row>
    <row r="15" spans="1:3">
      <c r="A15" s="4" t="s">
        <v>633</v>
      </c>
      <c r="B15" s="5" t="n">
        <v>50</v>
      </c>
    </row>
    <row r="16" spans="1:3">
      <c r="A16" s="4" t="s">
        <v>631</v>
      </c>
      <c r="B16" s="5" t="n">
        <v>-2115</v>
      </c>
      <c r="C16" s="5" t="n">
        <v>-2605</v>
      </c>
    </row>
    <row r="17" spans="1:3">
      <c r="A17" s="4" t="s">
        <v>632</v>
      </c>
      <c r="B17" s="5" t="n">
        <v>316</v>
      </c>
      <c r="C17" s="5" t="n">
        <v>302</v>
      </c>
    </row>
    <row r="18" spans="1:3">
      <c r="A18" s="4" t="s">
        <v>592</v>
      </c>
      <c r="B18" s="5" t="n">
        <v>-252</v>
      </c>
      <c r="C18" s="5" t="n">
        <v>-363</v>
      </c>
    </row>
    <row r="19" spans="1:3">
      <c r="A19" s="4" t="s">
        <v>634</v>
      </c>
      <c r="B19" s="5" t="n">
        <v>-642</v>
      </c>
      <c r="C19" s="5" t="n">
        <v>1743</v>
      </c>
    </row>
    <row r="20" spans="1:3">
      <c r="A20" s="4" t="s">
        <v>436</v>
      </c>
      <c r="B20" s="5" t="n">
        <v>20460</v>
      </c>
      <c r="C20" s="5" t="n">
        <v>23855</v>
      </c>
    </row>
    <row r="21" spans="1:3">
      <c r="A21" s="4" t="s">
        <v>627</v>
      </c>
    </row>
    <row r="22" spans="1:3">
      <c r="A22" s="3" t="s">
        <v>572</v>
      </c>
    </row>
    <row r="23" spans="1:3">
      <c r="A23" s="4" t="s">
        <v>431</v>
      </c>
      <c r="B23" s="5" t="n">
        <v>19982</v>
      </c>
      <c r="C23" s="5" t="n">
        <v>18480</v>
      </c>
    </row>
    <row r="24" spans="1:3">
      <c r="A24" s="4" t="s">
        <v>630</v>
      </c>
      <c r="B24" s="5" t="n">
        <v>-4519</v>
      </c>
      <c r="C24" s="5" t="n">
        <v>2212</v>
      </c>
    </row>
    <row r="25" spans="1:3">
      <c r="A25" s="4" t="s">
        <v>631</v>
      </c>
      <c r="B25" s="5" t="n">
        <v>-1079</v>
      </c>
      <c r="C25" s="5" t="n">
        <v>-874</v>
      </c>
    </row>
    <row r="26" spans="1:3">
      <c r="A26" s="4" t="s">
        <v>632</v>
      </c>
      <c r="B26" s="5" t="n">
        <v>99</v>
      </c>
      <c r="C26" s="5" t="n">
        <v>164</v>
      </c>
    </row>
    <row r="27" spans="1:3">
      <c r="A27" s="4" t="s">
        <v>436</v>
      </c>
      <c r="B27" s="5" t="n">
        <v>14483</v>
      </c>
      <c r="C27" s="5" t="n">
        <v>19982</v>
      </c>
    </row>
    <row r="28" spans="1:3">
      <c r="A28" s="4" t="s">
        <v>628</v>
      </c>
    </row>
    <row r="29" spans="1:3">
      <c r="A29" s="3" t="s">
        <v>572</v>
      </c>
    </row>
    <row r="30" spans="1:3">
      <c r="A30" s="4" t="s">
        <v>431</v>
      </c>
      <c r="B30" s="5" t="n">
        <v>-342</v>
      </c>
      <c r="C30" s="5" t="n">
        <v>-265</v>
      </c>
    </row>
    <row r="31" spans="1:3">
      <c r="A31" s="4" t="s">
        <v>630</v>
      </c>
      <c r="B31" s="5" t="n">
        <v>-110</v>
      </c>
      <c r="C31" s="5" t="n">
        <v>-82</v>
      </c>
    </row>
    <row r="32" spans="1:3">
      <c r="A32" s="4" t="s">
        <v>631</v>
      </c>
      <c r="B32" s="5" t="n">
        <v>20</v>
      </c>
      <c r="C32" s="5" t="n">
        <v>17</v>
      </c>
    </row>
    <row r="33" spans="1:3">
      <c r="A33" s="4" t="s">
        <v>634</v>
      </c>
      <c r="B33" s="5" t="n">
        <v>9</v>
      </c>
      <c r="C33" s="5" t="n">
        <v>-12</v>
      </c>
    </row>
    <row r="34" spans="1:3">
      <c r="A34" s="4" t="s">
        <v>436</v>
      </c>
      <c r="B34" s="6" t="n">
        <v>-423</v>
      </c>
      <c r="C34" s="6" t="n">
        <v>-3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4" t="s">
        <v>636</v>
      </c>
    </row>
    <row r="3" spans="1:3">
      <c r="A3" s="3" t="s">
        <v>637</v>
      </c>
    </row>
    <row r="4" spans="1:3">
      <c r="A4" s="4" t="s">
        <v>638</v>
      </c>
      <c r="B4" s="6" t="n">
        <v>403590</v>
      </c>
      <c r="C4" s="6" t="n">
        <v>420035</v>
      </c>
    </row>
    <row r="5" spans="1:3">
      <c r="A5" s="3" t="s">
        <v>639</v>
      </c>
    </row>
    <row r="6" spans="1:3">
      <c r="A6" s="4" t="s">
        <v>640</v>
      </c>
      <c r="B6" s="5" t="n">
        <v>373531</v>
      </c>
      <c r="C6" s="5" t="n">
        <v>430816</v>
      </c>
    </row>
    <row r="7" spans="1:3">
      <c r="A7" s="4" t="s">
        <v>638</v>
      </c>
      <c r="B7" s="5" t="n">
        <v>351516</v>
      </c>
      <c r="C7" s="5" t="n">
        <v>420035</v>
      </c>
    </row>
    <row r="8" spans="1:3">
      <c r="A8" s="4" t="s">
        <v>641</v>
      </c>
      <c r="B8" s="5" t="n">
        <v>307455</v>
      </c>
      <c r="C8" s="5" t="n">
        <v>369234</v>
      </c>
    </row>
    <row r="9" spans="1:3">
      <c r="A9" s="4" t="s">
        <v>642</v>
      </c>
    </row>
    <row r="10" spans="1:3">
      <c r="A10" s="3" t="s">
        <v>637</v>
      </c>
    </row>
    <row r="11" spans="1:3">
      <c r="A11" s="4" t="s">
        <v>638</v>
      </c>
      <c r="B11" s="5" t="n">
        <v>74690</v>
      </c>
      <c r="C11" s="5" t="n">
        <v>76032</v>
      </c>
    </row>
    <row r="12" spans="1:3">
      <c r="A12" s="3" t="s">
        <v>639</v>
      </c>
    </row>
    <row r="13" spans="1:3">
      <c r="A13" s="4" t="s">
        <v>640</v>
      </c>
      <c r="B13" s="5" t="n">
        <v>46292</v>
      </c>
      <c r="C13" s="5" t="n">
        <v>83289</v>
      </c>
    </row>
    <row r="14" spans="1:3">
      <c r="A14" s="4" t="s">
        <v>638</v>
      </c>
      <c r="B14" s="5" t="n">
        <v>42363</v>
      </c>
      <c r="C14" s="5" t="n">
        <v>70985</v>
      </c>
    </row>
    <row r="15" spans="1:3">
      <c r="A15" s="4" t="s">
        <v>641</v>
      </c>
      <c r="B15" s="6" t="n">
        <v>5355</v>
      </c>
      <c r="C15" s="6" t="n">
        <v>323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36</v>
      </c>
    </row>
    <row r="3" spans="1:4">
      <c r="A3" s="4" t="s">
        <v>636</v>
      </c>
    </row>
    <row r="4" spans="1:4">
      <c r="A4" s="3" t="s">
        <v>572</v>
      </c>
    </row>
    <row r="5" spans="1:4">
      <c r="A5" s="4" t="s">
        <v>602</v>
      </c>
      <c r="B5" s="6" t="n">
        <v>13543</v>
      </c>
      <c r="C5" s="6" t="n">
        <v>12456</v>
      </c>
      <c r="D5" s="6" t="n">
        <v>11490</v>
      </c>
    </row>
    <row r="6" spans="1:4">
      <c r="A6" s="4" t="s">
        <v>603</v>
      </c>
      <c r="B6" s="5" t="n">
        <v>14306</v>
      </c>
      <c r="C6" s="5" t="n">
        <v>12844</v>
      </c>
      <c r="D6" s="5" t="n">
        <v>15932</v>
      </c>
    </row>
    <row r="7" spans="1:4">
      <c r="A7" s="4" t="s">
        <v>644</v>
      </c>
      <c r="B7" s="5" t="n">
        <v>-21964</v>
      </c>
      <c r="C7" s="5" t="n">
        <v>-20784</v>
      </c>
      <c r="D7" s="5" t="n">
        <v>-19666</v>
      </c>
    </row>
    <row r="8" spans="1:4">
      <c r="A8" s="4" t="s">
        <v>645</v>
      </c>
      <c r="B8" s="5" t="n">
        <v>-22</v>
      </c>
      <c r="C8" s="5" t="n">
        <v>44</v>
      </c>
      <c r="D8" s="5" t="n">
        <v>76</v>
      </c>
    </row>
    <row r="9" spans="1:4">
      <c r="A9" s="4" t="s">
        <v>646</v>
      </c>
      <c r="B9" s="5" t="n">
        <v>9479</v>
      </c>
      <c r="C9" s="5" t="n">
        <v>9537</v>
      </c>
      <c r="D9" s="5" t="n">
        <v>8480</v>
      </c>
    </row>
    <row r="10" spans="1:4">
      <c r="A10" s="4" t="s">
        <v>647</v>
      </c>
      <c r="C10" s="5" t="n">
        <v>648</v>
      </c>
    </row>
    <row r="11" spans="1:4">
      <c r="A11" s="4" t="s">
        <v>648</v>
      </c>
      <c r="B11" s="5" t="n">
        <v>15342</v>
      </c>
      <c r="C11" s="5" t="n">
        <v>14745</v>
      </c>
      <c r="D11" s="5" t="n">
        <v>16312</v>
      </c>
    </row>
    <row r="12" spans="1:4">
      <c r="A12" s="4" t="s">
        <v>642</v>
      </c>
    </row>
    <row r="13" spans="1:4">
      <c r="A13" s="3" t="s">
        <v>572</v>
      </c>
    </row>
    <row r="14" spans="1:4">
      <c r="A14" s="4" t="s">
        <v>602</v>
      </c>
      <c r="B14" s="5" t="n">
        <v>2069</v>
      </c>
      <c r="C14" s="5" t="n">
        <v>2378</v>
      </c>
      <c r="D14" s="5" t="n">
        <v>2448</v>
      </c>
    </row>
    <row r="15" spans="1:4">
      <c r="A15" s="4" t="s">
        <v>603</v>
      </c>
      <c r="B15" s="5" t="n">
        <v>1635</v>
      </c>
      <c r="C15" s="5" t="n">
        <v>1537</v>
      </c>
      <c r="D15" s="5" t="n">
        <v>2294</v>
      </c>
    </row>
    <row r="16" spans="1:4">
      <c r="A16" s="4" t="s">
        <v>644</v>
      </c>
      <c r="B16" s="5" t="n">
        <v>-1512</v>
      </c>
      <c r="C16" s="5" t="n">
        <v>-1338</v>
      </c>
      <c r="D16" s="5" t="n">
        <v>-1501</v>
      </c>
    </row>
    <row r="17" spans="1:4">
      <c r="A17" s="4" t="s">
        <v>645</v>
      </c>
      <c r="B17" s="5" t="n">
        <v>-316</v>
      </c>
      <c r="C17" s="5" t="n">
        <v>-302</v>
      </c>
      <c r="D17" s="5" t="n">
        <v>-203</v>
      </c>
    </row>
    <row r="18" spans="1:4">
      <c r="A18" s="4" t="s">
        <v>646</v>
      </c>
      <c r="B18" s="5" t="n">
        <v>2115</v>
      </c>
      <c r="C18" s="5" t="n">
        <v>2605</v>
      </c>
      <c r="D18" s="5" t="n">
        <v>1723</v>
      </c>
    </row>
    <row r="19" spans="1:4">
      <c r="A19" s="4" t="s">
        <v>647</v>
      </c>
      <c r="B19" s="5" t="n">
        <v>252</v>
      </c>
      <c r="C19" s="5" t="n">
        <v>363</v>
      </c>
      <c r="D19" s="5" t="n">
        <v>160</v>
      </c>
    </row>
    <row r="20" spans="1:4">
      <c r="A20" s="4" t="s">
        <v>649</v>
      </c>
      <c r="D20" s="5" t="n">
        <v>-1526</v>
      </c>
    </row>
    <row r="21" spans="1:4">
      <c r="A21" s="4" t="s">
        <v>648</v>
      </c>
      <c r="B21" s="6" t="n">
        <v>4243</v>
      </c>
      <c r="C21" s="6" t="n">
        <v>5243</v>
      </c>
      <c r="D21" s="6" t="n">
        <v>33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36</v>
      </c>
    </row>
    <row r="3" spans="1:4">
      <c r="A3" s="4" t="s">
        <v>591</v>
      </c>
    </row>
    <row r="4" spans="1:4">
      <c r="A4" s="3" t="s">
        <v>651</v>
      </c>
    </row>
    <row r="5" spans="1:4">
      <c r="A5" s="4" t="s">
        <v>652</v>
      </c>
      <c r="B5" s="4" t="s">
        <v>653</v>
      </c>
      <c r="C5" s="4" t="s">
        <v>654</v>
      </c>
      <c r="D5" s="4" t="s">
        <v>655</v>
      </c>
    </row>
    <row r="6" spans="1:4">
      <c r="A6" s="4" t="s">
        <v>656</v>
      </c>
      <c r="B6" s="4" t="s">
        <v>657</v>
      </c>
      <c r="C6" s="4" t="s">
        <v>658</v>
      </c>
      <c r="D6" s="4" t="s">
        <v>658</v>
      </c>
    </row>
    <row r="7" spans="1:4">
      <c r="A7" s="3" t="s">
        <v>659</v>
      </c>
    </row>
    <row r="8" spans="1:4">
      <c r="A8" s="4" t="s">
        <v>660</v>
      </c>
      <c r="B8" s="4" t="s">
        <v>654</v>
      </c>
      <c r="C8" s="4" t="s">
        <v>655</v>
      </c>
      <c r="D8" s="4" t="s">
        <v>661</v>
      </c>
    </row>
    <row r="9" spans="1:4">
      <c r="A9" s="4" t="s">
        <v>662</v>
      </c>
      <c r="B9" s="4" t="s">
        <v>663</v>
      </c>
      <c r="C9" s="4" t="s">
        <v>664</v>
      </c>
      <c r="D9" s="4" t="s">
        <v>661</v>
      </c>
    </row>
    <row r="10" spans="1:4">
      <c r="A10" s="4" t="s">
        <v>665</v>
      </c>
      <c r="B10" s="4" t="s">
        <v>666</v>
      </c>
      <c r="C10" s="4" t="s">
        <v>667</v>
      </c>
      <c r="D10" s="4" t="s">
        <v>661</v>
      </c>
    </row>
    <row r="11" spans="1:4">
      <c r="A11" s="4" t="s">
        <v>644</v>
      </c>
      <c r="B11" s="4" t="s">
        <v>668</v>
      </c>
      <c r="C11" s="4" t="s">
        <v>669</v>
      </c>
      <c r="D11" s="4" t="s">
        <v>670</v>
      </c>
    </row>
    <row r="12" spans="1:4">
      <c r="A12" s="4" t="s">
        <v>656</v>
      </c>
      <c r="B12" s="4" t="s">
        <v>658</v>
      </c>
      <c r="C12" s="4" t="s">
        <v>658</v>
      </c>
      <c r="D12" s="4" t="s">
        <v>671</v>
      </c>
    </row>
    <row r="13" spans="1:4">
      <c r="A13" s="4" t="s">
        <v>596</v>
      </c>
    </row>
    <row r="14" spans="1:4">
      <c r="A14" s="3" t="s">
        <v>651</v>
      </c>
    </row>
    <row r="15" spans="1:4">
      <c r="A15" s="4" t="s">
        <v>652</v>
      </c>
      <c r="B15" s="4" t="s">
        <v>672</v>
      </c>
      <c r="C15" s="4" t="s">
        <v>673</v>
      </c>
      <c r="D15" s="4" t="s">
        <v>674</v>
      </c>
    </row>
    <row r="16" spans="1:4">
      <c r="A16" s="4" t="s">
        <v>656</v>
      </c>
      <c r="B16" s="4" t="s">
        <v>675</v>
      </c>
      <c r="C16" s="4" t="s">
        <v>676</v>
      </c>
      <c r="D16" s="4" t="s">
        <v>675</v>
      </c>
    </row>
    <row r="17" spans="1:4">
      <c r="A17" s="3" t="s">
        <v>659</v>
      </c>
    </row>
    <row r="18" spans="1:4">
      <c r="A18" s="4" t="s">
        <v>660</v>
      </c>
      <c r="B18" s="4" t="s">
        <v>673</v>
      </c>
      <c r="C18" s="4" t="s">
        <v>674</v>
      </c>
      <c r="D18" s="4" t="s">
        <v>677</v>
      </c>
    </row>
    <row r="19" spans="1:4">
      <c r="A19" s="4" t="s">
        <v>662</v>
      </c>
      <c r="B19" s="4" t="s">
        <v>678</v>
      </c>
      <c r="C19" s="4" t="s">
        <v>679</v>
      </c>
      <c r="D19" s="4" t="s">
        <v>677</v>
      </c>
    </row>
    <row r="20" spans="1:4">
      <c r="A20" s="4" t="s">
        <v>665</v>
      </c>
      <c r="B20" s="4" t="s">
        <v>680</v>
      </c>
      <c r="C20" s="4" t="s">
        <v>681</v>
      </c>
      <c r="D20" s="4" t="s">
        <v>677</v>
      </c>
    </row>
    <row r="21" spans="1:4">
      <c r="A21" s="4" t="s">
        <v>644</v>
      </c>
      <c r="B21" s="4" t="s">
        <v>682</v>
      </c>
      <c r="C21" s="4" t="s">
        <v>683</v>
      </c>
      <c r="D21" s="4" t="s">
        <v>684</v>
      </c>
    </row>
    <row r="22" spans="1:4">
      <c r="A22" s="4" t="s">
        <v>656</v>
      </c>
      <c r="B22" s="4" t="s">
        <v>676</v>
      </c>
      <c r="C22" s="4" t="s">
        <v>675</v>
      </c>
      <c r="D22" s="4" t="s">
        <v>685</v>
      </c>
    </row>
    <row r="23" spans="1:4">
      <c r="A23" s="4" t="s">
        <v>627</v>
      </c>
    </row>
    <row r="24" spans="1:4">
      <c r="A24" s="3" t="s">
        <v>651</v>
      </c>
    </row>
    <row r="25" spans="1:4">
      <c r="A25" s="4" t="s">
        <v>652</v>
      </c>
      <c r="B25" s="4" t="s">
        <v>686</v>
      </c>
      <c r="C25" s="4" t="s">
        <v>687</v>
      </c>
      <c r="D25" s="4" t="s">
        <v>688</v>
      </c>
    </row>
    <row r="26" spans="1:4">
      <c r="A26" s="4" t="s">
        <v>689</v>
      </c>
      <c r="B26" s="4" t="s">
        <v>690</v>
      </c>
      <c r="C26" s="4" t="s">
        <v>691</v>
      </c>
      <c r="D26" s="4" t="s">
        <v>692</v>
      </c>
    </row>
    <row r="27" spans="1:4">
      <c r="A27" s="4" t="s">
        <v>693</v>
      </c>
      <c r="B27" s="4" t="s">
        <v>694</v>
      </c>
      <c r="C27" s="4" t="s">
        <v>695</v>
      </c>
      <c r="D27" s="4" t="s">
        <v>696</v>
      </c>
    </row>
    <row r="28" spans="1:4">
      <c r="A28" s="4" t="s">
        <v>697</v>
      </c>
      <c r="B28" s="5" t="n">
        <v>2026</v>
      </c>
      <c r="C28" s="5" t="n">
        <v>2026</v>
      </c>
      <c r="D28" s="5" t="n">
        <v>2026</v>
      </c>
    </row>
    <row r="29" spans="1:4">
      <c r="A29" s="3" t="s">
        <v>659</v>
      </c>
    </row>
    <row r="30" spans="1:4">
      <c r="A30" s="4" t="s">
        <v>660</v>
      </c>
      <c r="B30" s="4" t="s">
        <v>698</v>
      </c>
      <c r="C30" s="4" t="s">
        <v>699</v>
      </c>
      <c r="D30" s="4" t="s">
        <v>700</v>
      </c>
    </row>
    <row r="31" spans="1:4">
      <c r="A31" s="4" t="s">
        <v>662</v>
      </c>
      <c r="B31" s="4" t="s">
        <v>701</v>
      </c>
      <c r="C31" s="4" t="s">
        <v>702</v>
      </c>
      <c r="D31" s="4" t="s">
        <v>700</v>
      </c>
    </row>
    <row r="32" spans="1:4">
      <c r="A32" s="4" t="s">
        <v>665</v>
      </c>
      <c r="B32" s="4" t="s">
        <v>703</v>
      </c>
      <c r="C32" s="4" t="s">
        <v>694</v>
      </c>
      <c r="D32" s="4" t="s">
        <v>700</v>
      </c>
    </row>
    <row r="33" spans="1:4">
      <c r="A33" s="4" t="s">
        <v>628</v>
      </c>
    </row>
    <row r="34" spans="1:4">
      <c r="A34" s="3" t="s">
        <v>651</v>
      </c>
    </row>
    <row r="35" spans="1:4">
      <c r="A35" s="4" t="s">
        <v>652</v>
      </c>
      <c r="B35" s="4" t="s">
        <v>704</v>
      </c>
      <c r="C35" s="4" t="s">
        <v>705</v>
      </c>
      <c r="D35" s="4" t="s">
        <v>706</v>
      </c>
    </row>
    <row r="36" spans="1:4">
      <c r="A36" s="4" t="s">
        <v>689</v>
      </c>
      <c r="B36" s="4" t="s">
        <v>707</v>
      </c>
      <c r="C36" s="4" t="s">
        <v>708</v>
      </c>
      <c r="D36" s="4" t="s">
        <v>709</v>
      </c>
    </row>
    <row r="37" spans="1:4">
      <c r="A37" s="4" t="s">
        <v>693</v>
      </c>
      <c r="B37" s="4" t="s">
        <v>671</v>
      </c>
      <c r="C37" s="4" t="s">
        <v>671</v>
      </c>
      <c r="D37" s="4" t="s">
        <v>671</v>
      </c>
    </row>
    <row r="38" spans="1:4">
      <c r="A38" s="4" t="s">
        <v>697</v>
      </c>
      <c r="B38" s="5" t="n">
        <v>2037</v>
      </c>
      <c r="C38" s="5" t="n">
        <v>2037</v>
      </c>
      <c r="D38" s="5" t="n">
        <v>2031</v>
      </c>
    </row>
    <row r="39" spans="1:4">
      <c r="A39" s="3" t="s">
        <v>659</v>
      </c>
    </row>
    <row r="40" spans="1:4">
      <c r="A40" s="4" t="s">
        <v>660</v>
      </c>
      <c r="B40" s="4" t="s">
        <v>705</v>
      </c>
      <c r="C40" s="4" t="s">
        <v>706</v>
      </c>
      <c r="D40" s="4" t="s">
        <v>710</v>
      </c>
    </row>
    <row r="41" spans="1:4">
      <c r="A41" s="4" t="s">
        <v>662</v>
      </c>
      <c r="B41" s="4" t="s">
        <v>711</v>
      </c>
      <c r="C41" s="4" t="s">
        <v>712</v>
      </c>
      <c r="D41" s="4" t="s">
        <v>710</v>
      </c>
    </row>
    <row r="42" spans="1:4">
      <c r="A42" s="4" t="s">
        <v>665</v>
      </c>
      <c r="B42" s="4" t="s">
        <v>706</v>
      </c>
      <c r="C42" s="4" t="s">
        <v>667</v>
      </c>
      <c r="D42" s="4" t="s">
        <v>7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4" t="s">
        <v>636</v>
      </c>
    </row>
    <row r="3" spans="1:3">
      <c r="A3" s="3" t="s">
        <v>714</v>
      </c>
    </row>
    <row r="4" spans="1:3">
      <c r="A4" s="4" t="s">
        <v>715</v>
      </c>
      <c r="B4" s="4" t="s">
        <v>462</v>
      </c>
      <c r="C4" s="4" t="s">
        <v>462</v>
      </c>
    </row>
    <row r="5" spans="1:3">
      <c r="A5" s="4" t="s">
        <v>642</v>
      </c>
    </row>
    <row r="6" spans="1:3">
      <c r="A6" s="3" t="s">
        <v>714</v>
      </c>
    </row>
    <row r="7" spans="1:3">
      <c r="A7" s="4" t="s">
        <v>715</v>
      </c>
      <c r="B7" s="4" t="s">
        <v>462</v>
      </c>
      <c r="C7" s="4" t="s">
        <v>462</v>
      </c>
    </row>
    <row r="8" spans="1:3">
      <c r="A8" s="4" t="s">
        <v>716</v>
      </c>
    </row>
    <row r="9" spans="1:3">
      <c r="A9" s="3" t="s">
        <v>714</v>
      </c>
    </row>
    <row r="10" spans="1:3">
      <c r="A10" s="4" t="s">
        <v>715</v>
      </c>
      <c r="B10" s="4" t="s">
        <v>717</v>
      </c>
      <c r="C10" s="4" t="s">
        <v>717</v>
      </c>
    </row>
    <row r="11" spans="1:3">
      <c r="A11" s="4" t="s">
        <v>718</v>
      </c>
    </row>
    <row r="12" spans="1:3">
      <c r="A12" s="3" t="s">
        <v>714</v>
      </c>
    </row>
    <row r="13" spans="1:3">
      <c r="A13" s="4" t="s">
        <v>715</v>
      </c>
      <c r="B13" s="4" t="s">
        <v>372</v>
      </c>
      <c r="C13" s="4" t="s">
        <v>719</v>
      </c>
    </row>
    <row r="14" spans="1:3">
      <c r="A14" s="4" t="s">
        <v>720</v>
      </c>
    </row>
    <row r="15" spans="1:3">
      <c r="A15" s="3" t="s">
        <v>714</v>
      </c>
    </row>
    <row r="16" spans="1:3">
      <c r="A16" s="4" t="s">
        <v>715</v>
      </c>
      <c r="B16" s="4" t="s">
        <v>721</v>
      </c>
      <c r="C16" s="4" t="s">
        <v>722</v>
      </c>
    </row>
    <row r="17" spans="1:3">
      <c r="A17" s="4" t="s">
        <v>723</v>
      </c>
    </row>
    <row r="18" spans="1:3">
      <c r="A18" s="3" t="s">
        <v>714</v>
      </c>
    </row>
    <row r="19" spans="1:3">
      <c r="A19" s="4" t="s">
        <v>715</v>
      </c>
      <c r="B19" s="4" t="s">
        <v>724</v>
      </c>
      <c r="C19" s="4" t="s">
        <v>725</v>
      </c>
    </row>
    <row r="20" spans="1:3">
      <c r="A20" s="4" t="s">
        <v>726</v>
      </c>
    </row>
    <row r="21" spans="1:3">
      <c r="A21" s="3" t="s">
        <v>714</v>
      </c>
    </row>
    <row r="22" spans="1:3">
      <c r="A22" s="4" t="s">
        <v>715</v>
      </c>
      <c r="B22" s="4" t="s">
        <v>727</v>
      </c>
      <c r="C22" s="4" t="s">
        <v>728</v>
      </c>
    </row>
    <row r="23" spans="1:3">
      <c r="A23" s="4" t="s">
        <v>729</v>
      </c>
    </row>
    <row r="24" spans="1:3">
      <c r="A24" s="3" t="s">
        <v>714</v>
      </c>
    </row>
    <row r="25" spans="1:3">
      <c r="A25" s="4" t="s">
        <v>715</v>
      </c>
      <c r="B25" s="4" t="s">
        <v>442</v>
      </c>
    </row>
    <row r="26" spans="1:3">
      <c r="A26" s="4" t="s">
        <v>730</v>
      </c>
    </row>
    <row r="27" spans="1:3">
      <c r="A27" s="3" t="s">
        <v>714</v>
      </c>
    </row>
    <row r="28" spans="1:3">
      <c r="A28" s="4" t="s">
        <v>715</v>
      </c>
      <c r="B28" s="4" t="s">
        <v>442</v>
      </c>
      <c r="C28" s="4" t="s">
        <v>7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5</v>
      </c>
      <c r="D1" s="2" t="s">
        <v>36</v>
      </c>
    </row>
    <row r="2" spans="1:4">
      <c r="A2" s="4" t="s">
        <v>733</v>
      </c>
    </row>
    <row r="3" spans="1:4">
      <c r="A3" s="3" t="s">
        <v>572</v>
      </c>
    </row>
    <row r="4" spans="1:4">
      <c r="A4" s="4" t="s">
        <v>641</v>
      </c>
      <c r="B4" s="6" t="n">
        <v>21645</v>
      </c>
      <c r="C4" s="6" t="n">
        <v>21037</v>
      </c>
      <c r="D4" s="6" t="n">
        <v>20927</v>
      </c>
    </row>
    <row r="5" spans="1:4">
      <c r="A5" s="4" t="s">
        <v>636</v>
      </c>
    </row>
    <row r="6" spans="1:4">
      <c r="A6" s="3" t="s">
        <v>572</v>
      </c>
    </row>
    <row r="7" spans="1:4">
      <c r="A7" s="4" t="s">
        <v>641</v>
      </c>
      <c r="B7" s="5" t="n">
        <v>361073</v>
      </c>
      <c r="C7" s="5" t="n">
        <v>369234</v>
      </c>
      <c r="D7" s="5" t="n">
        <v>333867</v>
      </c>
    </row>
    <row r="8" spans="1:4">
      <c r="A8" s="4" t="s">
        <v>734</v>
      </c>
    </row>
    <row r="9" spans="1:4">
      <c r="A9" s="3" t="s">
        <v>572</v>
      </c>
    </row>
    <row r="10" spans="1:4">
      <c r="A10" s="4" t="s">
        <v>641</v>
      </c>
      <c r="B10" s="5" t="n">
        <v>229896</v>
      </c>
      <c r="C10" s="5" t="n">
        <v>225811</v>
      </c>
    </row>
    <row r="11" spans="1:4">
      <c r="A11" s="4" t="s">
        <v>735</v>
      </c>
    </row>
    <row r="12" spans="1:4">
      <c r="A12" s="3" t="s">
        <v>572</v>
      </c>
    </row>
    <row r="13" spans="1:4">
      <c r="A13" s="4" t="s">
        <v>641</v>
      </c>
      <c r="B13" s="5" t="n">
        <v>60770</v>
      </c>
      <c r="C13" s="5" t="n">
        <v>58716</v>
      </c>
    </row>
    <row r="14" spans="1:4">
      <c r="A14" s="4" t="s">
        <v>736</v>
      </c>
    </row>
    <row r="15" spans="1:4">
      <c r="A15" s="3" t="s">
        <v>572</v>
      </c>
    </row>
    <row r="16" spans="1:4">
      <c r="A16" s="4" t="s">
        <v>641</v>
      </c>
      <c r="B16" s="5" t="n">
        <v>169126</v>
      </c>
      <c r="C16" s="5" t="n">
        <v>167095</v>
      </c>
    </row>
    <row r="17" spans="1:4">
      <c r="A17" s="4" t="s">
        <v>642</v>
      </c>
    </row>
    <row r="18" spans="1:4">
      <c r="A18" s="3" t="s">
        <v>572</v>
      </c>
    </row>
    <row r="19" spans="1:4">
      <c r="A19" s="4" t="s">
        <v>641</v>
      </c>
      <c r="B19" s="5" t="n">
        <v>39617</v>
      </c>
      <c r="C19" s="5" t="n">
        <v>37504</v>
      </c>
      <c r="D19" s="5" t="n">
        <v>35604</v>
      </c>
    </row>
    <row r="20" spans="1:4">
      <c r="A20" s="4" t="s">
        <v>737</v>
      </c>
    </row>
    <row r="21" spans="1:4">
      <c r="A21" s="3" t="s">
        <v>572</v>
      </c>
    </row>
    <row r="22" spans="1:4">
      <c r="A22" s="4" t="s">
        <v>641</v>
      </c>
      <c r="B22" s="5" t="n">
        <v>22173</v>
      </c>
      <c r="C22" s="5" t="n">
        <v>21603</v>
      </c>
    </row>
    <row r="23" spans="1:4">
      <c r="A23" s="4" t="s">
        <v>738</v>
      </c>
    </row>
    <row r="24" spans="1:4">
      <c r="A24" s="3" t="s">
        <v>572</v>
      </c>
    </row>
    <row r="25" spans="1:4">
      <c r="A25" s="4" t="s">
        <v>641</v>
      </c>
      <c r="B25" s="5" t="n">
        <v>528</v>
      </c>
      <c r="C25" s="5" t="n">
        <v>566</v>
      </c>
    </row>
    <row r="26" spans="1:4">
      <c r="A26" s="4" t="s">
        <v>739</v>
      </c>
    </row>
    <row r="27" spans="1:4">
      <c r="A27" s="3" t="s">
        <v>572</v>
      </c>
    </row>
    <row r="28" spans="1:4">
      <c r="A28" s="4" t="s">
        <v>641</v>
      </c>
      <c r="B28" s="5" t="n">
        <v>21645</v>
      </c>
      <c r="C28" s="5" t="n">
        <v>21037</v>
      </c>
    </row>
    <row r="29" spans="1:4">
      <c r="A29" s="4" t="s">
        <v>740</v>
      </c>
    </row>
    <row r="30" spans="1:4">
      <c r="A30" s="3" t="s">
        <v>572</v>
      </c>
    </row>
    <row r="31" spans="1:4">
      <c r="A31" s="4" t="s">
        <v>641</v>
      </c>
      <c r="B31" s="5" t="n">
        <v>1083</v>
      </c>
      <c r="C31" s="5" t="n">
        <v>959</v>
      </c>
    </row>
    <row r="32" spans="1:4">
      <c r="A32" s="4" t="s">
        <v>741</v>
      </c>
    </row>
    <row r="33" spans="1:4">
      <c r="A33" s="3" t="s">
        <v>572</v>
      </c>
    </row>
    <row r="34" spans="1:4">
      <c r="A34" s="4" t="s">
        <v>641</v>
      </c>
      <c r="B34" s="5" t="n">
        <v>1083</v>
      </c>
      <c r="C34" s="5" t="n">
        <v>959</v>
      </c>
    </row>
    <row r="35" spans="1:4">
      <c r="A35" s="4" t="s">
        <v>742</v>
      </c>
    </row>
    <row r="36" spans="1:4">
      <c r="A36" s="3" t="s">
        <v>572</v>
      </c>
    </row>
    <row r="37" spans="1:4">
      <c r="A37" s="4" t="s">
        <v>641</v>
      </c>
      <c r="B37" s="5" t="n">
        <v>528</v>
      </c>
      <c r="C37" s="5" t="n">
        <v>566</v>
      </c>
    </row>
    <row r="38" spans="1:4">
      <c r="A38" s="4" t="s">
        <v>743</v>
      </c>
    </row>
    <row r="39" spans="1:4">
      <c r="A39" s="3" t="s">
        <v>572</v>
      </c>
    </row>
    <row r="40" spans="1:4">
      <c r="A40" s="4" t="s">
        <v>641</v>
      </c>
      <c r="B40" s="5" t="n">
        <v>528</v>
      </c>
      <c r="C40" s="5" t="n">
        <v>566</v>
      </c>
    </row>
    <row r="41" spans="1:4">
      <c r="A41" s="4" t="s">
        <v>744</v>
      </c>
    </row>
    <row r="42" spans="1:4">
      <c r="A42" s="3" t="s">
        <v>572</v>
      </c>
    </row>
    <row r="43" spans="1:4">
      <c r="A43" s="4" t="s">
        <v>641</v>
      </c>
      <c r="B43" s="5" t="n">
        <v>1620</v>
      </c>
      <c r="C43" s="5" t="n">
        <v>3615</v>
      </c>
    </row>
    <row r="44" spans="1:4">
      <c r="A44" s="4" t="s">
        <v>745</v>
      </c>
    </row>
    <row r="45" spans="1:4">
      <c r="A45" s="3" t="s">
        <v>572</v>
      </c>
    </row>
    <row r="46" spans="1:4">
      <c r="A46" s="4" t="s">
        <v>641</v>
      </c>
      <c r="B46" s="5" t="n">
        <v>1620</v>
      </c>
      <c r="C46" s="5" t="n">
        <v>3615</v>
      </c>
    </row>
    <row r="47" spans="1:4">
      <c r="A47" s="4" t="s">
        <v>746</v>
      </c>
    </row>
    <row r="48" spans="1:4">
      <c r="A48" s="3" t="s">
        <v>572</v>
      </c>
    </row>
    <row r="49" spans="1:4">
      <c r="A49" s="4" t="s">
        <v>641</v>
      </c>
      <c r="B49" s="5" t="n">
        <v>2763</v>
      </c>
      <c r="C49" s="5" t="n">
        <v>2129</v>
      </c>
    </row>
    <row r="50" spans="1:4">
      <c r="A50" s="4" t="s">
        <v>747</v>
      </c>
    </row>
    <row r="51" spans="1:4">
      <c r="A51" s="3" t="s">
        <v>572</v>
      </c>
    </row>
    <row r="52" spans="1:4">
      <c r="A52" s="4" t="s">
        <v>641</v>
      </c>
      <c r="B52" s="5" t="n">
        <v>2763</v>
      </c>
      <c r="C52" s="5" t="n">
        <v>2129</v>
      </c>
    </row>
    <row r="53" spans="1:4">
      <c r="A53" s="4" t="s">
        <v>748</v>
      </c>
    </row>
    <row r="54" spans="1:4">
      <c r="A54" s="3" t="s">
        <v>572</v>
      </c>
    </row>
    <row r="55" spans="1:4">
      <c r="A55" s="4" t="s">
        <v>641</v>
      </c>
      <c r="B55" s="5" t="n">
        <v>3703</v>
      </c>
      <c r="C55" s="5" t="n">
        <v>3776</v>
      </c>
    </row>
    <row r="56" spans="1:4">
      <c r="A56" s="4" t="s">
        <v>749</v>
      </c>
    </row>
    <row r="57" spans="1:4">
      <c r="A57" s="3" t="s">
        <v>572</v>
      </c>
    </row>
    <row r="58" spans="1:4">
      <c r="A58" s="4" t="s">
        <v>641</v>
      </c>
      <c r="B58" s="5" t="n">
        <v>3703</v>
      </c>
      <c r="C58" s="5" t="n">
        <v>3776</v>
      </c>
    </row>
    <row r="59" spans="1:4">
      <c r="A59" s="4" t="s">
        <v>750</v>
      </c>
    </row>
    <row r="60" spans="1:4">
      <c r="A60" s="3" t="s">
        <v>572</v>
      </c>
    </row>
    <row r="61" spans="1:4">
      <c r="A61" s="4" t="s">
        <v>641</v>
      </c>
      <c r="B61" s="5" t="n">
        <v>5306</v>
      </c>
      <c r="C61" s="5" t="n">
        <v>6147</v>
      </c>
    </row>
    <row r="62" spans="1:4">
      <c r="A62" s="4" t="s">
        <v>751</v>
      </c>
    </row>
    <row r="63" spans="1:4">
      <c r="A63" s="3" t="s">
        <v>572</v>
      </c>
    </row>
    <row r="64" spans="1:4">
      <c r="A64" s="4" t="s">
        <v>641</v>
      </c>
      <c r="B64" s="5" t="n">
        <v>5306</v>
      </c>
      <c r="C64" s="5" t="n">
        <v>6147</v>
      </c>
    </row>
    <row r="65" spans="1:4">
      <c r="A65" s="4" t="s">
        <v>752</v>
      </c>
    </row>
    <row r="66" spans="1:4">
      <c r="A66" s="3" t="s">
        <v>572</v>
      </c>
    </row>
    <row r="67" spans="1:4">
      <c r="A67" s="4" t="s">
        <v>641</v>
      </c>
      <c r="B67" s="5" t="n">
        <v>4179</v>
      </c>
      <c r="C67" s="5" t="n">
        <v>3940</v>
      </c>
    </row>
    <row r="68" spans="1:4">
      <c r="A68" s="4" t="s">
        <v>753</v>
      </c>
    </row>
    <row r="69" spans="1:4">
      <c r="A69" s="3" t="s">
        <v>572</v>
      </c>
    </row>
    <row r="70" spans="1:4">
      <c r="A70" s="4" t="s">
        <v>641</v>
      </c>
      <c r="B70" s="5" t="n">
        <v>4179</v>
      </c>
      <c r="C70" s="5" t="n">
        <v>3940</v>
      </c>
    </row>
    <row r="71" spans="1:4">
      <c r="A71" s="4" t="s">
        <v>754</v>
      </c>
    </row>
    <row r="72" spans="1:4">
      <c r="A72" s="3" t="s">
        <v>572</v>
      </c>
    </row>
    <row r="73" spans="1:4">
      <c r="A73" s="4" t="s">
        <v>641</v>
      </c>
      <c r="B73" s="5" t="n">
        <v>2516</v>
      </c>
      <c r="C73" s="5" t="n">
        <v>2459</v>
      </c>
    </row>
    <row r="74" spans="1:4">
      <c r="A74" s="4" t="s">
        <v>755</v>
      </c>
    </row>
    <row r="75" spans="1:4">
      <c r="A75" s="3" t="s">
        <v>572</v>
      </c>
    </row>
    <row r="76" spans="1:4">
      <c r="A76" s="4" t="s">
        <v>641</v>
      </c>
      <c r="B76" s="5" t="n">
        <v>2516</v>
      </c>
      <c r="C76" s="5" t="n">
        <v>2459</v>
      </c>
    </row>
    <row r="77" spans="1:4">
      <c r="A77" s="4" t="s">
        <v>756</v>
      </c>
    </row>
    <row r="78" spans="1:4">
      <c r="A78" s="3" t="s">
        <v>572</v>
      </c>
    </row>
    <row r="79" spans="1:4">
      <c r="A79" s="4" t="s">
        <v>641</v>
      </c>
      <c r="B79" s="5" t="n">
        <v>4690</v>
      </c>
      <c r="C79" s="5" t="n">
        <v>3815</v>
      </c>
    </row>
    <row r="80" spans="1:4">
      <c r="A80" s="4" t="s">
        <v>757</v>
      </c>
    </row>
    <row r="81" spans="1:4">
      <c r="A81" s="3" t="s">
        <v>572</v>
      </c>
    </row>
    <row r="82" spans="1:4">
      <c r="A82" s="4" t="s">
        <v>641</v>
      </c>
      <c r="B82" s="5" t="n">
        <v>4690</v>
      </c>
      <c r="C82" s="5" t="n">
        <v>3815</v>
      </c>
    </row>
    <row r="83" spans="1:4">
      <c r="A83" s="4" t="s">
        <v>758</v>
      </c>
    </row>
    <row r="84" spans="1:4">
      <c r="A84" s="3" t="s">
        <v>572</v>
      </c>
    </row>
    <row r="85" spans="1:4">
      <c r="A85" s="4" t="s">
        <v>641</v>
      </c>
      <c r="B85" s="5" t="n">
        <v>732</v>
      </c>
      <c r="C85" s="5" t="n">
        <v>793</v>
      </c>
    </row>
    <row r="86" spans="1:4">
      <c r="A86" s="4" t="s">
        <v>759</v>
      </c>
    </row>
    <row r="87" spans="1:4">
      <c r="A87" s="3" t="s">
        <v>572</v>
      </c>
    </row>
    <row r="88" spans="1:4">
      <c r="A88" s="4" t="s">
        <v>641</v>
      </c>
      <c r="B88" s="5" t="n">
        <v>732</v>
      </c>
      <c r="C88" s="5" t="n">
        <v>793</v>
      </c>
    </row>
    <row r="89" spans="1:4">
      <c r="A89" s="4" t="s">
        <v>760</v>
      </c>
    </row>
    <row r="90" spans="1:4">
      <c r="A90" s="3" t="s">
        <v>572</v>
      </c>
    </row>
    <row r="91" spans="1:4">
      <c r="A91" s="4" t="s">
        <v>641</v>
      </c>
      <c r="B91" s="5" t="n">
        <v>21987</v>
      </c>
      <c r="C91" s="5" t="n">
        <v>20698</v>
      </c>
    </row>
    <row r="92" spans="1:4">
      <c r="A92" s="4" t="s">
        <v>761</v>
      </c>
    </row>
    <row r="93" spans="1:4">
      <c r="A93" s="3" t="s">
        <v>572</v>
      </c>
    </row>
    <row r="94" spans="1:4">
      <c r="A94" s="4" t="s">
        <v>641</v>
      </c>
      <c r="B94" s="5" t="n">
        <v>21987</v>
      </c>
      <c r="C94" s="5" t="n">
        <v>20698</v>
      </c>
    </row>
    <row r="95" spans="1:4">
      <c r="A95" s="4" t="s">
        <v>762</v>
      </c>
    </row>
    <row r="96" spans="1:4">
      <c r="A96" s="3" t="s">
        <v>572</v>
      </c>
    </row>
    <row r="97" spans="1:4">
      <c r="A97" s="4" t="s">
        <v>641</v>
      </c>
      <c r="B97" s="5" t="n">
        <v>50602</v>
      </c>
      <c r="C97" s="5" t="n">
        <v>57789</v>
      </c>
    </row>
    <row r="98" spans="1:4">
      <c r="A98" s="4" t="s">
        <v>763</v>
      </c>
    </row>
    <row r="99" spans="1:4">
      <c r="A99" s="3" t="s">
        <v>572</v>
      </c>
    </row>
    <row r="100" spans="1:4">
      <c r="A100" s="4" t="s">
        <v>641</v>
      </c>
      <c r="B100" s="5" t="n">
        <v>10224</v>
      </c>
      <c r="C100" s="5" t="n">
        <v>9372</v>
      </c>
    </row>
    <row r="101" spans="1:4">
      <c r="A101" s="4" t="s">
        <v>764</v>
      </c>
    </row>
    <row r="102" spans="1:4">
      <c r="A102" s="3" t="s">
        <v>572</v>
      </c>
    </row>
    <row r="103" spans="1:4">
      <c r="A103" s="4" t="s">
        <v>641</v>
      </c>
      <c r="B103" s="5" t="n">
        <v>40378</v>
      </c>
      <c r="C103" s="5" t="n">
        <v>48417</v>
      </c>
    </row>
    <row r="104" spans="1:4">
      <c r="A104" s="4" t="s">
        <v>765</v>
      </c>
    </row>
    <row r="105" spans="1:4">
      <c r="A105" s="3" t="s">
        <v>572</v>
      </c>
    </row>
    <row r="106" spans="1:4">
      <c r="A106" s="4" t="s">
        <v>641</v>
      </c>
      <c r="B106" s="5" t="n">
        <v>123159</v>
      </c>
      <c r="C106" s="5" t="n">
        <v>112112</v>
      </c>
    </row>
    <row r="107" spans="1:4">
      <c r="A107" s="4" t="s">
        <v>766</v>
      </c>
    </row>
    <row r="108" spans="1:4">
      <c r="A108" s="3" t="s">
        <v>572</v>
      </c>
    </row>
    <row r="109" spans="1:4">
      <c r="A109" s="4" t="s">
        <v>641</v>
      </c>
      <c r="B109" s="5" t="n">
        <v>123159</v>
      </c>
      <c r="C109" s="5" t="n">
        <v>112112</v>
      </c>
    </row>
    <row r="110" spans="1:4">
      <c r="A110" s="4" t="s">
        <v>767</v>
      </c>
    </row>
    <row r="111" spans="1:4">
      <c r="A111" s="3" t="s">
        <v>572</v>
      </c>
    </row>
    <row r="112" spans="1:4">
      <c r="A112" s="4" t="s">
        <v>641</v>
      </c>
      <c r="B112" s="5" t="n">
        <v>5589</v>
      </c>
      <c r="C112" s="5" t="n">
        <v>6566</v>
      </c>
    </row>
    <row r="113" spans="1:4">
      <c r="A113" s="4" t="s">
        <v>768</v>
      </c>
    </row>
    <row r="114" spans="1:4">
      <c r="A114" s="3" t="s">
        <v>572</v>
      </c>
    </row>
    <row r="115" spans="1:4">
      <c r="A115" s="4" t="s">
        <v>641</v>
      </c>
      <c r="B115" s="5" t="n">
        <v>5589</v>
      </c>
      <c r="C115" s="5" t="n">
        <v>6566</v>
      </c>
    </row>
    <row r="116" spans="1:4">
      <c r="A116" s="4" t="s">
        <v>769</v>
      </c>
    </row>
    <row r="117" spans="1:4">
      <c r="A117" s="3" t="s">
        <v>572</v>
      </c>
    </row>
    <row r="118" spans="1:4">
      <c r="A118" s="4" t="s">
        <v>641</v>
      </c>
      <c r="B118" s="5" t="n">
        <v>21645</v>
      </c>
      <c r="C118" s="5" t="n">
        <v>21037</v>
      </c>
      <c r="D118" s="6" t="n">
        <v>20927</v>
      </c>
    </row>
    <row r="119" spans="1:4">
      <c r="A119" s="4" t="s">
        <v>770</v>
      </c>
    </row>
    <row r="120" spans="1:4">
      <c r="A120" s="3" t="s">
        <v>572</v>
      </c>
    </row>
    <row r="121" spans="1:4">
      <c r="A121" s="4" t="s">
        <v>641</v>
      </c>
      <c r="B121" s="5" t="n">
        <v>21645</v>
      </c>
      <c r="C121" s="5" t="n">
        <v>21037</v>
      </c>
    </row>
    <row r="122" spans="1:4">
      <c r="A122" s="4" t="s">
        <v>771</v>
      </c>
    </row>
    <row r="123" spans="1:4">
      <c r="A123" s="3" t="s">
        <v>572</v>
      </c>
    </row>
    <row r="124" spans="1:4">
      <c r="A124" s="4" t="s">
        <v>641</v>
      </c>
      <c r="B124" s="5" t="n">
        <v>21645</v>
      </c>
      <c r="C124" s="5" t="n">
        <v>21037</v>
      </c>
    </row>
    <row r="125" spans="1:4">
      <c r="A125" s="4" t="s">
        <v>772</v>
      </c>
    </row>
    <row r="126" spans="1:4">
      <c r="A126" s="3" t="s">
        <v>572</v>
      </c>
    </row>
    <row r="127" spans="1:4">
      <c r="A127" s="4" t="s">
        <v>641</v>
      </c>
      <c r="B127" s="5" t="n">
        <v>1967</v>
      </c>
      <c r="C127" s="5" t="n">
        <v>1013</v>
      </c>
    </row>
    <row r="128" spans="1:4">
      <c r="A128" s="4" t="s">
        <v>773</v>
      </c>
    </row>
    <row r="129" spans="1:4">
      <c r="A129" s="3" t="s">
        <v>572</v>
      </c>
    </row>
    <row r="130" spans="1:4">
      <c r="A130" s="4" t="s">
        <v>641</v>
      </c>
      <c r="B130" s="5" t="n">
        <v>1967</v>
      </c>
      <c r="C130" s="5" t="n">
        <v>1013</v>
      </c>
    </row>
    <row r="131" spans="1:4">
      <c r="A131" s="4" t="s">
        <v>774</v>
      </c>
    </row>
    <row r="132" spans="1:4">
      <c r="A132" s="3" t="s">
        <v>572</v>
      </c>
    </row>
    <row r="133" spans="1:4">
      <c r="A133" s="4" t="s">
        <v>641</v>
      </c>
      <c r="B133" s="5" t="n">
        <v>23109</v>
      </c>
      <c r="C133" s="5" t="n">
        <v>21699</v>
      </c>
    </row>
    <row r="134" spans="1:4">
      <c r="A134" s="4" t="s">
        <v>775</v>
      </c>
    </row>
    <row r="135" spans="1:4">
      <c r="A135" s="3" t="s">
        <v>572</v>
      </c>
    </row>
    <row r="136" spans="1:4">
      <c r="A136" s="4" t="s">
        <v>641</v>
      </c>
      <c r="B136" s="5" t="n">
        <v>108068</v>
      </c>
      <c r="C136" s="5" t="n">
        <v>121724</v>
      </c>
    </row>
    <row r="137" spans="1:4">
      <c r="A137" s="4" t="s">
        <v>776</v>
      </c>
    </row>
    <row r="138" spans="1:4">
      <c r="A138" s="3" t="s">
        <v>572</v>
      </c>
    </row>
    <row r="139" spans="1:4">
      <c r="A139" s="4" t="s">
        <v>641</v>
      </c>
      <c r="B139" s="6" t="n">
        <v>17444</v>
      </c>
      <c r="C139" s="6" t="n">
        <v>159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5</v>
      </c>
    </row>
    <row r="3" spans="1:3">
      <c r="A3" s="3" t="s">
        <v>572</v>
      </c>
    </row>
    <row r="4" spans="1:3">
      <c r="A4" s="4" t="s">
        <v>556</v>
      </c>
      <c r="B4" s="6" t="n">
        <v>21037</v>
      </c>
      <c r="C4" s="6" t="n">
        <v>20927</v>
      </c>
    </row>
    <row r="5" spans="1:3">
      <c r="A5" s="4" t="s">
        <v>778</v>
      </c>
      <c r="B5" s="5" t="n">
        <v>862</v>
      </c>
      <c r="C5" s="5" t="n">
        <v>-412</v>
      </c>
    </row>
    <row r="6" spans="1:3">
      <c r="A6" s="4" t="s">
        <v>779</v>
      </c>
      <c r="B6" s="5" t="n">
        <v>2760</v>
      </c>
      <c r="C6" s="5" t="n">
        <v>2330</v>
      </c>
    </row>
    <row r="7" spans="1:3">
      <c r="A7" s="4" t="s">
        <v>38</v>
      </c>
      <c r="B7" s="5" t="n">
        <v>-2501</v>
      </c>
      <c r="C7" s="5" t="n">
        <v>-2502</v>
      </c>
    </row>
    <row r="8" spans="1:3">
      <c r="A8" s="4" t="s">
        <v>780</v>
      </c>
      <c r="B8" s="5" t="n">
        <v>-513</v>
      </c>
      <c r="C8" s="5" t="n">
        <v>694</v>
      </c>
    </row>
    <row r="9" spans="1:3">
      <c r="A9" s="4" t="s">
        <v>558</v>
      </c>
      <c r="B9" s="5" t="n">
        <v>21645</v>
      </c>
      <c r="C9" s="5" t="n">
        <v>21037</v>
      </c>
    </row>
    <row r="10" spans="1:3">
      <c r="A10" s="4" t="s">
        <v>781</v>
      </c>
    </row>
    <row r="11" spans="1:3">
      <c r="A11" s="3" t="s">
        <v>572</v>
      </c>
    </row>
    <row r="12" spans="1:3">
      <c r="A12" s="4" t="s">
        <v>556</v>
      </c>
      <c r="B12" s="5" t="n">
        <v>21037</v>
      </c>
      <c r="C12" s="5" t="n">
        <v>20927</v>
      </c>
    </row>
    <row r="13" spans="1:3">
      <c r="A13" s="4" t="s">
        <v>778</v>
      </c>
      <c r="B13" s="5" t="n">
        <v>862</v>
      </c>
      <c r="C13" s="5" t="n">
        <v>-412</v>
      </c>
    </row>
    <row r="14" spans="1:3">
      <c r="A14" s="4" t="s">
        <v>779</v>
      </c>
      <c r="B14" s="5" t="n">
        <v>2760</v>
      </c>
      <c r="C14" s="5" t="n">
        <v>2330</v>
      </c>
    </row>
    <row r="15" spans="1:3">
      <c r="A15" s="4" t="s">
        <v>38</v>
      </c>
      <c r="B15" s="5" t="n">
        <v>-2501</v>
      </c>
      <c r="C15" s="5" t="n">
        <v>-2502</v>
      </c>
    </row>
    <row r="16" spans="1:3">
      <c r="A16" s="4" t="s">
        <v>780</v>
      </c>
      <c r="B16" s="5" t="n">
        <v>-513</v>
      </c>
      <c r="C16" s="5" t="n">
        <v>694</v>
      </c>
    </row>
    <row r="17" spans="1:3">
      <c r="A17" s="4" t="s">
        <v>558</v>
      </c>
      <c r="B17" s="6" t="n">
        <v>21645</v>
      </c>
      <c r="C17" s="6" t="n">
        <v>21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427</v>
      </c>
    </row>
    <row r="2" spans="1:2">
      <c r="A2" s="4" t="s">
        <v>591</v>
      </c>
    </row>
    <row r="3" spans="1:2">
      <c r="A3" s="3" t="s">
        <v>783</v>
      </c>
    </row>
    <row r="4" spans="1:2">
      <c r="A4" s="5" t="n">
        <v>2019</v>
      </c>
      <c r="B4" s="6" t="n">
        <v>15639</v>
      </c>
    </row>
    <row r="5" spans="1:2">
      <c r="A5" s="5" t="n">
        <v>2020</v>
      </c>
      <c r="B5" s="5" t="n">
        <v>17076</v>
      </c>
    </row>
    <row r="6" spans="1:2">
      <c r="A6" s="5" t="n">
        <v>2021</v>
      </c>
      <c r="B6" s="5" t="n">
        <v>18525</v>
      </c>
    </row>
    <row r="7" spans="1:2">
      <c r="A7" s="5" t="n">
        <v>2022</v>
      </c>
      <c r="B7" s="5" t="n">
        <v>19894</v>
      </c>
    </row>
    <row r="8" spans="1:2">
      <c r="A8" s="5" t="n">
        <v>2023</v>
      </c>
      <c r="B8" s="5" t="n">
        <v>22048</v>
      </c>
    </row>
    <row r="9" spans="1:2">
      <c r="A9" s="4" t="s">
        <v>784</v>
      </c>
      <c r="B9" s="5" t="n">
        <v>129157</v>
      </c>
    </row>
    <row r="10" spans="1:2">
      <c r="A10" s="4" t="s">
        <v>596</v>
      </c>
    </row>
    <row r="11" spans="1:2">
      <c r="A11" s="3" t="s">
        <v>783</v>
      </c>
    </row>
    <row r="12" spans="1:2">
      <c r="A12" s="5" t="n">
        <v>2019</v>
      </c>
      <c r="B12" s="5" t="n">
        <v>2202</v>
      </c>
    </row>
    <row r="13" spans="1:2">
      <c r="A13" s="5" t="n">
        <v>2020</v>
      </c>
      <c r="B13" s="5" t="n">
        <v>2728</v>
      </c>
    </row>
    <row r="14" spans="1:2">
      <c r="A14" s="5" t="n">
        <v>2021</v>
      </c>
      <c r="B14" s="5" t="n">
        <v>3144</v>
      </c>
    </row>
    <row r="15" spans="1:2">
      <c r="A15" s="5" t="n">
        <v>2022</v>
      </c>
      <c r="B15" s="5" t="n">
        <v>2636</v>
      </c>
    </row>
    <row r="16" spans="1:2">
      <c r="A16" s="5" t="n">
        <v>2023</v>
      </c>
      <c r="B16" s="5" t="n">
        <v>2736</v>
      </c>
    </row>
    <row r="17" spans="1:2">
      <c r="A17" s="4" t="s">
        <v>784</v>
      </c>
      <c r="B17" s="5" t="n">
        <v>17052</v>
      </c>
    </row>
    <row r="18" spans="1:2">
      <c r="A18" s="4" t="s">
        <v>627</v>
      </c>
    </row>
    <row r="19" spans="1:2">
      <c r="A19" s="3" t="s">
        <v>783</v>
      </c>
    </row>
    <row r="20" spans="1:2">
      <c r="A20" s="5" t="n">
        <v>2019</v>
      </c>
      <c r="B20" s="5" t="n">
        <v>2360</v>
      </c>
    </row>
    <row r="21" spans="1:2">
      <c r="A21" s="5" t="n">
        <v>2020</v>
      </c>
      <c r="B21" s="5" t="n">
        <v>2725</v>
      </c>
    </row>
    <row r="22" spans="1:2">
      <c r="A22" s="5" t="n">
        <v>2021</v>
      </c>
      <c r="B22" s="5" t="n">
        <v>2993</v>
      </c>
    </row>
    <row r="23" spans="1:2">
      <c r="A23" s="5" t="n">
        <v>2022</v>
      </c>
      <c r="B23" s="5" t="n">
        <v>3239</v>
      </c>
    </row>
    <row r="24" spans="1:2">
      <c r="A24" s="5" t="n">
        <v>2023</v>
      </c>
      <c r="B24" s="5" t="n">
        <v>3528</v>
      </c>
    </row>
    <row r="25" spans="1:2">
      <c r="A25" s="4" t="s">
        <v>784</v>
      </c>
      <c r="B25" s="5" t="n">
        <v>20613</v>
      </c>
    </row>
    <row r="26" spans="1:2">
      <c r="A26" s="4" t="s">
        <v>628</v>
      </c>
    </row>
    <row r="27" spans="1:2">
      <c r="A27" s="3" t="s">
        <v>783</v>
      </c>
    </row>
    <row r="28" spans="1:2">
      <c r="A28" s="5" t="n">
        <v>2019</v>
      </c>
      <c r="B28" s="5" t="n">
        <v>8</v>
      </c>
    </row>
    <row r="29" spans="1:2">
      <c r="A29" s="5" t="n">
        <v>2020</v>
      </c>
      <c r="B29" s="5" t="n">
        <v>8</v>
      </c>
    </row>
    <row r="30" spans="1:2">
      <c r="A30" s="5" t="n">
        <v>2021</v>
      </c>
      <c r="B30" s="5" t="n">
        <v>8</v>
      </c>
    </row>
    <row r="31" spans="1:2">
      <c r="A31" s="5" t="n">
        <v>2022</v>
      </c>
      <c r="B31" s="5" t="n">
        <v>8</v>
      </c>
    </row>
    <row r="32" spans="1:2">
      <c r="A32" s="5" t="n">
        <v>2023</v>
      </c>
      <c r="B32" s="5" t="n">
        <v>8</v>
      </c>
    </row>
    <row r="33" spans="1:2">
      <c r="A33" s="4" t="s">
        <v>784</v>
      </c>
      <c r="B33" s="6" t="n">
        <v>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36</v>
      </c>
    </row>
    <row r="3" spans="1:4">
      <c r="A3" s="4" t="s">
        <v>636</v>
      </c>
    </row>
    <row r="4" spans="1:4">
      <c r="A4" s="3" t="s">
        <v>572</v>
      </c>
    </row>
    <row r="5" spans="1:4">
      <c r="A5" s="4" t="s">
        <v>602</v>
      </c>
      <c r="B5" s="6" t="n">
        <v>737</v>
      </c>
      <c r="C5" s="6" t="n">
        <v>752</v>
      </c>
      <c r="D5" s="6" t="n">
        <v>849</v>
      </c>
    </row>
    <row r="6" spans="1:4">
      <c r="A6" s="4" t="s">
        <v>603</v>
      </c>
      <c r="B6" s="5" t="n">
        <v>2529</v>
      </c>
      <c r="C6" s="5" t="n">
        <v>2307</v>
      </c>
      <c r="D6" s="5" t="n">
        <v>2923</v>
      </c>
    </row>
    <row r="7" spans="1:4">
      <c r="A7" s="4" t="s">
        <v>645</v>
      </c>
      <c r="B7" s="5" t="n">
        <v>-99</v>
      </c>
      <c r="C7" s="5" t="n">
        <v>-164</v>
      </c>
      <c r="D7" s="5" t="n">
        <v>-267</v>
      </c>
    </row>
    <row r="8" spans="1:4">
      <c r="A8" s="4" t="s">
        <v>622</v>
      </c>
      <c r="B8" s="5" t="n">
        <v>1079</v>
      </c>
      <c r="C8" s="5" t="n">
        <v>874</v>
      </c>
      <c r="D8" s="5" t="n">
        <v>684</v>
      </c>
    </row>
    <row r="9" spans="1:4">
      <c r="A9" s="4" t="s">
        <v>648</v>
      </c>
      <c r="B9" s="5" t="n">
        <v>4246</v>
      </c>
      <c r="C9" s="5" t="n">
        <v>3769</v>
      </c>
      <c r="D9" s="5" t="n">
        <v>4189</v>
      </c>
    </row>
    <row r="10" spans="1:4">
      <c r="A10" s="4" t="s">
        <v>642</v>
      </c>
    </row>
    <row r="11" spans="1:4">
      <c r="A11" s="3" t="s">
        <v>572</v>
      </c>
    </row>
    <row r="12" spans="1:4">
      <c r="A12" s="4" t="s">
        <v>602</v>
      </c>
      <c r="B12" s="5" t="n">
        <v>20</v>
      </c>
      <c r="C12" s="5" t="n">
        <v>20</v>
      </c>
      <c r="D12" s="5" t="n">
        <v>16</v>
      </c>
    </row>
    <row r="13" spans="1:4">
      <c r="A13" s="4" t="s">
        <v>603</v>
      </c>
      <c r="B13" s="5" t="n">
        <v>20</v>
      </c>
      <c r="C13" s="5" t="n">
        <v>20</v>
      </c>
      <c r="D13" s="5" t="n">
        <v>23</v>
      </c>
    </row>
    <row r="14" spans="1:4">
      <c r="A14" s="4" t="s">
        <v>622</v>
      </c>
      <c r="B14" s="5" t="n">
        <v>-20</v>
      </c>
      <c r="C14" s="5" t="n">
        <v>-17</v>
      </c>
      <c r="D14" s="5" t="n">
        <v>-24</v>
      </c>
    </row>
    <row r="15" spans="1:4">
      <c r="A15" s="4" t="s">
        <v>648</v>
      </c>
      <c r="B15" s="6" t="n">
        <v>20</v>
      </c>
      <c r="C15" s="6" t="n">
        <v>23</v>
      </c>
      <c r="D15" s="6"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36</v>
      </c>
    </row>
    <row r="3" spans="1:4">
      <c r="A3" s="4" t="s">
        <v>140</v>
      </c>
      <c r="B3" s="7" t="n">
        <v>1.25</v>
      </c>
      <c r="C3" s="7" t="n">
        <v>1.11</v>
      </c>
      <c r="D3" s="7" t="n">
        <v>0.99</v>
      </c>
    </row>
    <row r="4" spans="1:4">
      <c r="A4" s="4" t="s">
        <v>125</v>
      </c>
    </row>
    <row r="5" spans="1:4">
      <c r="A5" s="4" t="s">
        <v>141</v>
      </c>
      <c r="B5" s="6" t="n">
        <v>-52</v>
      </c>
      <c r="C5" s="6" t="n">
        <v>-299</v>
      </c>
      <c r="D5" s="6" t="n">
        <v>332</v>
      </c>
    </row>
    <row r="6" spans="1:4">
      <c r="A6" s="4" t="s">
        <v>142</v>
      </c>
      <c r="B6" s="5" t="n">
        <v>189</v>
      </c>
      <c r="C6" s="5" t="n">
        <v>75</v>
      </c>
      <c r="D6" s="5" t="n">
        <v>-558</v>
      </c>
    </row>
    <row r="7" spans="1:4">
      <c r="A7" s="4" t="s">
        <v>143</v>
      </c>
      <c r="B7" s="6" t="n">
        <v>-802</v>
      </c>
      <c r="C7" s="6" t="n">
        <v>-4628</v>
      </c>
      <c r="D7" s="6" t="n">
        <v>86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27</v>
      </c>
    </row>
    <row r="3" spans="1:2">
      <c r="A3" s="4" t="s">
        <v>636</v>
      </c>
    </row>
    <row r="4" spans="1:2">
      <c r="A4" s="3" t="s">
        <v>783</v>
      </c>
    </row>
    <row r="5" spans="1:2">
      <c r="A5" s="4" t="s">
        <v>787</v>
      </c>
      <c r="B5" s="6" t="n">
        <v>516</v>
      </c>
    </row>
    <row r="6" spans="1:2">
      <c r="A6" s="4" t="s">
        <v>788</v>
      </c>
      <c r="B6" s="5" t="n">
        <v>9316</v>
      </c>
    </row>
    <row r="7" spans="1:2">
      <c r="A7" s="4" t="s">
        <v>789</v>
      </c>
      <c r="B7" s="5" t="n">
        <v>-411</v>
      </c>
    </row>
    <row r="8" spans="1:2">
      <c r="A8" s="4" t="s">
        <v>790</v>
      </c>
      <c r="B8" s="5" t="n">
        <v>-7659</v>
      </c>
    </row>
    <row r="9" spans="1:2">
      <c r="A9" s="4" t="s">
        <v>642</v>
      </c>
    </row>
    <row r="10" spans="1:2">
      <c r="A10" s="3" t="s">
        <v>783</v>
      </c>
    </row>
    <row r="11" spans="1:2">
      <c r="A11" s="4" t="s">
        <v>787</v>
      </c>
      <c r="B11" s="5" t="n">
        <v>11</v>
      </c>
    </row>
    <row r="12" spans="1:2">
      <c r="A12" s="4" t="s">
        <v>788</v>
      </c>
      <c r="B12" s="5" t="n">
        <v>120</v>
      </c>
    </row>
    <row r="13" spans="1:2">
      <c r="A13" s="4" t="s">
        <v>789</v>
      </c>
      <c r="B13" s="5" t="n">
        <v>-8</v>
      </c>
    </row>
    <row r="14" spans="1:2">
      <c r="A14" s="4" t="s">
        <v>790</v>
      </c>
      <c r="B14" s="6" t="n">
        <v>-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1</v>
      </c>
      <c r="B1" s="2" t="s">
        <v>1</v>
      </c>
    </row>
    <row r="2" spans="1:4">
      <c r="B2" s="2" t="s">
        <v>2</v>
      </c>
      <c r="C2" s="2" t="s">
        <v>35</v>
      </c>
      <c r="D2" s="2" t="s">
        <v>36</v>
      </c>
    </row>
    <row r="3" spans="1:4">
      <c r="A3" s="3" t="s">
        <v>792</v>
      </c>
    </row>
    <row r="4" spans="1:4">
      <c r="A4" s="4" t="s">
        <v>793</v>
      </c>
      <c r="B4" s="6" t="n">
        <v>39837</v>
      </c>
      <c r="C4" s="6" t="n">
        <v>54878</v>
      </c>
      <c r="D4" s="6" t="n">
        <v>44156</v>
      </c>
    </row>
    <row r="5" spans="1:4">
      <c r="A5" s="4" t="s">
        <v>794</v>
      </c>
      <c r="B5" s="5" t="n">
        <v>1734</v>
      </c>
      <c r="C5" s="5" t="n">
        <v>3731</v>
      </c>
      <c r="D5" s="5" t="n">
        <v>2256</v>
      </c>
    </row>
    <row r="6" spans="1:4">
      <c r="A6" s="4" t="s">
        <v>795</v>
      </c>
      <c r="B6" s="5" t="n">
        <v>63522</v>
      </c>
      <c r="C6" s="5" t="n">
        <v>66352</v>
      </c>
      <c r="D6" s="5" t="n">
        <v>53836</v>
      </c>
    </row>
    <row r="7" spans="1:4">
      <c r="A7" s="4" t="s">
        <v>796</v>
      </c>
      <c r="B7" s="5" t="n">
        <v>105093</v>
      </c>
      <c r="C7" s="5" t="n">
        <v>124961</v>
      </c>
      <c r="D7" s="5" t="n">
        <v>100248</v>
      </c>
    </row>
    <row r="8" spans="1:4">
      <c r="A8" s="3" t="s">
        <v>797</v>
      </c>
    </row>
    <row r="9" spans="1:4">
      <c r="A9" s="4" t="s">
        <v>793</v>
      </c>
      <c r="B9" s="5" t="n">
        <v>-32829</v>
      </c>
      <c r="C9" s="5" t="n">
        <v>3596</v>
      </c>
      <c r="D9" s="5" t="n">
        <v>-2334</v>
      </c>
    </row>
    <row r="10" spans="1:4">
      <c r="A10" s="4" t="s">
        <v>794</v>
      </c>
      <c r="B10" s="5" t="n">
        <v>891</v>
      </c>
      <c r="C10" s="5" t="n">
        <v>1164</v>
      </c>
      <c r="D10" s="5" t="n">
        <v>563</v>
      </c>
    </row>
    <row r="11" spans="1:4">
      <c r="A11" s="4" t="s">
        <v>795</v>
      </c>
      <c r="B11" s="5" t="n">
        <v>-2011</v>
      </c>
      <c r="C11" s="5" t="n">
        <v>-5232</v>
      </c>
      <c r="D11" s="5" t="n">
        <v>-1826</v>
      </c>
    </row>
    <row r="12" spans="1:4">
      <c r="A12" s="4" t="s">
        <v>798</v>
      </c>
      <c r="B12" s="5" t="n">
        <v>-33949</v>
      </c>
      <c r="C12" s="5" t="n">
        <v>-472</v>
      </c>
      <c r="D12" s="5" t="n">
        <v>-3597</v>
      </c>
    </row>
    <row r="13" spans="1:4">
      <c r="A13" s="4" t="s">
        <v>53</v>
      </c>
      <c r="B13" s="6" t="n">
        <v>71144</v>
      </c>
      <c r="C13" s="6" t="n">
        <v>124489</v>
      </c>
      <c r="D13" s="6" t="n">
        <v>966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799</v>
      </c>
      <c r="B1" s="2" t="s">
        <v>800</v>
      </c>
      <c r="C1" s="2" t="s">
        <v>801</v>
      </c>
      <c r="D1" s="2" t="s">
        <v>802</v>
      </c>
      <c r="E1" s="2" t="s">
        <v>1</v>
      </c>
    </row>
    <row r="2" spans="1:8">
      <c r="B2" s="2" t="s">
        <v>803</v>
      </c>
      <c r="C2" s="2" t="s">
        <v>804</v>
      </c>
      <c r="D2" s="2" t="s">
        <v>2</v>
      </c>
      <c r="E2" s="2" t="s">
        <v>2</v>
      </c>
      <c r="F2" s="2" t="s">
        <v>35</v>
      </c>
      <c r="G2" s="2" t="s">
        <v>36</v>
      </c>
      <c r="H2" s="2" t="s">
        <v>805</v>
      </c>
    </row>
    <row r="3" spans="1:8">
      <c r="A3" s="3" t="s">
        <v>806</v>
      </c>
    </row>
    <row r="4" spans="1:8">
      <c r="A4" s="4" t="s">
        <v>807</v>
      </c>
      <c r="E4" s="6" t="n">
        <v>192643</v>
      </c>
      <c r="F4" s="6" t="n">
        <v>181840</v>
      </c>
      <c r="G4" s="6" t="n">
        <v>156723</v>
      </c>
    </row>
    <row r="5" spans="1:8">
      <c r="A5" s="4" t="s">
        <v>808</v>
      </c>
      <c r="B5" s="4" t="s">
        <v>583</v>
      </c>
      <c r="D5" s="4" t="s">
        <v>809</v>
      </c>
      <c r="E5" s="4" t="s">
        <v>810</v>
      </c>
      <c r="F5" s="4" t="s">
        <v>583</v>
      </c>
      <c r="G5" s="4" t="s">
        <v>583</v>
      </c>
    </row>
    <row r="6" spans="1:8">
      <c r="A6" s="4" t="s">
        <v>811</v>
      </c>
      <c r="E6" s="6" t="n">
        <v>49082</v>
      </c>
    </row>
    <row r="7" spans="1:8">
      <c r="A7" s="4" t="s">
        <v>812</v>
      </c>
      <c r="E7" s="5" t="n">
        <v>27618</v>
      </c>
    </row>
    <row r="8" spans="1:8">
      <c r="A8" s="4" t="s">
        <v>813</v>
      </c>
      <c r="E8" s="6" t="n">
        <v>21464</v>
      </c>
    </row>
    <row r="9" spans="1:8">
      <c r="A9" s="4" t="s">
        <v>814</v>
      </c>
      <c r="E9" s="4" t="s">
        <v>507</v>
      </c>
    </row>
    <row r="10" spans="1:8">
      <c r="A10" s="4" t="s">
        <v>815</v>
      </c>
      <c r="C10" s="6" t="n">
        <v>1041</v>
      </c>
      <c r="E10" s="6" t="n">
        <v>1120</v>
      </c>
      <c r="F10" s="6" t="n">
        <v>555</v>
      </c>
      <c r="G10" s="6" t="n">
        <v>523</v>
      </c>
    </row>
    <row r="11" spans="1:8">
      <c r="A11" s="4" t="s">
        <v>816</v>
      </c>
      <c r="F11" s="5" t="n">
        <v>1070</v>
      </c>
    </row>
    <row r="12" spans="1:8">
      <c r="A12" s="4" t="s">
        <v>817</v>
      </c>
      <c r="G12" s="5" t="n">
        <v>2200</v>
      </c>
    </row>
    <row r="13" spans="1:8">
      <c r="A13" s="4" t="s">
        <v>818</v>
      </c>
      <c r="G13" s="5" t="n">
        <v>6154</v>
      </c>
    </row>
    <row r="14" spans="1:8">
      <c r="A14" s="4" t="s">
        <v>819</v>
      </c>
      <c r="G14" s="5" t="n">
        <v>2682</v>
      </c>
    </row>
    <row r="15" spans="1:8">
      <c r="A15" s="4" t="s">
        <v>820</v>
      </c>
      <c r="E15" s="5" t="n">
        <v>255877</v>
      </c>
      <c r="F15" s="5" t="n">
        <v>238451</v>
      </c>
      <c r="G15" s="5" t="n">
        <v>211771</v>
      </c>
    </row>
    <row r="16" spans="1:8">
      <c r="A16" s="4" t="s">
        <v>821</v>
      </c>
      <c r="D16" s="6" t="n">
        <v>1088183</v>
      </c>
      <c r="E16" s="5" t="n">
        <v>1088183</v>
      </c>
      <c r="F16" s="5" t="n">
        <v>1026793</v>
      </c>
    </row>
    <row r="17" spans="1:8">
      <c r="A17" s="4" t="s">
        <v>822</v>
      </c>
      <c r="D17" s="5" t="n">
        <v>2891</v>
      </c>
      <c r="E17" s="5" t="n">
        <v>2891</v>
      </c>
      <c r="F17" s="5" t="n">
        <v>3781</v>
      </c>
      <c r="G17" s="5" t="n">
        <v>3336</v>
      </c>
      <c r="H17" s="6" t="n">
        <v>6258</v>
      </c>
    </row>
    <row r="18" spans="1:8">
      <c r="A18" s="4" t="s">
        <v>823</v>
      </c>
      <c r="D18" s="5" t="n">
        <v>2411</v>
      </c>
      <c r="E18" s="5" t="n">
        <v>2411</v>
      </c>
      <c r="F18" s="5" t="n">
        <v>3273</v>
      </c>
    </row>
    <row r="19" spans="1:8">
      <c r="A19" s="4" t="s">
        <v>824</v>
      </c>
      <c r="D19" s="5" t="n">
        <v>538</v>
      </c>
      <c r="E19" s="5" t="n">
        <v>538</v>
      </c>
      <c r="F19" s="5" t="n">
        <v>623</v>
      </c>
    </row>
    <row r="20" spans="1:8">
      <c r="A20" s="4" t="s">
        <v>825</v>
      </c>
      <c r="D20" s="5" t="n">
        <v>6804</v>
      </c>
      <c r="E20" s="5" t="n">
        <v>6804</v>
      </c>
    </row>
    <row r="21" spans="1:8">
      <c r="A21" s="4" t="s">
        <v>826</v>
      </c>
      <c r="D21" s="5" t="n">
        <v>20149</v>
      </c>
      <c r="E21" s="5" t="n">
        <v>20149</v>
      </c>
    </row>
    <row r="22" spans="1:8">
      <c r="A22" s="4" t="s">
        <v>827</v>
      </c>
      <c r="D22" s="5" t="n">
        <v>13842</v>
      </c>
      <c r="E22" s="5" t="n">
        <v>13842</v>
      </c>
    </row>
    <row r="23" spans="1:8">
      <c r="A23" s="4" t="s">
        <v>828</v>
      </c>
      <c r="E23" s="5" t="n">
        <v>-29</v>
      </c>
      <c r="F23" s="5" t="n">
        <v>6587</v>
      </c>
    </row>
    <row r="24" spans="1:8">
      <c r="A24" s="4" t="s">
        <v>829</v>
      </c>
      <c r="D24" s="5" t="n">
        <v>14862</v>
      </c>
      <c r="E24" s="5" t="n">
        <v>14862</v>
      </c>
    </row>
    <row r="25" spans="1:8">
      <c r="A25" s="4" t="s">
        <v>830</v>
      </c>
    </row>
    <row r="26" spans="1:8">
      <c r="A26" s="3" t="s">
        <v>806</v>
      </c>
    </row>
    <row r="27" spans="1:8">
      <c r="A27" s="4" t="s">
        <v>831</v>
      </c>
      <c r="D27" s="5" t="n">
        <v>89635</v>
      </c>
      <c r="E27" s="5" t="n">
        <v>89635</v>
      </c>
    </row>
    <row r="28" spans="1:8">
      <c r="A28" s="4" t="s">
        <v>832</v>
      </c>
    </row>
    <row r="29" spans="1:8">
      <c r="A29" s="3" t="s">
        <v>806</v>
      </c>
    </row>
    <row r="30" spans="1:8">
      <c r="A30" s="4" t="s">
        <v>831</v>
      </c>
      <c r="D30" s="5" t="n">
        <v>2751</v>
      </c>
      <c r="E30" s="5" t="n">
        <v>2751</v>
      </c>
    </row>
    <row r="31" spans="1:8">
      <c r="A31" s="4" t="s">
        <v>833</v>
      </c>
    </row>
    <row r="32" spans="1:8">
      <c r="A32" s="3" t="s">
        <v>806</v>
      </c>
    </row>
    <row r="33" spans="1:8">
      <c r="A33" s="4" t="s">
        <v>831</v>
      </c>
      <c r="D33" s="5" t="n">
        <v>64899</v>
      </c>
      <c r="E33" s="5" t="n">
        <v>64899</v>
      </c>
    </row>
    <row r="34" spans="1:8">
      <c r="A34" s="4" t="s">
        <v>834</v>
      </c>
    </row>
    <row r="35" spans="1:8">
      <c r="A35" s="3" t="s">
        <v>806</v>
      </c>
    </row>
    <row r="36" spans="1:8">
      <c r="A36" s="4" t="s">
        <v>831</v>
      </c>
      <c r="D36" s="6" t="n">
        <v>15678</v>
      </c>
      <c r="E36" s="5" t="n">
        <v>15678</v>
      </c>
    </row>
    <row r="37" spans="1:8">
      <c r="A37" s="4" t="s">
        <v>443</v>
      </c>
    </row>
    <row r="38" spans="1:8">
      <c r="A38" s="3" t="s">
        <v>806</v>
      </c>
    </row>
    <row r="39" spans="1:8">
      <c r="A39" s="4" t="s">
        <v>444</v>
      </c>
      <c r="E39" s="6" t="n">
        <v>9498</v>
      </c>
    </row>
    <row r="40" spans="1:8">
      <c r="A40" s="4" t="s">
        <v>445</v>
      </c>
      <c r="F40" s="6" t="n">
        <v>7079</v>
      </c>
      <c r="G40" s="6" t="n">
        <v>3476</v>
      </c>
    </row>
  </sheetData>
  <mergeCells count="2">
    <mergeCell ref="A1:A2"/>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35</v>
      </c>
      <c r="B1" s="2" t="s">
        <v>800</v>
      </c>
      <c r="C1" s="2" t="s">
        <v>802</v>
      </c>
      <c r="D1" s="2" t="s">
        <v>1</v>
      </c>
    </row>
    <row r="2" spans="1:6">
      <c r="B2" s="2" t="s">
        <v>803</v>
      </c>
      <c r="C2" s="2" t="s">
        <v>2</v>
      </c>
      <c r="D2" s="2" t="s">
        <v>2</v>
      </c>
      <c r="E2" s="2" t="s">
        <v>35</v>
      </c>
      <c r="F2" s="2" t="s">
        <v>36</v>
      </c>
    </row>
    <row r="3" spans="1:6">
      <c r="A3" s="3" t="s">
        <v>197</v>
      </c>
    </row>
    <row r="4" spans="1:6">
      <c r="A4" s="4" t="s">
        <v>836</v>
      </c>
      <c r="B4" s="4" t="s">
        <v>583</v>
      </c>
      <c r="C4" s="4" t="s">
        <v>809</v>
      </c>
      <c r="D4" s="4" t="s">
        <v>810</v>
      </c>
      <c r="E4" s="4" t="s">
        <v>583</v>
      </c>
      <c r="F4" s="4" t="s">
        <v>583</v>
      </c>
    </row>
    <row r="5" spans="1:6">
      <c r="A5" s="4" t="s">
        <v>837</v>
      </c>
      <c r="D5" s="4" t="s">
        <v>838</v>
      </c>
    </row>
    <row r="6" spans="1:6">
      <c r="A6" s="4" t="s">
        <v>839</v>
      </c>
      <c r="D6" s="4" t="s">
        <v>840</v>
      </c>
    </row>
    <row r="7" spans="1:6">
      <c r="A7" s="4" t="s">
        <v>841</v>
      </c>
      <c r="D7" s="4" t="s">
        <v>842</v>
      </c>
    </row>
    <row r="8" spans="1:6">
      <c r="A8" s="4" t="s">
        <v>843</v>
      </c>
      <c r="D8" s="4" t="s">
        <v>844</v>
      </c>
      <c r="E8" s="4" t="s">
        <v>845</v>
      </c>
      <c r="F8" s="4" t="s">
        <v>846</v>
      </c>
    </row>
    <row r="9" spans="1:6">
      <c r="A9" s="4" t="s">
        <v>847</v>
      </c>
      <c r="D9" s="4" t="s">
        <v>848</v>
      </c>
      <c r="E9" s="4" t="s">
        <v>849</v>
      </c>
      <c r="F9" s="4" t="s">
        <v>850</v>
      </c>
    </row>
    <row r="10" spans="1:6">
      <c r="A10" s="4" t="s">
        <v>851</v>
      </c>
      <c r="D10" s="4" t="s">
        <v>852</v>
      </c>
      <c r="E10" s="4" t="s">
        <v>853</v>
      </c>
      <c r="F10" s="4" t="s">
        <v>854</v>
      </c>
    </row>
    <row r="11" spans="1:6">
      <c r="A11" s="4" t="s">
        <v>855</v>
      </c>
      <c r="D11" s="4" t="s">
        <v>856</v>
      </c>
      <c r="E11" s="4" t="s">
        <v>857</v>
      </c>
      <c r="F11" s="4" t="s">
        <v>858</v>
      </c>
    </row>
    <row r="12" spans="1:6">
      <c r="A12" s="4" t="s">
        <v>859</v>
      </c>
      <c r="F12" s="4" t="s">
        <v>860</v>
      </c>
    </row>
    <row r="13" spans="1:6">
      <c r="A13" s="4" t="s">
        <v>861</v>
      </c>
      <c r="D13" s="4" t="s">
        <v>856</v>
      </c>
      <c r="F13" s="4" t="s">
        <v>862</v>
      </c>
    </row>
    <row r="14" spans="1:6">
      <c r="A14" s="4" t="s">
        <v>863</v>
      </c>
      <c r="D14" s="4" t="s">
        <v>864</v>
      </c>
      <c r="E14" s="4" t="s">
        <v>865</v>
      </c>
      <c r="F14" s="4" t="s">
        <v>866</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67</v>
      </c>
      <c r="B1" s="2" t="s">
        <v>801</v>
      </c>
      <c r="C1" s="2" t="s">
        <v>1</v>
      </c>
    </row>
    <row r="2" spans="1:5">
      <c r="B2" s="2" t="s">
        <v>804</v>
      </c>
      <c r="C2" s="2" t="s">
        <v>2</v>
      </c>
      <c r="D2" s="2" t="s">
        <v>35</v>
      </c>
      <c r="E2" s="2" t="s">
        <v>36</v>
      </c>
    </row>
    <row r="3" spans="1:5">
      <c r="A3" s="3" t="s">
        <v>197</v>
      </c>
    </row>
    <row r="4" spans="1:5">
      <c r="A4" s="4" t="s">
        <v>431</v>
      </c>
      <c r="C4" s="6" t="n">
        <v>3781</v>
      </c>
      <c r="D4" s="6" t="n">
        <v>3336</v>
      </c>
      <c r="E4" s="6" t="n">
        <v>6258</v>
      </c>
    </row>
    <row r="5" spans="1:5">
      <c r="A5" s="4" t="s">
        <v>868</v>
      </c>
      <c r="C5" s="5" t="n">
        <v>310</v>
      </c>
      <c r="D5" s="5" t="n">
        <v>529</v>
      </c>
      <c r="E5" s="5" t="n">
        <v>522</v>
      </c>
    </row>
    <row r="6" spans="1:5">
      <c r="A6" s="4" t="s">
        <v>869</v>
      </c>
      <c r="C6" s="5" t="n">
        <v>40</v>
      </c>
      <c r="D6" s="5" t="n">
        <v>621</v>
      </c>
      <c r="E6" s="5" t="n">
        <v>310</v>
      </c>
    </row>
    <row r="7" spans="1:5">
      <c r="A7" s="4" t="s">
        <v>870</v>
      </c>
      <c r="C7" s="5" t="n">
        <v>-120</v>
      </c>
      <c r="D7" s="5" t="n">
        <v>-150</v>
      </c>
      <c r="E7" s="5" t="n">
        <v>-140</v>
      </c>
    </row>
    <row r="8" spans="1:5">
      <c r="A8" s="4" t="s">
        <v>604</v>
      </c>
      <c r="E8" s="5" t="n">
        <v>-3091</v>
      </c>
    </row>
    <row r="9" spans="1:5">
      <c r="A9" s="4" t="s">
        <v>815</v>
      </c>
      <c r="B9" s="6" t="n">
        <v>-1041</v>
      </c>
      <c r="C9" s="5" t="n">
        <v>-1120</v>
      </c>
      <c r="D9" s="5" t="n">
        <v>-555</v>
      </c>
      <c r="E9" s="5" t="n">
        <v>-523</v>
      </c>
    </row>
    <row r="10" spans="1:5">
      <c r="A10" s="4" t="s">
        <v>436</v>
      </c>
      <c r="C10" s="6" t="n">
        <v>2891</v>
      </c>
      <c r="D10" s="6" t="n">
        <v>3781</v>
      </c>
      <c r="E10" s="6" t="n">
        <v>333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5</v>
      </c>
    </row>
    <row r="2" spans="1:3">
      <c r="A2" s="3" t="s">
        <v>872</v>
      </c>
    </row>
    <row r="3" spans="1:3">
      <c r="A3" s="4" t="s">
        <v>873</v>
      </c>
      <c r="B3" s="6" t="n">
        <v>56622</v>
      </c>
      <c r="C3" s="6" t="n">
        <v>84109</v>
      </c>
    </row>
    <row r="4" spans="1:3">
      <c r="A4" s="4" t="s">
        <v>874</v>
      </c>
      <c r="B4" s="5" t="n">
        <v>18186</v>
      </c>
      <c r="C4" s="5" t="n">
        <v>28579</v>
      </c>
    </row>
    <row r="5" spans="1:3">
      <c r="A5" s="4" t="s">
        <v>875</v>
      </c>
      <c r="B5" s="5" t="n">
        <v>16652</v>
      </c>
      <c r="C5" s="5" t="n">
        <v>23976</v>
      </c>
    </row>
    <row r="6" spans="1:3">
      <c r="A6" s="4" t="s">
        <v>876</v>
      </c>
      <c r="B6" s="5" t="n">
        <v>4451</v>
      </c>
      <c r="C6" s="5" t="n">
        <v>8778</v>
      </c>
    </row>
    <row r="7" spans="1:3">
      <c r="A7" s="4" t="s">
        <v>877</v>
      </c>
      <c r="B7" s="5" t="n">
        <v>95911</v>
      </c>
      <c r="C7" s="5" t="n">
        <v>145442</v>
      </c>
    </row>
    <row r="8" spans="1:3">
      <c r="A8" s="4" t="s">
        <v>878</v>
      </c>
      <c r="B8" s="5" t="n">
        <v>-14862</v>
      </c>
      <c r="C8" s="5" t="n">
        <v>-14891</v>
      </c>
    </row>
    <row r="9" spans="1:3">
      <c r="A9" s="4" t="s">
        <v>877</v>
      </c>
      <c r="B9" s="5" t="n">
        <v>81049</v>
      </c>
      <c r="C9" s="5" t="n">
        <v>130551</v>
      </c>
    </row>
    <row r="10" spans="1:3">
      <c r="A10" s="3" t="s">
        <v>879</v>
      </c>
    </row>
    <row r="11" spans="1:3">
      <c r="A11" s="4" t="s">
        <v>880</v>
      </c>
      <c r="B11" s="5" t="n">
        <v>171304</v>
      </c>
      <c r="C11" s="5" t="n">
        <v>252489</v>
      </c>
    </row>
    <row r="12" spans="1:3">
      <c r="A12" s="4" t="s">
        <v>47</v>
      </c>
      <c r="B12" s="5" t="n">
        <v>669</v>
      </c>
      <c r="C12" s="5" t="n">
        <v>1132</v>
      </c>
    </row>
    <row r="13" spans="1:3">
      <c r="A13" s="4" t="s">
        <v>881</v>
      </c>
      <c r="B13" s="5" t="n">
        <v>171973</v>
      </c>
      <c r="C13" s="5" t="n">
        <v>253621</v>
      </c>
    </row>
    <row r="14" spans="1:3">
      <c r="A14" s="4" t="s">
        <v>882</v>
      </c>
      <c r="B14" s="6" t="n">
        <v>-90924</v>
      </c>
      <c r="C14" s="6" t="n">
        <v>-1230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5</v>
      </c>
    </row>
    <row r="2" spans="1:3">
      <c r="A2" s="3" t="s">
        <v>884</v>
      </c>
    </row>
    <row r="3" spans="1:3">
      <c r="A3" s="4" t="s">
        <v>885</v>
      </c>
      <c r="B3" s="6" t="n">
        <v>76151</v>
      </c>
      <c r="C3" s="6" t="n">
        <v>75041</v>
      </c>
    </row>
    <row r="4" spans="1:3">
      <c r="A4" s="4" t="s">
        <v>886</v>
      </c>
      <c r="B4" s="6" t="n">
        <v>76151</v>
      </c>
      <c r="C4" s="6" t="n">
        <v>750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87</v>
      </c>
      <c r="B1" s="2" t="s">
        <v>2</v>
      </c>
      <c r="C1" s="2" t="s">
        <v>35</v>
      </c>
    </row>
    <row r="2" spans="1:3">
      <c r="A2" s="3" t="s">
        <v>888</v>
      </c>
    </row>
    <row r="3" spans="1:3">
      <c r="A3" s="4" t="s">
        <v>889</v>
      </c>
      <c r="B3" s="6" t="n">
        <v>52200</v>
      </c>
      <c r="C3" s="6" t="n">
        <v>249138</v>
      </c>
    </row>
    <row r="4" spans="1:3">
      <c r="A4" s="4" t="s">
        <v>890</v>
      </c>
      <c r="B4" s="5" t="n">
        <v>36111</v>
      </c>
      <c r="C4" s="5" t="n">
        <v>146666</v>
      </c>
    </row>
    <row r="5" spans="1:3">
      <c r="A5" s="4" t="s">
        <v>891</v>
      </c>
      <c r="B5" s="5" t="n">
        <v>1086</v>
      </c>
      <c r="C5" s="5" t="n">
        <v>1218</v>
      </c>
    </row>
    <row r="6" spans="1:3">
      <c r="A6" s="4" t="s">
        <v>892</v>
      </c>
      <c r="B6" s="5" t="n">
        <v>1318064</v>
      </c>
      <c r="C6" s="5" t="n">
        <v>1586813</v>
      </c>
    </row>
    <row r="7" spans="1:3">
      <c r="A7" s="4" t="s">
        <v>893</v>
      </c>
      <c r="B7" s="5" t="n">
        <v>28734</v>
      </c>
      <c r="C7" s="5" t="n">
        <v>326587</v>
      </c>
    </row>
    <row r="8" spans="1:3">
      <c r="A8" s="4" t="s">
        <v>894</v>
      </c>
      <c r="B8" s="5" t="n">
        <v>3973</v>
      </c>
      <c r="C8" s="5" t="n">
        <v>3829</v>
      </c>
    </row>
    <row r="9" spans="1:3">
      <c r="A9" s="4" t="s">
        <v>895</v>
      </c>
      <c r="B9" s="5" t="n">
        <v>1285357</v>
      </c>
      <c r="C9" s="5" t="n">
        <v>1256397</v>
      </c>
    </row>
    <row r="10" spans="1:3">
      <c r="A10" s="4" t="s">
        <v>896</v>
      </c>
    </row>
    <row r="11" spans="1:3">
      <c r="A11" s="3" t="s">
        <v>888</v>
      </c>
    </row>
    <row r="12" spans="1:3">
      <c r="A12" s="4" t="s">
        <v>897</v>
      </c>
      <c r="B12" s="5" t="n">
        <v>156700</v>
      </c>
      <c r="C12" s="5" t="n">
        <v>172600</v>
      </c>
    </row>
    <row r="13" spans="1:3">
      <c r="A13" s="4" t="s">
        <v>898</v>
      </c>
    </row>
    <row r="14" spans="1:3">
      <c r="A14" s="3" t="s">
        <v>888</v>
      </c>
    </row>
    <row r="15" spans="1:3">
      <c r="A15" s="4" t="s">
        <v>897</v>
      </c>
      <c r="B15" s="5" t="n">
        <v>100000</v>
      </c>
      <c r="C15" s="5" t="n">
        <v>100000</v>
      </c>
    </row>
    <row r="16" spans="1:3">
      <c r="A16" s="4" t="s">
        <v>899</v>
      </c>
    </row>
    <row r="17" spans="1:3">
      <c r="A17" s="3" t="s">
        <v>888</v>
      </c>
    </row>
    <row r="18" spans="1:3">
      <c r="A18" s="4" t="s">
        <v>897</v>
      </c>
      <c r="B18" s="5" t="n">
        <v>350000</v>
      </c>
    </row>
    <row r="19" spans="1:3">
      <c r="A19" s="4" t="s">
        <v>900</v>
      </c>
    </row>
    <row r="20" spans="1:3">
      <c r="A20" s="3" t="s">
        <v>888</v>
      </c>
    </row>
    <row r="21" spans="1:3">
      <c r="A21" s="4" t="s">
        <v>901</v>
      </c>
      <c r="C21" s="5" t="n">
        <v>200000</v>
      </c>
    </row>
    <row r="22" spans="1:3">
      <c r="A22" s="4" t="s">
        <v>902</v>
      </c>
    </row>
    <row r="23" spans="1:3">
      <c r="A23" s="3" t="s">
        <v>888</v>
      </c>
    </row>
    <row r="24" spans="1:3">
      <c r="A24" s="4" t="s">
        <v>901</v>
      </c>
      <c r="B24" s="5" t="n">
        <v>605000</v>
      </c>
      <c r="C24" s="5" t="n">
        <v>705000</v>
      </c>
    </row>
    <row r="25" spans="1:3">
      <c r="A25" s="4" t="s">
        <v>903</v>
      </c>
    </row>
    <row r="26" spans="1:3">
      <c r="A26" s="3" t="s">
        <v>888</v>
      </c>
    </row>
    <row r="27" spans="1:3">
      <c r="A27" s="4" t="s">
        <v>904</v>
      </c>
      <c r="C27" s="6" t="n">
        <v>12191</v>
      </c>
    </row>
    <row r="28" spans="1:3">
      <c r="A28" s="4" t="s">
        <v>905</v>
      </c>
    </row>
    <row r="29" spans="1:3">
      <c r="A29" s="3" t="s">
        <v>888</v>
      </c>
    </row>
    <row r="30" spans="1:3">
      <c r="A30" s="4" t="s">
        <v>904</v>
      </c>
      <c r="B30" s="6" t="n">
        <v>169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 customWidth="1" max="5" min="5" width="14"/>
  </cols>
  <sheetData>
    <row r="1" spans="1:5">
      <c r="A1" s="1" t="s">
        <v>906</v>
      </c>
      <c r="B1" s="2" t="s">
        <v>1</v>
      </c>
    </row>
    <row r="2" spans="1:5">
      <c r="B2" s="2" t="s">
        <v>2</v>
      </c>
      <c r="C2" s="2" t="s">
        <v>36</v>
      </c>
      <c r="D2" s="2" t="s">
        <v>805</v>
      </c>
      <c r="E2" s="2" t="s">
        <v>35</v>
      </c>
    </row>
    <row r="3" spans="1:5">
      <c r="A3" s="3" t="s">
        <v>888</v>
      </c>
    </row>
    <row r="4" spans="1:5">
      <c r="A4" s="4" t="s">
        <v>907</v>
      </c>
      <c r="B4" s="6" t="n">
        <v>28734000</v>
      </c>
    </row>
    <row r="5" spans="1:5">
      <c r="A5" s="4" t="s">
        <v>908</v>
      </c>
      <c r="B5" s="5" t="n">
        <v>220938000</v>
      </c>
    </row>
    <row r="6" spans="1:5">
      <c r="A6" s="4" t="s">
        <v>909</v>
      </c>
      <c r="B6" s="5" t="n">
        <v>255153000</v>
      </c>
    </row>
    <row r="7" spans="1:5">
      <c r="A7" s="4" t="s">
        <v>910</v>
      </c>
      <c r="B7" s="5" t="n">
        <v>335791000</v>
      </c>
    </row>
    <row r="8" spans="1:5">
      <c r="A8" s="4" t="s">
        <v>911</v>
      </c>
      <c r="B8" s="6" t="n">
        <v>130796000</v>
      </c>
    </row>
    <row r="9" spans="1:5">
      <c r="A9" s="4" t="s">
        <v>896</v>
      </c>
    </row>
    <row r="10" spans="1:5">
      <c r="A10" s="3" t="s">
        <v>888</v>
      </c>
    </row>
    <row r="11" spans="1:5">
      <c r="A11" s="4" t="s">
        <v>912</v>
      </c>
      <c r="B11" s="4" t="s">
        <v>913</v>
      </c>
    </row>
    <row r="12" spans="1:5">
      <c r="A12" s="4" t="s">
        <v>914</v>
      </c>
      <c r="B12" s="4" t="s">
        <v>915</v>
      </c>
    </row>
    <row r="13" spans="1:5">
      <c r="A13" s="4" t="s">
        <v>898</v>
      </c>
    </row>
    <row r="14" spans="1:5">
      <c r="A14" s="3" t="s">
        <v>888</v>
      </c>
    </row>
    <row r="15" spans="1:5">
      <c r="A15" s="4" t="s">
        <v>912</v>
      </c>
      <c r="B15" s="4" t="s">
        <v>916</v>
      </c>
    </row>
    <row r="16" spans="1:5">
      <c r="A16" s="4" t="s">
        <v>914</v>
      </c>
      <c r="B16" s="4" t="s">
        <v>917</v>
      </c>
    </row>
    <row r="17" spans="1:5">
      <c r="A17" s="4" t="s">
        <v>899</v>
      </c>
    </row>
    <row r="18" spans="1:5">
      <c r="A18" s="3" t="s">
        <v>888</v>
      </c>
    </row>
    <row r="19" spans="1:5">
      <c r="A19" s="4" t="s">
        <v>912</v>
      </c>
      <c r="B19" s="4" t="s">
        <v>918</v>
      </c>
    </row>
    <row r="20" spans="1:5">
      <c r="A20" s="4" t="s">
        <v>914</v>
      </c>
      <c r="B20" s="4" t="s">
        <v>657</v>
      </c>
    </row>
    <row r="21" spans="1:5">
      <c r="A21" s="4" t="s">
        <v>900</v>
      </c>
    </row>
    <row r="22" spans="1:5">
      <c r="A22" s="3" t="s">
        <v>888</v>
      </c>
    </row>
    <row r="23" spans="1:5">
      <c r="A23" s="4" t="s">
        <v>901</v>
      </c>
      <c r="E23" s="6" t="n">
        <v>200000000</v>
      </c>
    </row>
    <row r="24" spans="1:5">
      <c r="A24" s="4" t="s">
        <v>919</v>
      </c>
    </row>
    <row r="25" spans="1:5">
      <c r="A25" s="3" t="s">
        <v>888</v>
      </c>
    </row>
    <row r="26" spans="1:5">
      <c r="A26" s="4" t="s">
        <v>901</v>
      </c>
      <c r="B26" s="6" t="n">
        <v>200000000</v>
      </c>
    </row>
    <row r="27" spans="1:5">
      <c r="A27" s="4" t="s">
        <v>920</v>
      </c>
      <c r="B27" s="5" t="n">
        <v>200000000</v>
      </c>
    </row>
    <row r="28" spans="1:5">
      <c r="A28" s="4" t="s">
        <v>902</v>
      </c>
    </row>
    <row r="29" spans="1:5">
      <c r="A29" s="3" t="s">
        <v>888</v>
      </c>
    </row>
    <row r="30" spans="1:5">
      <c r="A30" s="4" t="s">
        <v>901</v>
      </c>
      <c r="B30" s="5" t="n">
        <v>605000000</v>
      </c>
      <c r="E30" s="6" t="n">
        <v>705000000</v>
      </c>
    </row>
    <row r="31" spans="1:5">
      <c r="A31" s="4" t="s">
        <v>921</v>
      </c>
    </row>
    <row r="32" spans="1:5">
      <c r="A32" s="3" t="s">
        <v>888</v>
      </c>
    </row>
    <row r="33" spans="1:5">
      <c r="A33" s="4" t="s">
        <v>901</v>
      </c>
      <c r="B33" s="5" t="n">
        <v>705000000</v>
      </c>
    </row>
    <row r="34" spans="1:5">
      <c r="A34" s="4" t="s">
        <v>920</v>
      </c>
      <c r="B34" s="6" t="n">
        <v>100000000</v>
      </c>
    </row>
    <row r="35" spans="1:5">
      <c r="A35" s="4" t="s">
        <v>922</v>
      </c>
    </row>
    <row r="36" spans="1:5">
      <c r="A36" s="3" t="s">
        <v>888</v>
      </c>
    </row>
    <row r="37" spans="1:5">
      <c r="A37" s="4" t="s">
        <v>914</v>
      </c>
      <c r="B37" s="4" t="s">
        <v>696</v>
      </c>
    </row>
    <row r="38" spans="1:5">
      <c r="A38" s="4" t="s">
        <v>901</v>
      </c>
      <c r="B38" s="6" t="n">
        <v>100000000</v>
      </c>
    </row>
    <row r="39" spans="1:5">
      <c r="A39" s="4" t="s">
        <v>923</v>
      </c>
      <c r="B39" s="4" t="s">
        <v>924</v>
      </c>
    </row>
    <row r="40" spans="1:5">
      <c r="A40" s="4" t="s">
        <v>925</v>
      </c>
    </row>
    <row r="41" spans="1:5">
      <c r="A41" s="3" t="s">
        <v>888</v>
      </c>
    </row>
    <row r="42" spans="1:5">
      <c r="A42" s="4" t="s">
        <v>914</v>
      </c>
      <c r="B42" s="4" t="s">
        <v>926</v>
      </c>
    </row>
    <row r="43" spans="1:5">
      <c r="A43" s="4" t="s">
        <v>901</v>
      </c>
      <c r="B43" s="6" t="n">
        <v>200000000</v>
      </c>
    </row>
    <row r="44" spans="1:5">
      <c r="A44" s="4" t="s">
        <v>923</v>
      </c>
      <c r="B44" s="4" t="s">
        <v>927</v>
      </c>
    </row>
    <row r="45" spans="1:5">
      <c r="A45" s="4" t="s">
        <v>928</v>
      </c>
    </row>
    <row r="46" spans="1:5">
      <c r="A46" s="3" t="s">
        <v>888</v>
      </c>
    </row>
    <row r="47" spans="1:5">
      <c r="A47" s="4" t="s">
        <v>914</v>
      </c>
      <c r="B47" s="4" t="s">
        <v>929</v>
      </c>
    </row>
    <row r="48" spans="1:5">
      <c r="A48" s="4" t="s">
        <v>901</v>
      </c>
      <c r="B48" s="6" t="n">
        <v>305000000</v>
      </c>
    </row>
    <row r="49" spans="1:5">
      <c r="A49" s="4" t="s">
        <v>923</v>
      </c>
      <c r="B49" s="4" t="s">
        <v>930</v>
      </c>
    </row>
    <row r="50" spans="1:5">
      <c r="A50" s="4" t="s">
        <v>931</v>
      </c>
    </row>
    <row r="51" spans="1:5">
      <c r="A51" s="3" t="s">
        <v>888</v>
      </c>
    </row>
    <row r="52" spans="1:5">
      <c r="A52" s="4" t="s">
        <v>914</v>
      </c>
      <c r="B52" s="4" t="s">
        <v>932</v>
      </c>
    </row>
    <row r="53" spans="1:5">
      <c r="A53" s="4" t="s">
        <v>933</v>
      </c>
    </row>
    <row r="54" spans="1:5">
      <c r="A54" s="3" t="s">
        <v>888</v>
      </c>
    </row>
    <row r="55" spans="1:5">
      <c r="A55" s="4" t="s">
        <v>934</v>
      </c>
      <c r="B55" s="6" t="n">
        <v>850000000</v>
      </c>
    </row>
    <row r="56" spans="1:5">
      <c r="A56" s="4" t="s">
        <v>935</v>
      </c>
      <c r="B56" s="4" t="s">
        <v>936</v>
      </c>
    </row>
    <row r="57" spans="1:5">
      <c r="A57" s="4" t="s">
        <v>914</v>
      </c>
      <c r="B57" s="4" t="s">
        <v>937</v>
      </c>
    </row>
    <row r="58" spans="1:5">
      <c r="A58" s="4" t="s">
        <v>938</v>
      </c>
    </row>
    <row r="59" spans="1:5">
      <c r="A59" s="3" t="s">
        <v>888</v>
      </c>
    </row>
    <row r="60" spans="1:5">
      <c r="A60" s="4" t="s">
        <v>939</v>
      </c>
      <c r="B60" s="6" t="n">
        <v>150000000</v>
      </c>
    </row>
    <row r="61" spans="1:5">
      <c r="A61" s="4" t="s">
        <v>940</v>
      </c>
      <c r="B61" s="4" t="s">
        <v>379</v>
      </c>
    </row>
    <row r="62" spans="1:5">
      <c r="A62" s="4" t="s">
        <v>941</v>
      </c>
      <c r="C62" s="6" t="n">
        <v>200000000</v>
      </c>
      <c r="D62" s="6" t="n">
        <v>180000000</v>
      </c>
    </row>
    <row r="63" spans="1:5">
      <c r="A63" s="4" t="s">
        <v>942</v>
      </c>
      <c r="B63" s="4" t="s">
        <v>490</v>
      </c>
    </row>
    <row r="64" spans="1:5">
      <c r="A64" s="4" t="s">
        <v>943</v>
      </c>
    </row>
    <row r="65" spans="1:5">
      <c r="A65" s="3" t="s">
        <v>888</v>
      </c>
    </row>
    <row r="66" spans="1:5">
      <c r="A66" s="4" t="s">
        <v>944</v>
      </c>
      <c r="B66" s="4" t="s">
        <v>945</v>
      </c>
    </row>
    <row r="67" spans="1:5">
      <c r="A67" s="4" t="s">
        <v>946</v>
      </c>
    </row>
    <row r="68" spans="1:5">
      <c r="A68" s="3" t="s">
        <v>888</v>
      </c>
    </row>
    <row r="69" spans="1:5">
      <c r="A69" s="4" t="s">
        <v>944</v>
      </c>
      <c r="B69" s="4" t="s">
        <v>947</v>
      </c>
    </row>
    <row r="70" spans="1:5">
      <c r="A70" s="4" t="s">
        <v>948</v>
      </c>
    </row>
    <row r="71" spans="1:5">
      <c r="A71" s="3" t="s">
        <v>888</v>
      </c>
    </row>
    <row r="72" spans="1:5">
      <c r="A72" s="4" t="s">
        <v>944</v>
      </c>
      <c r="B72" s="4" t="s">
        <v>949</v>
      </c>
    </row>
    <row r="73" spans="1:5">
      <c r="A73" s="4" t="s">
        <v>950</v>
      </c>
      <c r="B73" s="4" t="s">
        <v>396</v>
      </c>
    </row>
    <row r="74" spans="1:5">
      <c r="A74" s="4" t="s">
        <v>951</v>
      </c>
    </row>
    <row r="75" spans="1:5">
      <c r="A75" s="3" t="s">
        <v>888</v>
      </c>
    </row>
    <row r="76" spans="1:5">
      <c r="A76" s="4" t="s">
        <v>944</v>
      </c>
      <c r="B76" s="4" t="s">
        <v>671</v>
      </c>
    </row>
    <row r="77" spans="1:5">
      <c r="A77" s="4" t="s">
        <v>950</v>
      </c>
      <c r="B77" s="4" t="s">
        <v>3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2</v>
      </c>
      <c r="B1" s="2" t="s">
        <v>1</v>
      </c>
    </row>
    <row r="2" spans="1:4">
      <c r="B2" s="2" t="s">
        <v>2</v>
      </c>
      <c r="C2" s="2" t="s">
        <v>35</v>
      </c>
      <c r="D2" s="2" t="s">
        <v>36</v>
      </c>
    </row>
    <row r="3" spans="1:4">
      <c r="A3" s="3" t="s">
        <v>205</v>
      </c>
    </row>
    <row r="4" spans="1:4">
      <c r="A4" s="4" t="s">
        <v>953</v>
      </c>
      <c r="B4" s="6" t="n">
        <v>19131</v>
      </c>
      <c r="C4" s="6" t="n">
        <v>17938</v>
      </c>
      <c r="D4" s="6" t="n">
        <v>180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36</v>
      </c>
    </row>
    <row r="3" spans="1:4">
      <c r="A3" s="3" t="s">
        <v>145</v>
      </c>
    </row>
    <row r="4" spans="1:4">
      <c r="A4" s="4" t="s">
        <v>54</v>
      </c>
      <c r="B4" s="6" t="n">
        <v>377375</v>
      </c>
      <c r="C4" s="6" t="n">
        <v>295802</v>
      </c>
      <c r="D4" s="6" t="n">
        <v>271843</v>
      </c>
    </row>
    <row r="5" spans="1:4">
      <c r="A5" s="3" t="s">
        <v>146</v>
      </c>
    </row>
    <row r="6" spans="1:4">
      <c r="A6" s="4" t="s">
        <v>147</v>
      </c>
      <c r="B6" s="5" t="n">
        <v>52959</v>
      </c>
      <c r="C6" s="5" t="n">
        <v>45947</v>
      </c>
      <c r="D6" s="5" t="n">
        <v>41243</v>
      </c>
    </row>
    <row r="7" spans="1:4">
      <c r="A7" s="4" t="s">
        <v>148</v>
      </c>
      <c r="B7" s="5" t="n">
        <v>55448</v>
      </c>
      <c r="C7" s="5" t="n">
        <v>44907</v>
      </c>
      <c r="D7" s="5" t="n">
        <v>29061</v>
      </c>
    </row>
    <row r="8" spans="1:4">
      <c r="A8" s="4" t="s">
        <v>149</v>
      </c>
      <c r="B8" s="5" t="n">
        <v>1185</v>
      </c>
      <c r="C8" s="5" t="n">
        <v>4030</v>
      </c>
      <c r="D8" s="5" t="n">
        <v>1867</v>
      </c>
    </row>
    <row r="9" spans="1:4">
      <c r="A9" s="4" t="s">
        <v>86</v>
      </c>
      <c r="B9" s="5" t="n">
        <v>-33949</v>
      </c>
      <c r="C9" s="5" t="n">
        <v>-472</v>
      </c>
      <c r="D9" s="5" t="n">
        <v>-3597</v>
      </c>
    </row>
    <row r="10" spans="1:4">
      <c r="A10" s="4" t="s">
        <v>150</v>
      </c>
      <c r="B10" s="5" t="n">
        <v>21550</v>
      </c>
      <c r="C10" s="5" t="n">
        <v>20168</v>
      </c>
      <c r="D10" s="5" t="n">
        <v>18211</v>
      </c>
    </row>
    <row r="11" spans="1:4">
      <c r="A11" s="4" t="s">
        <v>151</v>
      </c>
      <c r="B11" s="5" t="n">
        <v>830</v>
      </c>
      <c r="C11" s="5" t="n">
        <v>188</v>
      </c>
      <c r="D11" s="5" t="n">
        <v>859</v>
      </c>
    </row>
    <row r="12" spans="1:4">
      <c r="A12" s="4" t="s">
        <v>152</v>
      </c>
      <c r="B12" s="5" t="n">
        <v>1359</v>
      </c>
      <c r="C12" s="5" t="n">
        <v>2770</v>
      </c>
      <c r="D12" s="5" t="n">
        <v>2973</v>
      </c>
    </row>
    <row r="13" spans="1:4">
      <c r="A13" s="3" t="s">
        <v>153</v>
      </c>
    </row>
    <row r="14" spans="1:4">
      <c r="A14" s="4" t="s">
        <v>154</v>
      </c>
      <c r="B14" s="5" t="n">
        <v>10236</v>
      </c>
      <c r="C14" s="5" t="n">
        <v>-46152</v>
      </c>
      <c r="D14" s="5" t="n">
        <v>-41247</v>
      </c>
    </row>
    <row r="15" spans="1:4">
      <c r="A15" s="4" t="s">
        <v>155</v>
      </c>
      <c r="B15" s="5" t="n">
        <v>5532</v>
      </c>
      <c r="C15" s="5" t="n">
        <v>-19667</v>
      </c>
      <c r="D15" s="5" t="n">
        <v>1784</v>
      </c>
    </row>
    <row r="16" spans="1:4">
      <c r="A16" s="4" t="s">
        <v>81</v>
      </c>
      <c r="B16" s="5" t="n">
        <v>-4046</v>
      </c>
      <c r="C16" s="5" t="n">
        <v>4737</v>
      </c>
      <c r="D16" s="5" t="n">
        <v>-8667</v>
      </c>
    </row>
    <row r="17" spans="1:4">
      <c r="A17" s="4" t="s">
        <v>87</v>
      </c>
      <c r="B17" s="5" t="n">
        <v>320</v>
      </c>
      <c r="C17" s="5" t="n">
        <v>-3429</v>
      </c>
      <c r="D17" s="5" t="n">
        <v>7773</v>
      </c>
    </row>
    <row r="18" spans="1:4">
      <c r="A18" s="4" t="s">
        <v>90</v>
      </c>
      <c r="B18" s="5" t="n">
        <v>-2671</v>
      </c>
      <c r="C18" s="5" t="n">
        <v>4805</v>
      </c>
      <c r="D18" s="5" t="n">
        <v>7296</v>
      </c>
    </row>
    <row r="19" spans="1:4">
      <c r="A19" s="4" t="s">
        <v>91</v>
      </c>
      <c r="B19" s="5" t="n">
        <v>-2718</v>
      </c>
      <c r="C19" s="5" t="n">
        <v>7522</v>
      </c>
      <c r="D19" s="5" t="n">
        <v>-2684</v>
      </c>
    </row>
    <row r="20" spans="1:4">
      <c r="A20" s="4" t="s">
        <v>92</v>
      </c>
      <c r="B20" s="5" t="n">
        <v>2134</v>
      </c>
      <c r="C20" s="5" t="n">
        <v>-5629</v>
      </c>
      <c r="D20" s="5" t="n">
        <v>23328</v>
      </c>
    </row>
    <row r="21" spans="1:4">
      <c r="A21" s="4" t="s">
        <v>93</v>
      </c>
      <c r="B21" s="5" t="n">
        <v>5047</v>
      </c>
      <c r="C21" s="5" t="n">
        <v>5163</v>
      </c>
      <c r="D21" s="5" t="n">
        <v>3631</v>
      </c>
    </row>
    <row r="22" spans="1:4">
      <c r="A22" s="4" t="s">
        <v>101</v>
      </c>
      <c r="B22" s="5" t="n">
        <v>18402</v>
      </c>
      <c r="C22" s="5" t="n">
        <v>2266</v>
      </c>
      <c r="D22" s="5" t="n">
        <v>-17739</v>
      </c>
    </row>
    <row r="23" spans="1:4">
      <c r="A23" s="4" t="s">
        <v>156</v>
      </c>
      <c r="B23" s="5" t="n">
        <v>-4355</v>
      </c>
      <c r="C23" s="5" t="n">
        <v>-6204</v>
      </c>
      <c r="D23" s="5" t="n">
        <v>-1301</v>
      </c>
    </row>
    <row r="24" spans="1:4">
      <c r="A24" s="4" t="s">
        <v>157</v>
      </c>
      <c r="B24" s="5" t="n">
        <v>504638</v>
      </c>
      <c r="C24" s="5" t="n">
        <v>356752</v>
      </c>
      <c r="D24" s="5" t="n">
        <v>334634</v>
      </c>
    </row>
    <row r="25" spans="1:4">
      <c r="A25" s="3" t="s">
        <v>158</v>
      </c>
    </row>
    <row r="26" spans="1:4">
      <c r="A26" s="4" t="s">
        <v>159</v>
      </c>
      <c r="B26" s="5" t="n">
        <v>-89790</v>
      </c>
      <c r="C26" s="5" t="n">
        <v>-71558</v>
      </c>
      <c r="D26" s="5" t="n">
        <v>-60851</v>
      </c>
    </row>
    <row r="27" spans="1:4">
      <c r="A27" s="4" t="s">
        <v>160</v>
      </c>
      <c r="B27" s="5" t="n">
        <v>458</v>
      </c>
      <c r="C27" s="5" t="n">
        <v>4007</v>
      </c>
      <c r="D27" s="5" t="n">
        <v>1300</v>
      </c>
    </row>
    <row r="28" spans="1:4">
      <c r="A28" s="4" t="s">
        <v>161</v>
      </c>
      <c r="B28" s="5" t="n">
        <v>-50586</v>
      </c>
      <c r="C28" s="5" t="n">
        <v>-805943</v>
      </c>
      <c r="D28" s="5" t="n">
        <v>-42650</v>
      </c>
    </row>
    <row r="29" spans="1:4">
      <c r="A29" s="4" t="s">
        <v>162</v>
      </c>
      <c r="C29" s="5" t="n">
        <v>-4470</v>
      </c>
    </row>
    <row r="30" spans="1:4">
      <c r="A30" s="4" t="s">
        <v>163</v>
      </c>
      <c r="B30" s="5" t="n">
        <v>-139918</v>
      </c>
      <c r="C30" s="5" t="n">
        <v>-877964</v>
      </c>
      <c r="D30" s="5" t="n">
        <v>-102201</v>
      </c>
    </row>
    <row r="31" spans="1:4">
      <c r="A31" s="3" t="s">
        <v>164</v>
      </c>
    </row>
    <row r="32" spans="1:4">
      <c r="A32" s="4" t="s">
        <v>165</v>
      </c>
      <c r="B32" s="5" t="n">
        <v>996</v>
      </c>
      <c r="C32" s="5" t="n">
        <v>6017</v>
      </c>
      <c r="D32" s="5" t="n">
        <v>13456</v>
      </c>
    </row>
    <row r="33" spans="1:4">
      <c r="A33" s="4" t="s">
        <v>166</v>
      </c>
      <c r="B33" s="5" t="n">
        <v>-1006</v>
      </c>
      <c r="C33" s="5" t="n">
        <v>-8149</v>
      </c>
      <c r="D33" s="5" t="n">
        <v>-12059</v>
      </c>
    </row>
    <row r="34" spans="1:4">
      <c r="A34" s="4" t="s">
        <v>167</v>
      </c>
      <c r="B34" s="5" t="n">
        <v>585661</v>
      </c>
      <c r="C34" s="5" t="n">
        <v>841536</v>
      </c>
      <c r="D34" s="5" t="n">
        <v>261161</v>
      </c>
    </row>
    <row r="35" spans="1:4">
      <c r="A35" s="4" t="s">
        <v>168</v>
      </c>
      <c r="B35" s="5" t="n">
        <v>-854538</v>
      </c>
      <c r="C35" s="5" t="n">
        <v>-237183</v>
      </c>
      <c r="D35" s="5" t="n">
        <v>-392775</v>
      </c>
    </row>
    <row r="36" spans="1:4">
      <c r="A36" s="4" t="s">
        <v>169</v>
      </c>
      <c r="B36" s="5" t="n">
        <v>-5333</v>
      </c>
      <c r="C36" s="5" t="n">
        <v>-5287</v>
      </c>
      <c r="D36" s="5" t="n">
        <v>-5059</v>
      </c>
    </row>
    <row r="37" spans="1:4">
      <c r="A37" s="4" t="s">
        <v>170</v>
      </c>
      <c r="B37" s="5" t="n">
        <v>-1826</v>
      </c>
      <c r="C37" s="5" t="n">
        <v>-3214</v>
      </c>
      <c r="D37" s="5" t="n">
        <v>-99</v>
      </c>
    </row>
    <row r="38" spans="1:4">
      <c r="A38" s="4" t="s">
        <v>171</v>
      </c>
      <c r="B38" s="5" t="n">
        <v>18811</v>
      </c>
      <c r="C38" s="5" t="n">
        <v>14086</v>
      </c>
      <c r="D38" s="5" t="n">
        <v>11476</v>
      </c>
    </row>
    <row r="39" spans="1:4">
      <c r="A39" s="4" t="s">
        <v>129</v>
      </c>
      <c r="B39" s="5" t="n">
        <v>-24012</v>
      </c>
      <c r="C39" s="5" t="n">
        <v>-3216</v>
      </c>
      <c r="D39" s="5" t="n">
        <v>-33421</v>
      </c>
    </row>
    <row r="40" spans="1:4">
      <c r="A40" s="4" t="s">
        <v>172</v>
      </c>
      <c r="B40" s="5" t="n">
        <v>-72443</v>
      </c>
      <c r="C40" s="5" t="n">
        <v>-63840</v>
      </c>
      <c r="D40" s="5" t="n">
        <v>-56436</v>
      </c>
    </row>
    <row r="41" spans="1:4">
      <c r="A41" s="4" t="s">
        <v>173</v>
      </c>
      <c r="B41" s="5" t="n">
        <v>-353690</v>
      </c>
      <c r="C41" s="5" t="n">
        <v>540750</v>
      </c>
      <c r="D41" s="5" t="n">
        <v>-213756</v>
      </c>
    </row>
    <row r="42" spans="1:4">
      <c r="A42" s="4" t="s">
        <v>174</v>
      </c>
      <c r="B42" s="5" t="n">
        <v>-5735</v>
      </c>
      <c r="C42" s="5" t="n">
        <v>3606</v>
      </c>
      <c r="D42" s="5" t="n">
        <v>-1706</v>
      </c>
    </row>
    <row r="43" spans="1:4">
      <c r="A43" s="4" t="s">
        <v>175</v>
      </c>
      <c r="B43" s="5" t="n">
        <v>5295</v>
      </c>
      <c r="C43" s="5" t="n">
        <v>23144</v>
      </c>
      <c r="D43" s="5" t="n">
        <v>16971</v>
      </c>
    </row>
    <row r="44" spans="1:4">
      <c r="A44" s="4" t="s">
        <v>176</v>
      </c>
      <c r="B44" s="5" t="n">
        <v>90383</v>
      </c>
      <c r="C44" s="5" t="n">
        <v>67239</v>
      </c>
      <c r="D44" s="5" t="n">
        <v>50268</v>
      </c>
    </row>
    <row r="45" spans="1:4">
      <c r="A45" s="4" t="s">
        <v>177</v>
      </c>
      <c r="B45" s="6" t="n">
        <v>95678</v>
      </c>
      <c r="C45" s="6" t="n">
        <v>90383</v>
      </c>
      <c r="D45" s="6" t="n">
        <v>672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5</v>
      </c>
    </row>
    <row r="2" spans="1:3">
      <c r="A2" s="3" t="s">
        <v>205</v>
      </c>
    </row>
    <row r="3" spans="1:3">
      <c r="A3" s="4" t="s">
        <v>955</v>
      </c>
      <c r="B3" s="6" t="n">
        <v>18226</v>
      </c>
      <c r="C3" s="6" t="n">
        <v>17594</v>
      </c>
    </row>
    <row r="4" spans="1:3">
      <c r="A4" s="4" t="s">
        <v>156</v>
      </c>
      <c r="B4" s="5" t="n">
        <v>7892</v>
      </c>
      <c r="C4" s="5" t="n">
        <v>8121</v>
      </c>
    </row>
    <row r="5" spans="1:3">
      <c r="A5" s="4" t="s">
        <v>956</v>
      </c>
      <c r="B5" s="5" t="n">
        <v>26118</v>
      </c>
      <c r="C5" s="5" t="n">
        <v>25715</v>
      </c>
    </row>
    <row r="6" spans="1:3">
      <c r="A6" s="4" t="s">
        <v>957</v>
      </c>
      <c r="B6" s="5" t="n">
        <v>-12956</v>
      </c>
      <c r="C6" s="5" t="n">
        <v>-11408</v>
      </c>
    </row>
    <row r="7" spans="1:3">
      <c r="A7" s="4" t="s">
        <v>958</v>
      </c>
      <c r="B7" s="6" t="n">
        <v>13162</v>
      </c>
      <c r="C7" s="6" t="n">
        <v>143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5</v>
      </c>
    </row>
    <row r="2" spans="1:3">
      <c r="A2" s="3" t="s">
        <v>205</v>
      </c>
    </row>
    <row r="3" spans="1:3">
      <c r="A3" s="5" t="n">
        <v>2019</v>
      </c>
      <c r="B3" s="6" t="n">
        <v>6161</v>
      </c>
    </row>
    <row r="4" spans="1:3">
      <c r="A4" s="5" t="n">
        <v>2020</v>
      </c>
      <c r="B4" s="5" t="n">
        <v>4241</v>
      </c>
    </row>
    <row r="5" spans="1:3">
      <c r="A5" s="5" t="n">
        <v>2021</v>
      </c>
      <c r="B5" s="5" t="n">
        <v>2152</v>
      </c>
    </row>
    <row r="6" spans="1:3">
      <c r="A6" s="5" t="n">
        <v>2022</v>
      </c>
      <c r="B6" s="5" t="n">
        <v>909</v>
      </c>
    </row>
    <row r="7" spans="1:3">
      <c r="A7" s="5" t="n">
        <v>2023</v>
      </c>
      <c r="B7" s="5" t="n">
        <v>665</v>
      </c>
    </row>
    <row r="8" spans="1:3">
      <c r="A8" s="4" t="s">
        <v>960</v>
      </c>
      <c r="B8" s="5" t="n">
        <v>4070</v>
      </c>
    </row>
    <row r="9" spans="1:3">
      <c r="A9" s="4" t="s">
        <v>961</v>
      </c>
      <c r="B9" s="5" t="n">
        <v>18198</v>
      </c>
    </row>
    <row r="10" spans="1:3">
      <c r="A10" s="4" t="s">
        <v>962</v>
      </c>
      <c r="B10" s="5" t="n">
        <v>1926</v>
      </c>
    </row>
    <row r="11" spans="1:3">
      <c r="A11" s="4" t="s">
        <v>963</v>
      </c>
      <c r="B11" s="5" t="n">
        <v>16272</v>
      </c>
    </row>
    <row r="12" spans="1:3">
      <c r="A12" s="4" t="s">
        <v>964</v>
      </c>
      <c r="B12" s="5" t="n">
        <v>2867</v>
      </c>
    </row>
    <row r="13" spans="1:3">
      <c r="A13" s="4" t="s">
        <v>965</v>
      </c>
      <c r="B13" s="5" t="n">
        <v>13405</v>
      </c>
    </row>
    <row r="14" spans="1:3">
      <c r="A14" s="4" t="s">
        <v>966</v>
      </c>
      <c r="B14" s="5" t="n">
        <v>4555</v>
      </c>
      <c r="C14" s="6" t="n">
        <v>4813</v>
      </c>
    </row>
    <row r="15" spans="1:3">
      <c r="A15" s="4" t="s">
        <v>967</v>
      </c>
      <c r="B15" s="5" t="n">
        <v>8850</v>
      </c>
      <c r="C15" s="6" t="n">
        <v>9693</v>
      </c>
    </row>
    <row r="16" spans="1:3">
      <c r="A16" s="5" t="n">
        <v>2019</v>
      </c>
      <c r="B16" s="5" t="n">
        <v>16603</v>
      </c>
    </row>
    <row r="17" spans="1:3">
      <c r="A17" s="5" t="n">
        <v>2020</v>
      </c>
      <c r="B17" s="5" t="n">
        <v>11520</v>
      </c>
    </row>
    <row r="18" spans="1:3">
      <c r="A18" s="5" t="n">
        <v>2021</v>
      </c>
      <c r="B18" s="5" t="n">
        <v>9394</v>
      </c>
    </row>
    <row r="19" spans="1:3">
      <c r="A19" s="5" t="n">
        <v>2022</v>
      </c>
      <c r="B19" s="5" t="n">
        <v>8050</v>
      </c>
    </row>
    <row r="20" spans="1:3">
      <c r="A20" s="5" t="n">
        <v>2023</v>
      </c>
      <c r="B20" s="5" t="n">
        <v>5299</v>
      </c>
    </row>
    <row r="21" spans="1:3">
      <c r="A21" s="4" t="s">
        <v>960</v>
      </c>
      <c r="B21" s="5" t="n">
        <v>15232</v>
      </c>
    </row>
    <row r="22" spans="1:3">
      <c r="A22" s="4" t="s">
        <v>961</v>
      </c>
      <c r="B22" s="6" t="n">
        <v>660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8</v>
      </c>
      <c r="C1" s="2" t="s">
        <v>2</v>
      </c>
      <c r="D1" s="2" t="s">
        <v>35</v>
      </c>
    </row>
    <row r="2" spans="1:4">
      <c r="A2" s="3" t="s">
        <v>969</v>
      </c>
    </row>
    <row r="3" spans="1:4">
      <c r="A3" s="4" t="s">
        <v>970</v>
      </c>
      <c r="B3" s="4" t="s">
        <v>971</v>
      </c>
      <c r="C3" s="6" t="n">
        <v>6428</v>
      </c>
      <c r="D3" s="6" t="n">
        <v>3249</v>
      </c>
    </row>
    <row r="4" spans="1:4">
      <c r="A4" s="4" t="s">
        <v>972</v>
      </c>
      <c r="C4" s="5" t="n">
        <v>6428</v>
      </c>
      <c r="D4" s="5" t="n">
        <v>3249</v>
      </c>
    </row>
    <row r="5" spans="1:4">
      <c r="A5" s="3" t="s">
        <v>973</v>
      </c>
    </row>
    <row r="6" spans="1:4">
      <c r="A6" s="4" t="s">
        <v>974</v>
      </c>
      <c r="B6" s="4" t="s">
        <v>975</v>
      </c>
      <c r="C6" s="5" t="n">
        <v>11018</v>
      </c>
      <c r="D6" s="5" t="n">
        <v>11004</v>
      </c>
    </row>
    <row r="7" spans="1:4">
      <c r="A7" s="4" t="s">
        <v>970</v>
      </c>
      <c r="B7" s="4" t="s">
        <v>971</v>
      </c>
      <c r="C7" s="5" t="n">
        <v>9289</v>
      </c>
      <c r="D7" s="5" t="n">
        <v>2959</v>
      </c>
    </row>
    <row r="8" spans="1:4">
      <c r="A8" s="4" t="s">
        <v>976</v>
      </c>
      <c r="C8" s="5" t="n">
        <v>20307</v>
      </c>
      <c r="D8" s="5" t="n">
        <v>13963</v>
      </c>
    </row>
    <row r="9" spans="1:4">
      <c r="A9" s="4" t="s">
        <v>977</v>
      </c>
    </row>
    <row r="10" spans="1:4">
      <c r="A10" s="3" t="s">
        <v>969</v>
      </c>
    </row>
    <row r="11" spans="1:4">
      <c r="A11" s="4" t="s">
        <v>970</v>
      </c>
      <c r="B11" s="4" t="s">
        <v>971</v>
      </c>
      <c r="C11" s="5" t="n">
        <v>6428</v>
      </c>
      <c r="D11" s="5" t="n">
        <v>3249</v>
      </c>
    </row>
    <row r="12" spans="1:4">
      <c r="A12" s="4" t="s">
        <v>972</v>
      </c>
      <c r="C12" s="5" t="n">
        <v>6428</v>
      </c>
      <c r="D12" s="5" t="n">
        <v>3249</v>
      </c>
    </row>
    <row r="13" spans="1:4">
      <c r="A13" s="3" t="s">
        <v>973</v>
      </c>
    </row>
    <row r="14" spans="1:4">
      <c r="A14" s="4" t="s">
        <v>974</v>
      </c>
      <c r="B14" s="4" t="s">
        <v>975</v>
      </c>
      <c r="C14" s="5" t="n">
        <v>11018</v>
      </c>
      <c r="D14" s="5" t="n">
        <v>11004</v>
      </c>
    </row>
    <row r="15" spans="1:4">
      <c r="A15" s="4" t="s">
        <v>970</v>
      </c>
      <c r="B15" s="4" t="s">
        <v>971</v>
      </c>
      <c r="C15" s="5" t="n">
        <v>9289</v>
      </c>
      <c r="D15" s="5" t="n">
        <v>2959</v>
      </c>
    </row>
    <row r="16" spans="1:4">
      <c r="A16" s="4" t="s">
        <v>976</v>
      </c>
      <c r="C16" s="6" t="n">
        <v>20307</v>
      </c>
      <c r="D16" s="6" t="n">
        <v>13963</v>
      </c>
    </row>
    <row r="17" spans="1:4"/>
    <row r="18" spans="1:4">
      <c r="A18" s="4" t="s">
        <v>971</v>
      </c>
      <c r="B18" s="4" t="s">
        <v>978</v>
      </c>
    </row>
    <row r="19" spans="1:4">
      <c r="A19" s="4" t="s">
        <v>975</v>
      </c>
      <c r="B19" s="4" t="s">
        <v>979</v>
      </c>
    </row>
  </sheetData>
  <mergeCells count="4">
    <mergeCell ref="A1:B1"/>
    <mergeCell ref="A17:C17"/>
    <mergeCell ref="B18:C18"/>
    <mergeCell ref="B19:C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80</v>
      </c>
      <c r="B1" s="2" t="s">
        <v>1</v>
      </c>
    </row>
    <row r="2" spans="1:2">
      <c r="B2" s="2" t="s">
        <v>2</v>
      </c>
    </row>
    <row r="3" spans="1:2">
      <c r="A3" s="3" t="s">
        <v>208</v>
      </c>
    </row>
    <row r="4" spans="1:2">
      <c r="A4" s="4" t="s">
        <v>981</v>
      </c>
      <c r="B4" s="4" t="s">
        <v>462</v>
      </c>
    </row>
    <row r="5" spans="1:2">
      <c r="A5" s="4" t="s">
        <v>982</v>
      </c>
      <c r="B5" s="4" t="s">
        <v>59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5</v>
      </c>
    </row>
    <row r="2" spans="1:3">
      <c r="A2" s="3" t="s">
        <v>984</v>
      </c>
    </row>
    <row r="3" spans="1:3">
      <c r="A3" s="4" t="s">
        <v>985</v>
      </c>
      <c r="B3" s="6" t="n">
        <v>1314091</v>
      </c>
      <c r="C3" s="6" t="n">
        <v>1582984</v>
      </c>
    </row>
    <row r="4" spans="1:3">
      <c r="A4" s="4" t="s">
        <v>986</v>
      </c>
      <c r="B4" s="6" t="n">
        <v>1293899</v>
      </c>
      <c r="C4" s="6" t="n">
        <v>15879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36</v>
      </c>
    </row>
    <row r="3" spans="1:4">
      <c r="A3" s="3" t="s">
        <v>988</v>
      </c>
    </row>
    <row r="4" spans="1:4">
      <c r="A4" s="4" t="s">
        <v>989</v>
      </c>
      <c r="B4" s="4" t="s">
        <v>389</v>
      </c>
    </row>
    <row r="5" spans="1:4">
      <c r="A5" s="4" t="s">
        <v>990</v>
      </c>
      <c r="B5" s="6" t="n">
        <v>-3151</v>
      </c>
      <c r="C5" s="6" t="n">
        <v>329</v>
      </c>
      <c r="D5" s="6" t="n">
        <v>2317</v>
      </c>
    </row>
    <row r="6" spans="1:4">
      <c r="A6" s="4" t="s">
        <v>991</v>
      </c>
      <c r="B6" s="5" t="n">
        <v>4284</v>
      </c>
      <c r="C6" s="5" t="n">
        <v>-1015</v>
      </c>
      <c r="D6" s="6" t="n">
        <v>-312</v>
      </c>
    </row>
    <row r="7" spans="1:4">
      <c r="A7" s="4" t="s">
        <v>992</v>
      </c>
      <c r="B7" s="6" t="n">
        <v>828</v>
      </c>
      <c r="C7" s="6" t="n">
        <v>-7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5</v>
      </c>
    </row>
    <row r="2" spans="1:3">
      <c r="A2" s="4" t="s">
        <v>994</v>
      </c>
    </row>
    <row r="3" spans="1:3">
      <c r="A3" s="3" t="s">
        <v>995</v>
      </c>
    </row>
    <row r="4" spans="1:3">
      <c r="A4" s="4" t="s">
        <v>996</v>
      </c>
      <c r="B4" s="6" t="n">
        <v>378370</v>
      </c>
      <c r="C4" s="6" t="n">
        <v>221167</v>
      </c>
    </row>
    <row r="5" spans="1:3">
      <c r="A5" s="4" t="s">
        <v>997</v>
      </c>
    </row>
    <row r="6" spans="1:3">
      <c r="A6" s="3" t="s">
        <v>995</v>
      </c>
    </row>
    <row r="7" spans="1:3">
      <c r="A7" s="4" t="s">
        <v>996</v>
      </c>
      <c r="B7" s="5" t="n">
        <v>482812</v>
      </c>
      <c r="C7" s="5" t="n">
        <v>333742</v>
      </c>
    </row>
    <row r="8" spans="1:3">
      <c r="A8" s="4" t="s">
        <v>998</v>
      </c>
    </row>
    <row r="9" spans="1:3">
      <c r="A9" s="3" t="s">
        <v>995</v>
      </c>
    </row>
    <row r="10" spans="1:3">
      <c r="A10" s="4" t="s">
        <v>996</v>
      </c>
      <c r="B10" s="5" t="n">
        <v>323571</v>
      </c>
      <c r="C10" s="5" t="n">
        <v>144611</v>
      </c>
    </row>
    <row r="11" spans="1:3">
      <c r="A11" s="4" t="s">
        <v>999</v>
      </c>
    </row>
    <row r="12" spans="1:3">
      <c r="A12" s="3" t="s">
        <v>995</v>
      </c>
    </row>
    <row r="13" spans="1:3">
      <c r="A13" s="4" t="s">
        <v>996</v>
      </c>
      <c r="B13" s="5" t="n">
        <v>184170</v>
      </c>
      <c r="C13" s="5" t="n">
        <v>78253</v>
      </c>
    </row>
    <row r="14" spans="1:3">
      <c r="A14" s="4" t="s">
        <v>1000</v>
      </c>
    </row>
    <row r="15" spans="1:3">
      <c r="A15" s="3" t="s">
        <v>995</v>
      </c>
    </row>
    <row r="16" spans="1:3">
      <c r="A16" s="4" t="s">
        <v>996</v>
      </c>
      <c r="B16" s="5" t="n">
        <v>23879</v>
      </c>
      <c r="C16" s="5" t="n">
        <v>45252</v>
      </c>
    </row>
    <row r="17" spans="1:3">
      <c r="A17" s="4" t="s">
        <v>1001</v>
      </c>
    </row>
    <row r="18" spans="1:3">
      <c r="A18" s="3" t="s">
        <v>995</v>
      </c>
    </row>
    <row r="19" spans="1:3">
      <c r="A19" s="4" t="s">
        <v>996</v>
      </c>
      <c r="B19" s="5" t="n">
        <v>60007</v>
      </c>
      <c r="C19" s="5" t="n">
        <v>54204</v>
      </c>
    </row>
    <row r="20" spans="1:3">
      <c r="A20" s="4" t="s">
        <v>1002</v>
      </c>
    </row>
    <row r="21" spans="1:3">
      <c r="A21" s="3" t="s">
        <v>995</v>
      </c>
    </row>
    <row r="22" spans="1:3">
      <c r="A22" s="4" t="s">
        <v>996</v>
      </c>
      <c r="B22" s="5" t="n">
        <v>25408</v>
      </c>
      <c r="C22" s="5" t="n">
        <v>24904</v>
      </c>
    </row>
    <row r="23" spans="1:3">
      <c r="A23" s="4" t="s">
        <v>1003</v>
      </c>
    </row>
    <row r="24" spans="1:3">
      <c r="A24" s="3" t="s">
        <v>995</v>
      </c>
    </row>
    <row r="25" spans="1:3">
      <c r="A25" s="4" t="s">
        <v>996</v>
      </c>
      <c r="B25" s="5" t="n">
        <v>46671</v>
      </c>
      <c r="C25" s="5" t="n">
        <v>28358</v>
      </c>
    </row>
    <row r="26" spans="1:3">
      <c r="A26" s="4" t="s">
        <v>1004</v>
      </c>
    </row>
    <row r="27" spans="1:3">
      <c r="A27" s="3" t="s">
        <v>995</v>
      </c>
    </row>
    <row r="28" spans="1:3">
      <c r="A28" s="4" t="s">
        <v>996</v>
      </c>
      <c r="B28" s="5" t="n">
        <v>178</v>
      </c>
      <c r="C28" s="5" t="n">
        <v>193</v>
      </c>
    </row>
    <row r="29" spans="1:3">
      <c r="A29" s="4" t="s">
        <v>1005</v>
      </c>
    </row>
    <row r="30" spans="1:3">
      <c r="A30" s="3" t="s">
        <v>995</v>
      </c>
    </row>
    <row r="31" spans="1:3">
      <c r="A31" s="4" t="s">
        <v>996</v>
      </c>
      <c r="B31" s="5" t="n">
        <v>7912</v>
      </c>
      <c r="C31" s="5" t="n">
        <v>8185</v>
      </c>
    </row>
    <row r="32" spans="1:3">
      <c r="A32" s="4" t="s">
        <v>1006</v>
      </c>
    </row>
    <row r="33" spans="1:3">
      <c r="A33" s="3" t="s">
        <v>995</v>
      </c>
    </row>
    <row r="34" spans="1:3">
      <c r="A34" s="4" t="s">
        <v>996</v>
      </c>
      <c r="B34" s="5" t="n">
        <v>112414</v>
      </c>
      <c r="C34" s="5" t="n">
        <v>100131</v>
      </c>
    </row>
    <row r="35" spans="1:3">
      <c r="A35" s="4" t="s">
        <v>1007</v>
      </c>
    </row>
    <row r="36" spans="1:3">
      <c r="A36" s="3" t="s">
        <v>995</v>
      </c>
    </row>
    <row r="37" spans="1:3">
      <c r="A37" s="4" t="s">
        <v>996</v>
      </c>
      <c r="B37" s="5" t="n">
        <v>604</v>
      </c>
      <c r="C37" s="5" t="n">
        <v>794</v>
      </c>
    </row>
    <row r="38" spans="1:3">
      <c r="A38" s="4" t="s">
        <v>1008</v>
      </c>
    </row>
    <row r="39" spans="1:3">
      <c r="A39" s="3" t="s">
        <v>995</v>
      </c>
    </row>
    <row r="40" spans="1:3">
      <c r="A40" s="4" t="s">
        <v>996</v>
      </c>
      <c r="B40" s="5" t="n">
        <v>14092</v>
      </c>
      <c r="C40" s="5" t="n">
        <v>12681</v>
      </c>
    </row>
    <row r="41" spans="1:3">
      <c r="A41" s="4" t="s">
        <v>1009</v>
      </c>
    </row>
    <row r="42" spans="1:3">
      <c r="A42" s="3" t="s">
        <v>995</v>
      </c>
    </row>
    <row r="43" spans="1:3">
      <c r="A43" s="4" t="s">
        <v>996</v>
      </c>
      <c r="B43" s="5" t="n">
        <v>4730</v>
      </c>
      <c r="C43" s="5" t="n">
        <v>5413</v>
      </c>
    </row>
    <row r="44" spans="1:3">
      <c r="A44" s="4" t="s">
        <v>1010</v>
      </c>
    </row>
    <row r="45" spans="1:3">
      <c r="A45" s="3" t="s">
        <v>995</v>
      </c>
    </row>
    <row r="46" spans="1:3">
      <c r="A46" s="4" t="s">
        <v>996</v>
      </c>
      <c r="B46" s="6" t="n">
        <v>57546</v>
      </c>
      <c r="C46" s="6" t="n">
        <v>519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11</v>
      </c>
      <c r="B1" s="2" t="s">
        <v>2</v>
      </c>
      <c r="C1" s="2" t="s">
        <v>35</v>
      </c>
      <c r="D1" s="2" t="s">
        <v>36</v>
      </c>
    </row>
    <row r="2" spans="1:4">
      <c r="A2" s="3" t="s">
        <v>1012</v>
      </c>
    </row>
    <row r="3" spans="1:4">
      <c r="A3" s="4" t="s">
        <v>1013</v>
      </c>
      <c r="B3" s="5" t="n">
        <v>10000000</v>
      </c>
      <c r="C3" s="5" t="n">
        <v>10000000</v>
      </c>
    </row>
    <row r="4" spans="1:4">
      <c r="A4" s="4" t="s">
        <v>1014</v>
      </c>
      <c r="B4" s="4" t="s">
        <v>104</v>
      </c>
      <c r="C4" s="4" t="s">
        <v>104</v>
      </c>
    </row>
    <row r="5" spans="1:4">
      <c r="A5" s="4" t="s">
        <v>118</v>
      </c>
      <c r="B5" s="5" t="n">
        <v>160000000</v>
      </c>
      <c r="C5" s="5" t="n">
        <v>160000000</v>
      </c>
    </row>
    <row r="6" spans="1:4">
      <c r="A6" s="4" t="s">
        <v>119</v>
      </c>
      <c r="B6" s="5" t="n">
        <v>98023000</v>
      </c>
      <c r="C6" s="5" t="n">
        <v>98023000</v>
      </c>
    </row>
    <row r="7" spans="1:4">
      <c r="A7" s="4" t="s">
        <v>1015</v>
      </c>
      <c r="B7" s="5" t="n">
        <v>58037000</v>
      </c>
      <c r="C7" s="5" t="n">
        <v>57715000</v>
      </c>
    </row>
    <row r="8" spans="1:4">
      <c r="A8" s="4" t="s">
        <v>1016</v>
      </c>
    </row>
    <row r="9" spans="1:4">
      <c r="A9" s="3" t="s">
        <v>1012</v>
      </c>
    </row>
    <row r="10" spans="1:4">
      <c r="A10" s="4" t="s">
        <v>1013</v>
      </c>
      <c r="B10" s="5" t="n">
        <v>10000000</v>
      </c>
    </row>
    <row r="11" spans="1:4">
      <c r="A11" s="4" t="s">
        <v>1014</v>
      </c>
      <c r="B11" s="4" t="s">
        <v>104</v>
      </c>
      <c r="C11" s="4" t="s">
        <v>104</v>
      </c>
      <c r="D11" s="4" t="s">
        <v>104</v>
      </c>
    </row>
    <row r="12" spans="1:4">
      <c r="A12" s="4" t="s">
        <v>1017</v>
      </c>
      <c r="B12" s="5" t="n">
        <v>0</v>
      </c>
      <c r="C12" s="5" t="n">
        <v>0</v>
      </c>
      <c r="D12"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36</v>
      </c>
    </row>
    <row r="3" spans="1:3">
      <c r="A3" s="3" t="s">
        <v>214</v>
      </c>
    </row>
    <row r="4" spans="1:3">
      <c r="A4" s="4" t="s">
        <v>1019</v>
      </c>
      <c r="B4" s="5" t="n">
        <v>145</v>
      </c>
      <c r="C4" s="5" t="n">
        <v>447</v>
      </c>
    </row>
    <row r="5" spans="1:3">
      <c r="A5" s="4" t="s">
        <v>1020</v>
      </c>
      <c r="B5" s="6" t="n">
        <v>18939</v>
      </c>
      <c r="C5" s="6" t="n">
        <v>31877</v>
      </c>
    </row>
    <row r="6" spans="1:3">
      <c r="A6" s="4" t="s">
        <v>1021</v>
      </c>
      <c r="B6" s="7" t="n">
        <v>130.21</v>
      </c>
      <c r="C6" s="7" t="n">
        <v>71.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1022</v>
      </c>
      <c r="B1" s="2" t="s">
        <v>1</v>
      </c>
    </row>
    <row r="2" spans="1:4">
      <c r="B2" s="2" t="s">
        <v>2</v>
      </c>
      <c r="C2" s="2" t="s">
        <v>35</v>
      </c>
      <c r="D2" s="2" t="s">
        <v>36</v>
      </c>
    </row>
    <row r="3" spans="1:4">
      <c r="A3" s="3" t="s">
        <v>1023</v>
      </c>
    </row>
    <row r="4" spans="1:4">
      <c r="A4" s="4" t="s">
        <v>1024</v>
      </c>
      <c r="B4" s="5" t="n">
        <v>4525</v>
      </c>
    </row>
    <row r="5" spans="1:4">
      <c r="A5" s="4" t="s">
        <v>378</v>
      </c>
      <c r="B5" s="4" t="s">
        <v>379</v>
      </c>
    </row>
    <row r="6" spans="1:4">
      <c r="A6" s="4" t="s">
        <v>981</v>
      </c>
      <c r="B6" s="4" t="s">
        <v>462</v>
      </c>
    </row>
    <row r="7" spans="1:4">
      <c r="A7" s="4" t="s">
        <v>982</v>
      </c>
      <c r="B7" s="4" t="s">
        <v>594</v>
      </c>
    </row>
    <row r="8" spans="1:4">
      <c r="A8" s="4" t="s">
        <v>1025</v>
      </c>
      <c r="B8" s="5" t="n">
        <v>2459000</v>
      </c>
    </row>
    <row r="9" spans="1:4">
      <c r="A9" s="4" t="s">
        <v>1026</v>
      </c>
    </row>
    <row r="10" spans="1:4">
      <c r="A10" s="3" t="s">
        <v>1023</v>
      </c>
    </row>
    <row r="11" spans="1:4">
      <c r="A11" s="4" t="s">
        <v>1027</v>
      </c>
      <c r="B11" s="6" t="n">
        <v>127000</v>
      </c>
      <c r="C11" s="6" t="n">
        <v>106000</v>
      </c>
      <c r="D11" s="6" t="n">
        <v>158000</v>
      </c>
    </row>
    <row r="12" spans="1:4">
      <c r="A12" s="4" t="s">
        <v>390</v>
      </c>
    </row>
    <row r="13" spans="1:4">
      <c r="A13" s="3" t="s">
        <v>1023</v>
      </c>
    </row>
    <row r="14" spans="1:4">
      <c r="A14" s="4" t="s">
        <v>1028</v>
      </c>
      <c r="B14" s="4" t="s">
        <v>386</v>
      </c>
    </row>
    <row r="15" spans="1:4">
      <c r="A15" s="4" t="s">
        <v>1029</v>
      </c>
      <c r="B15" s="4" t="s">
        <v>1030</v>
      </c>
    </row>
    <row r="16" spans="1:4">
      <c r="A16" s="4" t="s">
        <v>1031</v>
      </c>
      <c r="B16" s="4" t="s">
        <v>466</v>
      </c>
    </row>
    <row r="17" spans="1:4">
      <c r="A17" s="4" t="s">
        <v>1032</v>
      </c>
      <c r="B17" s="4" t="s">
        <v>578</v>
      </c>
    </row>
    <row r="18" spans="1:4">
      <c r="A18" s="4" t="s">
        <v>1033</v>
      </c>
      <c r="B18" s="4" t="s">
        <v>1034</v>
      </c>
    </row>
    <row r="19" spans="1:4">
      <c r="A19" s="4" t="s">
        <v>1035</v>
      </c>
      <c r="B19" s="4" t="s">
        <v>1034</v>
      </c>
    </row>
    <row r="20" spans="1:4">
      <c r="A20" s="4" t="s">
        <v>1036</v>
      </c>
      <c r="B20" s="4" t="s">
        <v>1037</v>
      </c>
    </row>
    <row r="21" spans="1:4">
      <c r="A21" s="4" t="s">
        <v>1038</v>
      </c>
      <c r="B21" s="6" t="n">
        <v>9964000</v>
      </c>
      <c r="C21" s="6" t="n">
        <v>9326000</v>
      </c>
      <c r="D21" s="6" t="n">
        <v>7874000</v>
      </c>
    </row>
    <row r="22" spans="1:4">
      <c r="A22" s="4" t="s">
        <v>1039</v>
      </c>
      <c r="B22" s="6" t="n">
        <v>7740000</v>
      </c>
    </row>
    <row r="23" spans="1:4">
      <c r="A23" s="4" t="s">
        <v>1040</v>
      </c>
      <c r="B23" s="4" t="s">
        <v>1041</v>
      </c>
    </row>
    <row r="24" spans="1:4">
      <c r="A24" s="4" t="s">
        <v>1042</v>
      </c>
      <c r="B24" s="4" t="s">
        <v>1043</v>
      </c>
      <c r="C24" s="4" t="s">
        <v>1044</v>
      </c>
      <c r="D24" s="4" t="s">
        <v>1045</v>
      </c>
    </row>
    <row r="25" spans="1:4">
      <c r="A25" s="4" t="s">
        <v>1046</v>
      </c>
      <c r="B25" s="7" t="n">
        <v>31.42</v>
      </c>
      <c r="C25" s="7" t="n">
        <v>28.86</v>
      </c>
      <c r="D25" s="7" t="n">
        <v>18.23</v>
      </c>
    </row>
    <row r="26" spans="1:4">
      <c r="A26" s="4" t="s">
        <v>1047</v>
      </c>
      <c r="B26" s="6" t="n">
        <v>35696000</v>
      </c>
      <c r="C26" s="6" t="n">
        <v>22317000</v>
      </c>
      <c r="D26" s="6" t="n">
        <v>17271000</v>
      </c>
    </row>
    <row r="27" spans="1:4">
      <c r="A27" s="4" t="s">
        <v>1048</v>
      </c>
      <c r="B27" s="6" t="n">
        <v>18811000</v>
      </c>
      <c r="C27" s="5" t="n">
        <v>14086000</v>
      </c>
      <c r="D27" s="5" t="n">
        <v>11476000</v>
      </c>
    </row>
    <row r="28" spans="1:4">
      <c r="A28" s="4" t="s">
        <v>1049</v>
      </c>
    </row>
    <row r="29" spans="1:4">
      <c r="A29" s="3" t="s">
        <v>1023</v>
      </c>
    </row>
    <row r="30" spans="1:4">
      <c r="A30" s="4" t="s">
        <v>1050</v>
      </c>
      <c r="B30" s="4" t="s">
        <v>1043</v>
      </c>
    </row>
    <row r="31" spans="1:4">
      <c r="A31" s="4" t="s">
        <v>1051</v>
      </c>
    </row>
    <row r="32" spans="1:4">
      <c r="A32" s="3" t="s">
        <v>1023</v>
      </c>
    </row>
    <row r="33" spans="1:4">
      <c r="A33" s="4" t="s">
        <v>1052</v>
      </c>
      <c r="B33" s="4" t="s">
        <v>379</v>
      </c>
    </row>
    <row r="34" spans="1:4">
      <c r="A34" s="4" t="s">
        <v>1053</v>
      </c>
    </row>
    <row r="35" spans="1:4">
      <c r="A35" s="3" t="s">
        <v>1023</v>
      </c>
    </row>
    <row r="36" spans="1:4">
      <c r="A36" s="4" t="s">
        <v>1052</v>
      </c>
      <c r="B36" s="4" t="s">
        <v>386</v>
      </c>
    </row>
    <row r="37" spans="1:4">
      <c r="A37" s="4" t="s">
        <v>1054</v>
      </c>
    </row>
    <row r="38" spans="1:4">
      <c r="A38" s="3" t="s">
        <v>1023</v>
      </c>
    </row>
    <row r="39" spans="1:4">
      <c r="A39" s="4" t="s">
        <v>1032</v>
      </c>
      <c r="B39" s="4" t="s">
        <v>578</v>
      </c>
    </row>
    <row r="40" spans="1:4">
      <c r="A40" s="4" t="s">
        <v>1040</v>
      </c>
      <c r="B40" s="4" t="s">
        <v>1055</v>
      </c>
    </row>
    <row r="41" spans="1:4">
      <c r="A41" s="4" t="s">
        <v>1056</v>
      </c>
      <c r="B41" s="4" t="s">
        <v>1034</v>
      </c>
    </row>
    <row r="42" spans="1:4">
      <c r="A42" s="4" t="s">
        <v>1057</v>
      </c>
      <c r="B42" s="4" t="s">
        <v>1034</v>
      </c>
    </row>
    <row r="43" spans="1:4">
      <c r="A43" s="4" t="s">
        <v>1058</v>
      </c>
      <c r="B43" s="4" t="s">
        <v>1037</v>
      </c>
    </row>
    <row r="44" spans="1:4">
      <c r="A44" s="4" t="s">
        <v>1059</v>
      </c>
      <c r="B44" s="6" t="n">
        <v>2981000</v>
      </c>
    </row>
    <row r="45" spans="1:4">
      <c r="A45" s="4" t="s">
        <v>1060</v>
      </c>
      <c r="B45" s="5" t="n">
        <v>2610000</v>
      </c>
      <c r="C45" s="5" t="n">
        <v>2127000</v>
      </c>
      <c r="D45" s="5" t="n">
        <v>1963000</v>
      </c>
    </row>
    <row r="46" spans="1:4">
      <c r="A46" s="4" t="s">
        <v>1061</v>
      </c>
      <c r="B46" s="6" t="n">
        <v>70000</v>
      </c>
      <c r="C46" s="5" t="n">
        <v>64000</v>
      </c>
      <c r="D46" s="5" t="n">
        <v>60000</v>
      </c>
    </row>
    <row r="47" spans="1:4">
      <c r="A47" s="4" t="s">
        <v>1062</v>
      </c>
    </row>
    <row r="48" spans="1:4">
      <c r="A48" s="3" t="s">
        <v>1023</v>
      </c>
    </row>
    <row r="49" spans="1:4">
      <c r="A49" s="4" t="s">
        <v>1063</v>
      </c>
      <c r="B49" s="4" t="s">
        <v>1034</v>
      </c>
    </row>
    <row r="50" spans="1:4">
      <c r="A50" s="4" t="s">
        <v>1059</v>
      </c>
      <c r="B50" s="6" t="n">
        <v>0</v>
      </c>
    </row>
    <row r="51" spans="1:4">
      <c r="A51" s="4" t="s">
        <v>1060</v>
      </c>
      <c r="B51" s="6" t="n">
        <v>1011000</v>
      </c>
      <c r="C51" s="5" t="n">
        <v>1011000</v>
      </c>
      <c r="D51" s="6" t="n">
        <v>974000</v>
      </c>
    </row>
    <row r="52" spans="1:4">
      <c r="A52" s="4" t="s">
        <v>1064</v>
      </c>
    </row>
    <row r="53" spans="1:4">
      <c r="A53" s="3" t="s">
        <v>1023</v>
      </c>
    </row>
    <row r="54" spans="1:4">
      <c r="A54" s="4" t="s">
        <v>378</v>
      </c>
      <c r="B54" s="4" t="s">
        <v>379</v>
      </c>
    </row>
    <row r="55" spans="1:4">
      <c r="A55" s="4" t="s">
        <v>1065</v>
      </c>
      <c r="B55" s="7" t="n">
        <v>123.45</v>
      </c>
      <c r="D55" s="7" t="n">
        <v>67.69</v>
      </c>
    </row>
    <row r="56" spans="1:4">
      <c r="A56" s="4" t="s">
        <v>1066</v>
      </c>
      <c r="B56" s="6" t="n">
        <v>7635000</v>
      </c>
      <c r="C56" s="5" t="n">
        <v>7398000</v>
      </c>
      <c r="D56" s="6" t="n">
        <v>7083000</v>
      </c>
    </row>
    <row r="57" spans="1:4">
      <c r="A57" s="4" t="s">
        <v>1067</v>
      </c>
      <c r="B57" s="5" t="n">
        <v>14757000</v>
      </c>
      <c r="C57" s="6" t="n">
        <v>12820000</v>
      </c>
    </row>
    <row r="58" spans="1:4">
      <c r="A58" s="4" t="s">
        <v>1068</v>
      </c>
    </row>
    <row r="59" spans="1:4">
      <c r="A59" s="3" t="s">
        <v>1023</v>
      </c>
    </row>
    <row r="60" spans="1:4">
      <c r="A60" s="4" t="s">
        <v>1065</v>
      </c>
      <c r="C60" s="7" t="n">
        <v>103.75</v>
      </c>
    </row>
    <row r="61" spans="1:4">
      <c r="A61" s="4" t="s">
        <v>1069</v>
      </c>
    </row>
    <row r="62" spans="1:4">
      <c r="A62" s="3" t="s">
        <v>1023</v>
      </c>
    </row>
    <row r="63" spans="1:4">
      <c r="A63" s="4" t="s">
        <v>1065</v>
      </c>
      <c r="C63" s="7" t="n">
        <v>104.49</v>
      </c>
    </row>
    <row r="64" spans="1:4">
      <c r="A64" s="4" t="s">
        <v>1070</v>
      </c>
    </row>
    <row r="65" spans="1:4">
      <c r="A65" s="3" t="s">
        <v>1023</v>
      </c>
    </row>
    <row r="66" spans="1:4">
      <c r="A66" s="4" t="s">
        <v>1061</v>
      </c>
      <c r="B66" s="6" t="n">
        <v>273000</v>
      </c>
      <c r="C66" s="6" t="n">
        <v>264000</v>
      </c>
      <c r="D66" s="6" t="n">
        <v>219000</v>
      </c>
    </row>
    <row r="67" spans="1:4">
      <c r="A67" s="4" t="s">
        <v>981</v>
      </c>
      <c r="B67" s="4" t="s">
        <v>462</v>
      </c>
    </row>
    <row r="68" spans="1:4">
      <c r="A68" s="4" t="s">
        <v>982</v>
      </c>
      <c r="B68" s="4" t="s">
        <v>5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071</v>
      </c>
      <c r="B1" s="2" t="s">
        <v>1</v>
      </c>
    </row>
    <row r="2" spans="1:2">
      <c r="B2" s="2" t="s">
        <v>1072</v>
      </c>
    </row>
    <row r="3" spans="1:2">
      <c r="A3" s="3" t="s">
        <v>1023</v>
      </c>
    </row>
    <row r="4" spans="1:2">
      <c r="A4" s="4" t="s">
        <v>1073</v>
      </c>
      <c r="B4" s="5" t="n">
        <v>1922</v>
      </c>
    </row>
    <row r="5" spans="1:2">
      <c r="A5" s="4" t="s">
        <v>1074</v>
      </c>
      <c r="B5" s="5" t="n">
        <v>368</v>
      </c>
    </row>
    <row r="6" spans="1:2">
      <c r="A6" s="4" t="s">
        <v>1075</v>
      </c>
      <c r="B6" s="5" t="n">
        <v>-387</v>
      </c>
    </row>
    <row r="7" spans="1:2">
      <c r="A7" s="4" t="s">
        <v>1076</v>
      </c>
      <c r="B7" s="5" t="n">
        <v>-18</v>
      </c>
    </row>
    <row r="8" spans="1:2">
      <c r="A8" s="4" t="s">
        <v>1077</v>
      </c>
      <c r="B8" s="5" t="n">
        <v>1885</v>
      </c>
    </row>
    <row r="9" spans="1:2">
      <c r="A9" s="4" t="s">
        <v>1078</v>
      </c>
      <c r="B9" s="5" t="n">
        <v>1870</v>
      </c>
    </row>
    <row r="10" spans="1:2">
      <c r="A10" s="4" t="s">
        <v>1079</v>
      </c>
      <c r="B10" s="5" t="n">
        <v>956</v>
      </c>
    </row>
    <row r="11" spans="1:2">
      <c r="A11" s="4" t="s">
        <v>1080</v>
      </c>
      <c r="B11" s="7" t="n">
        <v>70.08</v>
      </c>
    </row>
    <row r="12" spans="1:2">
      <c r="A12" s="4" t="s">
        <v>1081</v>
      </c>
      <c r="B12" s="8" t="n">
        <v>127.67</v>
      </c>
    </row>
    <row r="13" spans="1:2">
      <c r="A13" s="4" t="s">
        <v>1082</v>
      </c>
      <c r="B13" s="8" t="n">
        <v>48.68</v>
      </c>
    </row>
    <row r="14" spans="1:2">
      <c r="A14" s="4" t="s">
        <v>1083</v>
      </c>
      <c r="B14" s="8" t="n">
        <v>108.33</v>
      </c>
    </row>
    <row r="15" spans="1:2">
      <c r="A15" s="4" t="s">
        <v>1084</v>
      </c>
      <c r="B15" s="8" t="n">
        <v>85.33</v>
      </c>
    </row>
    <row r="16" spans="1:2">
      <c r="A16" s="4" t="s">
        <v>1085</v>
      </c>
      <c r="B16" s="8" t="n">
        <v>85.05</v>
      </c>
    </row>
    <row r="17" spans="1:2">
      <c r="A17" s="4" t="s">
        <v>1086</v>
      </c>
      <c r="B17" s="7" t="n">
        <v>66.81999999999999</v>
      </c>
    </row>
    <row r="18" spans="1:2">
      <c r="A18" s="4" t="s">
        <v>1087</v>
      </c>
      <c r="B18" s="6" t="n">
        <v>72193</v>
      </c>
    </row>
    <row r="19" spans="1:2">
      <c r="A19" s="4" t="s">
        <v>1088</v>
      </c>
      <c r="B19" s="5" t="n">
        <v>72091</v>
      </c>
    </row>
    <row r="20" spans="1:2">
      <c r="A20" s="4" t="s">
        <v>1089</v>
      </c>
      <c r="B20" s="6" t="n">
        <v>53374</v>
      </c>
    </row>
    <row r="21" spans="1:2">
      <c r="A21" s="4" t="s">
        <v>1090</v>
      </c>
      <c r="B21" s="4" t="s">
        <v>1091</v>
      </c>
    </row>
    <row r="22" spans="1:2">
      <c r="A22" s="4" t="s">
        <v>1092</v>
      </c>
      <c r="B22" s="4" t="s">
        <v>1091</v>
      </c>
    </row>
    <row r="23" spans="1:2">
      <c r="A23" s="4" t="s">
        <v>1093</v>
      </c>
      <c r="B23" s="4" t="s">
        <v>4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094</v>
      </c>
      <c r="B1" s="2" t="s">
        <v>1</v>
      </c>
    </row>
    <row r="2" spans="1:2">
      <c r="B2" s="2" t="s">
        <v>1095</v>
      </c>
    </row>
    <row r="3" spans="1:2">
      <c r="A3" s="4" t="s">
        <v>1096</v>
      </c>
    </row>
    <row r="4" spans="1:2">
      <c r="A4" s="3" t="s">
        <v>1097</v>
      </c>
    </row>
    <row r="5" spans="1:2">
      <c r="A5" s="4" t="s">
        <v>1098</v>
      </c>
      <c r="B5" s="5" t="n">
        <v>230</v>
      </c>
    </row>
    <row r="6" spans="1:2">
      <c r="A6" s="4" t="s">
        <v>1099</v>
      </c>
      <c r="B6" s="4" t="s">
        <v>1100</v>
      </c>
    </row>
    <row r="7" spans="1:2">
      <c r="A7" s="4" t="s">
        <v>1101</v>
      </c>
      <c r="B7" s="7" t="n">
        <v>40.85</v>
      </c>
    </row>
    <row r="8" spans="1:2">
      <c r="A8" s="4" t="s">
        <v>1102</v>
      </c>
      <c r="B8" s="5" t="n">
        <v>230</v>
      </c>
    </row>
    <row r="9" spans="1:2">
      <c r="A9" s="4" t="s">
        <v>1101</v>
      </c>
      <c r="B9" s="7" t="n">
        <v>40.85</v>
      </c>
    </row>
    <row r="10" spans="1:2">
      <c r="A10" s="4" t="s">
        <v>1103</v>
      </c>
    </row>
    <row r="11" spans="1:2">
      <c r="A11" s="3" t="s">
        <v>1097</v>
      </c>
    </row>
    <row r="12" spans="1:2">
      <c r="A12" s="4" t="s">
        <v>1098</v>
      </c>
      <c r="B12" s="5" t="n">
        <v>716</v>
      </c>
    </row>
    <row r="13" spans="1:2">
      <c r="A13" s="4" t="s">
        <v>1099</v>
      </c>
      <c r="B13" s="4" t="s">
        <v>482</v>
      </c>
    </row>
    <row r="14" spans="1:2">
      <c r="A14" s="4" t="s">
        <v>1101</v>
      </c>
      <c r="B14" s="7" t="n">
        <v>69.19</v>
      </c>
    </row>
    <row r="15" spans="1:2">
      <c r="A15" s="4" t="s">
        <v>1102</v>
      </c>
      <c r="B15" s="5" t="n">
        <v>491</v>
      </c>
    </row>
    <row r="16" spans="1:2">
      <c r="A16" s="4" t="s">
        <v>1101</v>
      </c>
      <c r="B16" s="7" t="n">
        <v>68.40000000000001</v>
      </c>
    </row>
    <row r="17" spans="1:2">
      <c r="A17" s="4" t="s">
        <v>1104</v>
      </c>
    </row>
    <row r="18" spans="1:2">
      <c r="A18" s="3" t="s">
        <v>1097</v>
      </c>
    </row>
    <row r="19" spans="1:2">
      <c r="A19" s="4" t="s">
        <v>1098</v>
      </c>
      <c r="B19" s="5" t="n">
        <v>939</v>
      </c>
    </row>
    <row r="20" spans="1:2">
      <c r="A20" s="4" t="s">
        <v>1099</v>
      </c>
      <c r="B20" s="4" t="s">
        <v>507</v>
      </c>
    </row>
    <row r="21" spans="1:2">
      <c r="A21" s="4" t="s">
        <v>1101</v>
      </c>
      <c r="B21" s="7" t="n">
        <v>108.53</v>
      </c>
    </row>
    <row r="22" spans="1:2">
      <c r="A22" s="4" t="s">
        <v>1102</v>
      </c>
      <c r="B22" s="5" t="n">
        <v>235</v>
      </c>
    </row>
    <row r="23" spans="1:2">
      <c r="A23" s="4" t="s">
        <v>1101</v>
      </c>
      <c r="B23" s="7" t="n">
        <v>88.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105</v>
      </c>
      <c r="B1" s="2" t="s">
        <v>1</v>
      </c>
    </row>
    <row r="2" spans="1:2">
      <c r="B2" s="2" t="s">
        <v>1106</v>
      </c>
    </row>
    <row r="3" spans="1:2">
      <c r="A3" s="4" t="s">
        <v>1096</v>
      </c>
    </row>
    <row r="4" spans="1:2">
      <c r="A4" s="3" t="s">
        <v>1097</v>
      </c>
    </row>
    <row r="5" spans="1:2">
      <c r="A5" s="4" t="s">
        <v>1107</v>
      </c>
      <c r="B5" s="6" t="n">
        <v>27</v>
      </c>
    </row>
    <row r="6" spans="1:2">
      <c r="A6" s="4" t="s">
        <v>1108</v>
      </c>
      <c r="B6" s="5" t="n">
        <v>44</v>
      </c>
    </row>
    <row r="7" spans="1:2">
      <c r="A7" s="4" t="s">
        <v>1103</v>
      </c>
    </row>
    <row r="8" spans="1:2">
      <c r="A8" s="3" t="s">
        <v>1097</v>
      </c>
    </row>
    <row r="9" spans="1:2">
      <c r="A9" s="4" t="s">
        <v>1107</v>
      </c>
      <c r="B9" s="5" t="n">
        <v>45</v>
      </c>
    </row>
    <row r="10" spans="1:2">
      <c r="A10" s="4" t="s">
        <v>1108</v>
      </c>
      <c r="B10" s="5" t="n">
        <v>73</v>
      </c>
    </row>
    <row r="11" spans="1:2">
      <c r="A11" s="4" t="s">
        <v>1104</v>
      </c>
    </row>
    <row r="12" spans="1:2">
      <c r="A12" s="3" t="s">
        <v>1097</v>
      </c>
    </row>
    <row r="13" spans="1:2">
      <c r="A13" s="4" t="s">
        <v>1107</v>
      </c>
      <c r="B13" s="5" t="n">
        <v>74</v>
      </c>
    </row>
    <row r="14" spans="1:2">
      <c r="A14" s="4" t="s">
        <v>1108</v>
      </c>
      <c r="B14" s="6" t="n">
        <v>1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09</v>
      </c>
      <c r="B1" s="2" t="s">
        <v>1</v>
      </c>
    </row>
    <row r="2" spans="1:4">
      <c r="B2" s="2" t="s">
        <v>2</v>
      </c>
      <c r="C2" s="2" t="s">
        <v>35</v>
      </c>
      <c r="D2" s="2" t="s">
        <v>36</v>
      </c>
    </row>
    <row r="3" spans="1:4">
      <c r="A3" s="3" t="s">
        <v>1023</v>
      </c>
    </row>
    <row r="4" spans="1:4">
      <c r="A4" s="4" t="s">
        <v>1110</v>
      </c>
      <c r="B4" s="4" t="s">
        <v>1111</v>
      </c>
      <c r="C4" s="4" t="s">
        <v>1112</v>
      </c>
      <c r="D4" s="4" t="s">
        <v>1044</v>
      </c>
    </row>
    <row r="5" spans="1:4">
      <c r="A5" s="4" t="s">
        <v>1113</v>
      </c>
      <c r="B5" s="4" t="s">
        <v>1114</v>
      </c>
      <c r="C5" s="4" t="s">
        <v>1115</v>
      </c>
      <c r="D5" s="4" t="s">
        <v>1116</v>
      </c>
    </row>
    <row r="6" spans="1:4">
      <c r="A6" s="4" t="s">
        <v>1117</v>
      </c>
      <c r="B6" s="4" t="s">
        <v>1118</v>
      </c>
      <c r="D6" s="4" t="s">
        <v>1119</v>
      </c>
    </row>
    <row r="7" spans="1:4">
      <c r="A7" s="4" t="s">
        <v>1120</v>
      </c>
      <c r="B7" s="4" t="s">
        <v>1121</v>
      </c>
      <c r="C7" s="4" t="s">
        <v>1122</v>
      </c>
      <c r="D7" s="4" t="s">
        <v>1123</v>
      </c>
    </row>
    <row r="8" spans="1:4">
      <c r="A8" s="4" t="s">
        <v>1124</v>
      </c>
      <c r="B8" s="4" t="s">
        <v>1125</v>
      </c>
      <c r="C8" s="4" t="s">
        <v>1126</v>
      </c>
      <c r="D8" s="4" t="s">
        <v>1127</v>
      </c>
    </row>
    <row r="9" spans="1:4">
      <c r="A9" s="4" t="s">
        <v>1128</v>
      </c>
    </row>
    <row r="10" spans="1:4">
      <c r="A10" s="3" t="s">
        <v>1023</v>
      </c>
    </row>
    <row r="11" spans="1:4">
      <c r="A11" s="4" t="s">
        <v>1117</v>
      </c>
      <c r="C11" s="4" t="s">
        <v>1129</v>
      </c>
    </row>
    <row r="12" spans="1:4">
      <c r="A12" s="4" t="s">
        <v>1130</v>
      </c>
      <c r="B12" s="4" t="s">
        <v>1131</v>
      </c>
      <c r="C12" s="4" t="s">
        <v>1131</v>
      </c>
      <c r="D12" s="4" t="s">
        <v>1131</v>
      </c>
    </row>
    <row r="13" spans="1:4">
      <c r="A13" s="4" t="s">
        <v>387</v>
      </c>
    </row>
    <row r="14" spans="1:4">
      <c r="A14" s="3" t="s">
        <v>1023</v>
      </c>
    </row>
    <row r="15" spans="1:4">
      <c r="A15" s="4" t="s">
        <v>1117</v>
      </c>
      <c r="C15" s="4" t="s">
        <v>1132</v>
      </c>
    </row>
    <row r="16" spans="1:4">
      <c r="A16" s="4" t="s">
        <v>1130</v>
      </c>
      <c r="B16" s="4" t="s">
        <v>1133</v>
      </c>
      <c r="C16" s="4" t="s">
        <v>1133</v>
      </c>
      <c r="D16" s="4" t="s">
        <v>11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34</v>
      </c>
      <c r="B1" s="2" t="s">
        <v>1</v>
      </c>
    </row>
    <row r="2" spans="1:2">
      <c r="B2" s="2" t="s">
        <v>1095</v>
      </c>
    </row>
    <row r="3" spans="1:2">
      <c r="A3" s="3" t="s">
        <v>1023</v>
      </c>
    </row>
    <row r="4" spans="1:2">
      <c r="A4" s="4" t="s">
        <v>1135</v>
      </c>
      <c r="B4" s="5" t="n">
        <v>58</v>
      </c>
    </row>
    <row r="5" spans="1:2">
      <c r="A5" s="4" t="s">
        <v>1136</v>
      </c>
      <c r="B5" s="5" t="n">
        <v>22</v>
      </c>
    </row>
    <row r="6" spans="1:2">
      <c r="A6" s="4" t="s">
        <v>1137</v>
      </c>
      <c r="B6" s="5" t="n">
        <v>-1</v>
      </c>
    </row>
    <row r="7" spans="1:2">
      <c r="A7" s="4" t="s">
        <v>1138</v>
      </c>
      <c r="B7" s="5" t="n">
        <v>-26</v>
      </c>
    </row>
    <row r="8" spans="1:2">
      <c r="A8" s="4" t="s">
        <v>1139</v>
      </c>
      <c r="B8" s="5" t="n">
        <v>53</v>
      </c>
    </row>
    <row r="9" spans="1:2">
      <c r="A9" s="4" t="s">
        <v>1140</v>
      </c>
      <c r="B9" s="7" t="n">
        <v>90.38</v>
      </c>
    </row>
    <row r="10" spans="1:2">
      <c r="A10" s="4" t="s">
        <v>1141</v>
      </c>
      <c r="B10" s="8" t="n">
        <v>127.89</v>
      </c>
    </row>
    <row r="11" spans="1:2">
      <c r="A11" s="4" t="s">
        <v>1142</v>
      </c>
      <c r="B11" s="8" t="n">
        <v>95.2</v>
      </c>
    </row>
    <row r="12" spans="1:2">
      <c r="A12" s="4" t="s">
        <v>1143</v>
      </c>
      <c r="B12" s="8" t="n">
        <v>83.95</v>
      </c>
    </row>
    <row r="13" spans="1:2">
      <c r="A13" s="4" t="s">
        <v>1144</v>
      </c>
      <c r="B13" s="7" t="n">
        <v>108.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145</v>
      </c>
      <c r="B1" s="2" t="s">
        <v>1</v>
      </c>
    </row>
    <row r="2" spans="1:2">
      <c r="B2" s="2" t="s">
        <v>1095</v>
      </c>
    </row>
    <row r="3" spans="1:2">
      <c r="A3" s="3" t="s">
        <v>1023</v>
      </c>
    </row>
    <row r="4" spans="1:2">
      <c r="A4" s="4" t="s">
        <v>1146</v>
      </c>
      <c r="B4" s="5" t="n">
        <v>0</v>
      </c>
    </row>
    <row r="5" spans="1:2">
      <c r="A5" s="4" t="s">
        <v>1147</v>
      </c>
      <c r="B5" s="5" t="n">
        <v>8</v>
      </c>
    </row>
    <row r="6" spans="1:2">
      <c r="A6" s="4" t="s">
        <v>1148</v>
      </c>
      <c r="B6" s="5" t="n">
        <v>-8</v>
      </c>
    </row>
    <row r="7" spans="1:2">
      <c r="A7" s="4" t="s">
        <v>1149</v>
      </c>
      <c r="B7" s="5" t="n">
        <v>0</v>
      </c>
    </row>
    <row r="8" spans="1:2">
      <c r="A8" s="4" t="s">
        <v>1141</v>
      </c>
      <c r="B8" s="7" t="n">
        <v>126.38</v>
      </c>
    </row>
    <row r="9" spans="1:2">
      <c r="A9" s="4" t="s">
        <v>1143</v>
      </c>
      <c r="B9" s="7" t="n">
        <v>126.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150</v>
      </c>
      <c r="B1" s="2" t="s">
        <v>1</v>
      </c>
    </row>
    <row r="2" spans="1:2">
      <c r="B2" s="2" t="s">
        <v>1095</v>
      </c>
    </row>
    <row r="3" spans="1:2">
      <c r="A3" s="3" t="s">
        <v>1151</v>
      </c>
    </row>
    <row r="4" spans="1:2">
      <c r="A4" s="4" t="s">
        <v>1152</v>
      </c>
      <c r="B4" s="5" t="n">
        <v>101</v>
      </c>
    </row>
    <row r="5" spans="1:2">
      <c r="A5" s="4" t="s">
        <v>1153</v>
      </c>
      <c r="B5" s="5" t="n">
        <v>5</v>
      </c>
    </row>
    <row r="6" spans="1:2">
      <c r="A6" s="4" t="s">
        <v>1154</v>
      </c>
      <c r="B6" s="5" t="n">
        <v>1</v>
      </c>
    </row>
    <row r="7" spans="1:2">
      <c r="A7" s="4" t="s">
        <v>1155</v>
      </c>
      <c r="B7" s="5" t="n">
        <v>107</v>
      </c>
    </row>
    <row r="8" spans="1:2">
      <c r="A8" s="4" t="s">
        <v>1156</v>
      </c>
      <c r="B8" s="7" t="n">
        <v>46.74</v>
      </c>
    </row>
    <row r="9" spans="1:2">
      <c r="A9" s="4" t="s">
        <v>1157</v>
      </c>
      <c r="B9" s="8" t="n">
        <v>126.49</v>
      </c>
    </row>
    <row r="10" spans="1:2">
      <c r="A10" s="4" t="s">
        <v>1158</v>
      </c>
      <c r="B10" s="8" t="n">
        <v>138.5</v>
      </c>
    </row>
    <row r="11" spans="1:2">
      <c r="A11" s="4" t="s">
        <v>1159</v>
      </c>
      <c r="B11" s="7" t="n">
        <v>51.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160</v>
      </c>
      <c r="B1" s="2" t="s">
        <v>1</v>
      </c>
    </row>
    <row r="2" spans="1:2">
      <c r="B2" s="2" t="s">
        <v>1161</v>
      </c>
    </row>
    <row r="3" spans="1:2">
      <c r="A3" s="3" t="s">
        <v>220</v>
      </c>
    </row>
    <row r="4" spans="1:2">
      <c r="A4" s="4" t="s">
        <v>1162</v>
      </c>
      <c r="B4" s="5" t="n">
        <v>3</v>
      </c>
    </row>
    <row r="5" spans="1:2">
      <c r="A5" s="4" t="s">
        <v>1163</v>
      </c>
      <c r="B5" s="4" t="s">
        <v>116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5</v>
      </c>
      <c r="C1" s="2" t="s">
        <v>801</v>
      </c>
      <c r="K1" s="2" t="s">
        <v>1</v>
      </c>
    </row>
    <row r="2" spans="1:13">
      <c r="C2" s="2" t="s">
        <v>2</v>
      </c>
      <c r="D2" s="2" t="s">
        <v>804</v>
      </c>
      <c r="E2" s="2" t="s">
        <v>4</v>
      </c>
      <c r="F2" s="2" t="s">
        <v>1166</v>
      </c>
      <c r="G2" s="2" t="s">
        <v>35</v>
      </c>
      <c r="H2" s="2" t="s">
        <v>1167</v>
      </c>
      <c r="I2" s="2" t="s">
        <v>1168</v>
      </c>
      <c r="J2" s="2" t="s">
        <v>1169</v>
      </c>
      <c r="K2" s="2" t="s">
        <v>2</v>
      </c>
      <c r="L2" s="2" t="s">
        <v>35</v>
      </c>
      <c r="M2" s="2" t="s">
        <v>36</v>
      </c>
    </row>
    <row r="3" spans="1:13">
      <c r="A3" s="3" t="s">
        <v>1170</v>
      </c>
    </row>
    <row r="4" spans="1:13">
      <c r="A4" s="4" t="s">
        <v>1171</v>
      </c>
      <c r="C4" s="6" t="n">
        <v>569295</v>
      </c>
      <c r="D4" s="6" t="n">
        <v>581243</v>
      </c>
      <c r="E4" s="6" t="n">
        <v>553706</v>
      </c>
      <c r="F4" s="6" t="n">
        <v>550424</v>
      </c>
      <c r="G4" s="6" t="n">
        <v>573938</v>
      </c>
      <c r="H4" s="6" t="n">
        <v>589438</v>
      </c>
      <c r="I4" s="6" t="n">
        <v>496137</v>
      </c>
      <c r="J4" s="6" t="n">
        <v>407470</v>
      </c>
      <c r="K4" s="6" t="n">
        <v>2254668</v>
      </c>
      <c r="L4" s="6" t="n">
        <v>2066982</v>
      </c>
      <c r="M4" s="6" t="n">
        <v>1808994</v>
      </c>
    </row>
    <row r="5" spans="1:13">
      <c r="A5" s="4" t="s">
        <v>1172</v>
      </c>
      <c r="K5" s="5" t="n">
        <v>494557</v>
      </c>
      <c r="L5" s="5" t="n">
        <v>457702</v>
      </c>
      <c r="M5" s="5" t="n">
        <v>388431</v>
      </c>
    </row>
    <row r="6" spans="1:13">
      <c r="A6" s="4" t="s">
        <v>1173</v>
      </c>
      <c r="C6" s="5" t="n">
        <v>3421012</v>
      </c>
      <c r="G6" s="5" t="n">
        <v>3414539</v>
      </c>
      <c r="K6" s="5" t="n">
        <v>3421012</v>
      </c>
      <c r="L6" s="5" t="n">
        <v>3414539</v>
      </c>
      <c r="M6" s="5" t="n">
        <v>2420583</v>
      </c>
    </row>
    <row r="7" spans="1:13">
      <c r="A7" s="4" t="s">
        <v>1174</v>
      </c>
      <c r="K7" s="5" t="n">
        <v>89790</v>
      </c>
      <c r="L7" s="5" t="n">
        <v>71558</v>
      </c>
      <c r="M7" s="5" t="n">
        <v>60851</v>
      </c>
    </row>
    <row r="8" spans="1:13">
      <c r="A8" s="4" t="s">
        <v>1175</v>
      </c>
    </row>
    <row r="9" spans="1:13">
      <c r="A9" s="3" t="s">
        <v>1170</v>
      </c>
    </row>
    <row r="10" spans="1:13">
      <c r="A10" s="4" t="s">
        <v>1171</v>
      </c>
      <c r="K10" s="5" t="n">
        <v>2254668</v>
      </c>
      <c r="L10" s="5" t="n">
        <v>2066982</v>
      </c>
      <c r="M10" s="5" t="n">
        <v>1808994</v>
      </c>
    </row>
    <row r="11" spans="1:13">
      <c r="A11" s="4" t="s">
        <v>880</v>
      </c>
      <c r="K11" s="5" t="n">
        <v>108407</v>
      </c>
      <c r="L11" s="5" t="n">
        <v>90854</v>
      </c>
      <c r="M11" s="5" t="n">
        <v>70304</v>
      </c>
    </row>
    <row r="12" spans="1:13">
      <c r="A12" s="4" t="s">
        <v>1172</v>
      </c>
      <c r="K12" s="5" t="n">
        <v>494557</v>
      </c>
      <c r="L12" s="5" t="n">
        <v>457702</v>
      </c>
      <c r="M12" s="5" t="n">
        <v>388431</v>
      </c>
    </row>
    <row r="13" spans="1:13">
      <c r="A13" s="4" t="s">
        <v>1173</v>
      </c>
      <c r="B13" s="4" t="s">
        <v>971</v>
      </c>
      <c r="C13" s="5" t="n">
        <v>3428922</v>
      </c>
      <c r="G13" s="5" t="n">
        <v>3424941</v>
      </c>
      <c r="K13" s="5" t="n">
        <v>3428922</v>
      </c>
      <c r="L13" s="5" t="n">
        <v>3424941</v>
      </c>
      <c r="M13" s="5" t="n">
        <v>2435675</v>
      </c>
    </row>
    <row r="14" spans="1:13">
      <c r="A14" s="4" t="s">
        <v>1174</v>
      </c>
      <c r="K14" s="5" t="n">
        <v>89790</v>
      </c>
      <c r="L14" s="5" t="n">
        <v>71558</v>
      </c>
      <c r="M14" s="5" t="n">
        <v>60851</v>
      </c>
    </row>
    <row r="15" spans="1:13">
      <c r="A15" s="4" t="s">
        <v>1176</v>
      </c>
    </row>
    <row r="16" spans="1:13">
      <c r="A16" s="3" t="s">
        <v>1170</v>
      </c>
    </row>
    <row r="17" spans="1:13">
      <c r="A17" s="4" t="s">
        <v>1171</v>
      </c>
      <c r="K17" s="5" t="n">
        <v>955192</v>
      </c>
      <c r="L17" s="5" t="n">
        <v>916019</v>
      </c>
      <c r="M17" s="5" t="n">
        <v>879573</v>
      </c>
    </row>
    <row r="18" spans="1:13">
      <c r="A18" s="4" t="s">
        <v>880</v>
      </c>
      <c r="K18" s="5" t="n">
        <v>31597</v>
      </c>
      <c r="L18" s="5" t="n">
        <v>29118</v>
      </c>
      <c r="M18" s="5" t="n">
        <v>28294</v>
      </c>
    </row>
    <row r="19" spans="1:13">
      <c r="A19" s="4" t="s">
        <v>1172</v>
      </c>
      <c r="K19" s="5" t="n">
        <v>259493</v>
      </c>
      <c r="L19" s="5" t="n">
        <v>253580</v>
      </c>
      <c r="M19" s="5" t="n">
        <v>229143</v>
      </c>
    </row>
    <row r="20" spans="1:13">
      <c r="A20" s="4" t="s">
        <v>1173</v>
      </c>
      <c r="B20" s="4" t="s">
        <v>971</v>
      </c>
      <c r="C20" s="5" t="n">
        <v>829696</v>
      </c>
      <c r="G20" s="5" t="n">
        <v>794699</v>
      </c>
      <c r="K20" s="5" t="n">
        <v>829696</v>
      </c>
      <c r="L20" s="5" t="n">
        <v>794699</v>
      </c>
      <c r="M20" s="5" t="n">
        <v>751153</v>
      </c>
    </row>
    <row r="21" spans="1:13">
      <c r="A21" s="4" t="s">
        <v>1174</v>
      </c>
      <c r="K21" s="5" t="n">
        <v>46911</v>
      </c>
      <c r="L21" s="5" t="n">
        <v>35310</v>
      </c>
      <c r="M21" s="5" t="n">
        <v>17407</v>
      </c>
    </row>
    <row r="22" spans="1:13">
      <c r="A22" s="4" t="s">
        <v>1177</v>
      </c>
    </row>
    <row r="23" spans="1:13">
      <c r="A23" s="3" t="s">
        <v>1170</v>
      </c>
    </row>
    <row r="24" spans="1:13">
      <c r="A24" s="4" t="s">
        <v>1171</v>
      </c>
      <c r="K24" s="5" t="n">
        <v>1039366</v>
      </c>
      <c r="L24" s="5" t="n">
        <v>897623</v>
      </c>
      <c r="M24" s="5" t="n">
        <v>676329</v>
      </c>
    </row>
    <row r="25" spans="1:13">
      <c r="A25" s="4" t="s">
        <v>880</v>
      </c>
      <c r="K25" s="5" t="n">
        <v>62594</v>
      </c>
      <c r="L25" s="5" t="n">
        <v>49535</v>
      </c>
      <c r="M25" s="5" t="n">
        <v>29649</v>
      </c>
    </row>
    <row r="26" spans="1:13">
      <c r="A26" s="4" t="s">
        <v>1172</v>
      </c>
      <c r="K26" s="5" t="n">
        <v>243523</v>
      </c>
      <c r="L26" s="5" t="n">
        <v>228062</v>
      </c>
      <c r="M26" s="5" t="n">
        <v>159531</v>
      </c>
    </row>
    <row r="27" spans="1:13">
      <c r="A27" s="4" t="s">
        <v>1173</v>
      </c>
      <c r="B27" s="4" t="s">
        <v>971</v>
      </c>
      <c r="C27" s="5" t="n">
        <v>1713404</v>
      </c>
      <c r="G27" s="5" t="n">
        <v>1718844</v>
      </c>
      <c r="K27" s="5" t="n">
        <v>1713404</v>
      </c>
      <c r="L27" s="5" t="n">
        <v>1718844</v>
      </c>
      <c r="M27" s="5" t="n">
        <v>1080711</v>
      </c>
    </row>
    <row r="28" spans="1:13">
      <c r="A28" s="4" t="s">
        <v>1174</v>
      </c>
      <c r="K28" s="5" t="n">
        <v>16205</v>
      </c>
      <c r="L28" s="5" t="n">
        <v>21135</v>
      </c>
      <c r="M28" s="5" t="n">
        <v>18967</v>
      </c>
    </row>
    <row r="29" spans="1:13">
      <c r="A29" s="4" t="s">
        <v>1178</v>
      </c>
    </row>
    <row r="30" spans="1:13">
      <c r="A30" s="3" t="s">
        <v>1170</v>
      </c>
    </row>
    <row r="31" spans="1:13">
      <c r="A31" s="4" t="s">
        <v>1171</v>
      </c>
      <c r="K31" s="5" t="n">
        <v>260110</v>
      </c>
      <c r="L31" s="5" t="n">
        <v>253340</v>
      </c>
      <c r="M31" s="5" t="n">
        <v>253092</v>
      </c>
    </row>
    <row r="32" spans="1:13">
      <c r="A32" s="4" t="s">
        <v>880</v>
      </c>
      <c r="K32" s="5" t="n">
        <v>6166</v>
      </c>
      <c r="L32" s="5" t="n">
        <v>5559</v>
      </c>
      <c r="M32" s="5" t="n">
        <v>5041</v>
      </c>
    </row>
    <row r="33" spans="1:13">
      <c r="A33" s="4" t="s">
        <v>1172</v>
      </c>
      <c r="K33" s="5" t="n">
        <v>50638</v>
      </c>
      <c r="L33" s="5" t="n">
        <v>43991</v>
      </c>
      <c r="M33" s="5" t="n">
        <v>43511</v>
      </c>
    </row>
    <row r="34" spans="1:13">
      <c r="A34" s="4" t="s">
        <v>1173</v>
      </c>
      <c r="B34" s="4" t="s">
        <v>971</v>
      </c>
      <c r="C34" s="5" t="n">
        <v>122088</v>
      </c>
      <c r="G34" s="5" t="n">
        <v>120458</v>
      </c>
      <c r="K34" s="5" t="n">
        <v>122088</v>
      </c>
      <c r="L34" s="5" t="n">
        <v>120458</v>
      </c>
      <c r="M34" s="5" t="n">
        <v>140169</v>
      </c>
    </row>
    <row r="35" spans="1:13">
      <c r="A35" s="4" t="s">
        <v>1174</v>
      </c>
      <c r="K35" s="5" t="n">
        <v>8546</v>
      </c>
      <c r="L35" s="5" t="n">
        <v>9108</v>
      </c>
      <c r="M35" s="5" t="n">
        <v>17357</v>
      </c>
    </row>
    <row r="36" spans="1:13">
      <c r="A36" s="4" t="s">
        <v>1179</v>
      </c>
    </row>
    <row r="37" spans="1:13">
      <c r="A37" s="3" t="s">
        <v>1170</v>
      </c>
    </row>
    <row r="38" spans="1:13">
      <c r="A38" s="4" t="s">
        <v>880</v>
      </c>
      <c r="K38" s="5" t="n">
        <v>8050</v>
      </c>
      <c r="L38" s="5" t="n">
        <v>6642</v>
      </c>
      <c r="M38" s="5" t="n">
        <v>7320</v>
      </c>
    </row>
    <row r="39" spans="1:13">
      <c r="A39" s="4" t="s">
        <v>1172</v>
      </c>
      <c r="K39" s="5" t="n">
        <v>-59097</v>
      </c>
      <c r="L39" s="5" t="n">
        <v>-67931</v>
      </c>
      <c r="M39" s="5" t="n">
        <v>-43754</v>
      </c>
    </row>
    <row r="40" spans="1:13">
      <c r="A40" s="4" t="s">
        <v>1173</v>
      </c>
      <c r="B40" s="4" t="s">
        <v>1180</v>
      </c>
      <c r="C40" s="6" t="n">
        <v>763734</v>
      </c>
      <c r="G40" s="6" t="n">
        <v>790940</v>
      </c>
      <c r="K40" s="5" t="n">
        <v>763734</v>
      </c>
      <c r="L40" s="5" t="n">
        <v>790940</v>
      </c>
      <c r="M40" s="5" t="n">
        <v>463642</v>
      </c>
    </row>
    <row r="41" spans="1:13">
      <c r="A41" s="4" t="s">
        <v>1174</v>
      </c>
      <c r="K41" s="6" t="n">
        <v>18128</v>
      </c>
      <c r="L41" s="6" t="n">
        <v>6005</v>
      </c>
      <c r="M41" s="6" t="n">
        <v>7120</v>
      </c>
    </row>
    <row r="42" spans="1:13"/>
    <row r="43" spans="1:13">
      <c r="A43" s="4" t="s">
        <v>971</v>
      </c>
      <c r="B43" s="4" t="s">
        <v>1181</v>
      </c>
    </row>
    <row r="44" spans="1:13">
      <c r="A44" s="4" t="s">
        <v>975</v>
      </c>
      <c r="B44" s="4" t="s">
        <v>1182</v>
      </c>
    </row>
  </sheetData>
  <mergeCells count="6">
    <mergeCell ref="A1:B2"/>
    <mergeCell ref="C1:J1"/>
    <mergeCell ref="K1:M1"/>
    <mergeCell ref="A42:L42"/>
    <mergeCell ref="B43:L43"/>
    <mergeCell ref="B44:L4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801</v>
      </c>
      <c r="J1" s="2" t="s">
        <v>1</v>
      </c>
    </row>
    <row r="2" spans="1:12">
      <c r="B2" s="2" t="s">
        <v>2</v>
      </c>
      <c r="C2" s="2" t="s">
        <v>804</v>
      </c>
      <c r="D2" s="2" t="s">
        <v>4</v>
      </c>
      <c r="E2" s="2" t="s">
        <v>1166</v>
      </c>
      <c r="F2" s="2" t="s">
        <v>35</v>
      </c>
      <c r="G2" s="2" t="s">
        <v>1167</v>
      </c>
      <c r="H2" s="2" t="s">
        <v>1168</v>
      </c>
      <c r="I2" s="2" t="s">
        <v>1169</v>
      </c>
      <c r="J2" s="2" t="s">
        <v>2</v>
      </c>
      <c r="K2" s="2" t="s">
        <v>35</v>
      </c>
      <c r="L2" s="2" t="s">
        <v>36</v>
      </c>
    </row>
    <row r="3" spans="1:12">
      <c r="A3" s="3" t="s">
        <v>1171</v>
      </c>
    </row>
    <row r="4" spans="1:12">
      <c r="A4" s="4" t="s">
        <v>1171</v>
      </c>
      <c r="B4" s="6" t="n">
        <v>569295</v>
      </c>
      <c r="C4" s="6" t="n">
        <v>581243</v>
      </c>
      <c r="D4" s="6" t="n">
        <v>553706</v>
      </c>
      <c r="E4" s="6" t="n">
        <v>550424</v>
      </c>
      <c r="F4" s="6" t="n">
        <v>573938</v>
      </c>
      <c r="G4" s="6" t="n">
        <v>589438</v>
      </c>
      <c r="H4" s="6" t="n">
        <v>496137</v>
      </c>
      <c r="I4" s="6" t="n">
        <v>407470</v>
      </c>
      <c r="J4" s="6" t="n">
        <v>2254668</v>
      </c>
      <c r="K4" s="6" t="n">
        <v>2066982</v>
      </c>
      <c r="L4" s="6" t="n">
        <v>1808994</v>
      </c>
    </row>
    <row r="5" spans="1:12">
      <c r="A5" s="3" t="s">
        <v>1184</v>
      </c>
    </row>
    <row r="6" spans="1:12">
      <c r="A6" s="4" t="s">
        <v>1185</v>
      </c>
      <c r="B6" s="5" t="n">
        <v>386666</v>
      </c>
      <c r="F6" s="5" t="n">
        <v>346411</v>
      </c>
      <c r="J6" s="5" t="n">
        <v>386666</v>
      </c>
      <c r="K6" s="5" t="n">
        <v>346411</v>
      </c>
      <c r="L6" s="5" t="n">
        <v>273129</v>
      </c>
    </row>
    <row r="7" spans="1:12">
      <c r="A7" s="4" t="s">
        <v>636</v>
      </c>
    </row>
    <row r="8" spans="1:12">
      <c r="A8" s="3" t="s">
        <v>1171</v>
      </c>
    </row>
    <row r="9" spans="1:12">
      <c r="A9" s="4" t="s">
        <v>1171</v>
      </c>
      <c r="J9" s="5" t="n">
        <v>720832</v>
      </c>
      <c r="K9" s="5" t="n">
        <v>647657</v>
      </c>
      <c r="L9" s="5" t="n">
        <v>531117</v>
      </c>
    </row>
    <row r="10" spans="1:12">
      <c r="A10" s="3" t="s">
        <v>1184</v>
      </c>
    </row>
    <row r="11" spans="1:12">
      <c r="A11" s="4" t="s">
        <v>1185</v>
      </c>
      <c r="B11" s="5" t="n">
        <v>279437</v>
      </c>
      <c r="F11" s="5" t="n">
        <v>266921</v>
      </c>
      <c r="J11" s="5" t="n">
        <v>279437</v>
      </c>
      <c r="K11" s="5" t="n">
        <v>266921</v>
      </c>
      <c r="L11" s="5" t="n">
        <v>209959</v>
      </c>
    </row>
    <row r="12" spans="1:12">
      <c r="A12" s="4" t="s">
        <v>1186</v>
      </c>
    </row>
    <row r="13" spans="1:12">
      <c r="A13" s="3" t="s">
        <v>1171</v>
      </c>
    </row>
    <row r="14" spans="1:12">
      <c r="A14" s="4" t="s">
        <v>1171</v>
      </c>
      <c r="J14" s="5" t="n">
        <v>158837</v>
      </c>
      <c r="K14" s="5" t="n">
        <v>147026</v>
      </c>
      <c r="L14" s="5" t="n">
        <v>124657</v>
      </c>
    </row>
    <row r="15" spans="1:12">
      <c r="A15" s="3" t="s">
        <v>1184</v>
      </c>
    </row>
    <row r="16" spans="1:12">
      <c r="A16" s="4" t="s">
        <v>1185</v>
      </c>
      <c r="B16" s="5" t="n">
        <v>2158</v>
      </c>
      <c r="F16" s="5" t="n">
        <v>2322</v>
      </c>
      <c r="J16" s="5" t="n">
        <v>2158</v>
      </c>
      <c r="K16" s="5" t="n">
        <v>2322</v>
      </c>
      <c r="L16" s="5" t="n">
        <v>1730</v>
      </c>
    </row>
    <row r="17" spans="1:12">
      <c r="A17" s="4" t="s">
        <v>1187</v>
      </c>
    </row>
    <row r="18" spans="1:12">
      <c r="A18" s="3" t="s">
        <v>1171</v>
      </c>
    </row>
    <row r="19" spans="1:12">
      <c r="A19" s="4" t="s">
        <v>1171</v>
      </c>
      <c r="J19" s="5" t="n">
        <v>622108</v>
      </c>
      <c r="K19" s="5" t="n">
        <v>530812</v>
      </c>
      <c r="L19" s="5" t="n">
        <v>503869</v>
      </c>
    </row>
    <row r="20" spans="1:12">
      <c r="A20" s="3" t="s">
        <v>1184</v>
      </c>
    </row>
    <row r="21" spans="1:12">
      <c r="A21" s="4" t="s">
        <v>1185</v>
      </c>
      <c r="B21" s="5" t="n">
        <v>41663</v>
      </c>
      <c r="F21" s="5" t="n">
        <v>39102</v>
      </c>
      <c r="J21" s="5" t="n">
        <v>41663</v>
      </c>
      <c r="K21" s="5" t="n">
        <v>39102</v>
      </c>
      <c r="L21" s="5" t="n">
        <v>23943</v>
      </c>
    </row>
    <row r="22" spans="1:12">
      <c r="A22" s="4" t="s">
        <v>1188</v>
      </c>
    </row>
    <row r="23" spans="1:12">
      <c r="A23" s="3" t="s">
        <v>1171</v>
      </c>
    </row>
    <row r="24" spans="1:12">
      <c r="A24" s="4" t="s">
        <v>1171</v>
      </c>
      <c r="J24" s="5" t="n">
        <v>161771</v>
      </c>
      <c r="K24" s="5" t="n">
        <v>147189</v>
      </c>
      <c r="L24" s="5" t="n">
        <v>122054</v>
      </c>
    </row>
    <row r="25" spans="1:12">
      <c r="A25" s="3" t="s">
        <v>1184</v>
      </c>
    </row>
    <row r="26" spans="1:12">
      <c r="A26" s="4" t="s">
        <v>1185</v>
      </c>
      <c r="B26" s="5" t="n">
        <v>5492</v>
      </c>
      <c r="F26" s="5" t="n">
        <v>5594</v>
      </c>
      <c r="J26" s="5" t="n">
        <v>5492</v>
      </c>
      <c r="K26" s="5" t="n">
        <v>5594</v>
      </c>
      <c r="L26" s="5" t="n">
        <v>6408</v>
      </c>
    </row>
    <row r="27" spans="1:12">
      <c r="A27" s="4" t="s">
        <v>1189</v>
      </c>
    </row>
    <row r="28" spans="1:12">
      <c r="A28" s="3" t="s">
        <v>1171</v>
      </c>
    </row>
    <row r="29" spans="1:12">
      <c r="A29" s="4" t="s">
        <v>1171</v>
      </c>
      <c r="J29" s="5" t="n">
        <v>591120</v>
      </c>
      <c r="K29" s="5" t="n">
        <v>594298</v>
      </c>
      <c r="L29" s="5" t="n">
        <v>527297</v>
      </c>
    </row>
    <row r="30" spans="1:12">
      <c r="A30" s="3" t="s">
        <v>1184</v>
      </c>
    </row>
    <row r="31" spans="1:12">
      <c r="A31" s="4" t="s">
        <v>1185</v>
      </c>
      <c r="B31" s="6" t="n">
        <v>57916</v>
      </c>
      <c r="F31" s="6" t="n">
        <v>32472</v>
      </c>
      <c r="J31" s="6" t="n">
        <v>57916</v>
      </c>
      <c r="K31" s="6" t="n">
        <v>32472</v>
      </c>
      <c r="L31" s="6" t="n">
        <v>3108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3:49:27Z</dcterms:created>
  <dcterms:modified xmlns:dcterms="http://purl.org/dc/terms/" xmlns:xsi="http://www.w3.org/2001/XMLSchema-instance" xsi:type="dcterms:W3CDTF">2018-12-14T13:49:27Z</dcterms:modified>
</cp:coreProperties>
</file>